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Goodwill, Trade Names, and Othe" sheetId="13" state="visible" r:id="rId13"/>
    <sheet xmlns:r="http://schemas.openxmlformats.org/officeDocument/2006/relationships" name="Property and Equipment" sheetId="14" state="visible" r:id="rId14"/>
    <sheet xmlns:r="http://schemas.openxmlformats.org/officeDocument/2006/relationships" name="Balance Sheet Details" sheetId="15" state="visible" r:id="rId15"/>
    <sheet xmlns:r="http://schemas.openxmlformats.org/officeDocument/2006/relationships" name="Debt" sheetId="16" state="visible" r:id="rId16"/>
    <sheet xmlns:r="http://schemas.openxmlformats.org/officeDocument/2006/relationships" name="Derivative"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Employee Benefit Plans" sheetId="20" state="visible" r:id="rId20"/>
    <sheet xmlns:r="http://schemas.openxmlformats.org/officeDocument/2006/relationships" name="Contingenci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Segment Data" sheetId="26" state="visible" r:id="rId26"/>
    <sheet xmlns:r="http://schemas.openxmlformats.org/officeDocument/2006/relationships" name="Quarterly Financial Data (Unaud"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Acquisitions (Tables)" sheetId="32" state="visible" r:id="rId32"/>
    <sheet xmlns:r="http://schemas.openxmlformats.org/officeDocument/2006/relationships" name="Goodwill, Trade Names, and Ot_2" sheetId="33" state="visible" r:id="rId33"/>
    <sheet xmlns:r="http://schemas.openxmlformats.org/officeDocument/2006/relationships" name="Property and Equipment (Tables)" sheetId="34" state="visible" r:id="rId34"/>
    <sheet xmlns:r="http://schemas.openxmlformats.org/officeDocument/2006/relationships" name="Balance Sheet Detail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Earnings Per Share (Tables)" sheetId="41" state="visible" r:id="rId41"/>
    <sheet xmlns:r="http://schemas.openxmlformats.org/officeDocument/2006/relationships" name="Segment Data (Tables)" sheetId="42" state="visible" r:id="rId42"/>
    <sheet xmlns:r="http://schemas.openxmlformats.org/officeDocument/2006/relationships" name="Quarterly Financial Data (Una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 Recognition - Disaggreg" sheetId="47" state="visible" r:id="rId47"/>
    <sheet xmlns:r="http://schemas.openxmlformats.org/officeDocument/2006/relationships" name="Revenue Recognition- Narrative " sheetId="48" state="visible" r:id="rId48"/>
    <sheet xmlns:r="http://schemas.openxmlformats.org/officeDocument/2006/relationships" name="Acquisitions - Selected (Detail" sheetId="49" state="visible" r:id="rId49"/>
    <sheet xmlns:r="http://schemas.openxmlformats.org/officeDocument/2006/relationships" name="Acquisitions - Workforce Soluti" sheetId="50" state="visible" r:id="rId50"/>
    <sheet xmlns:r="http://schemas.openxmlformats.org/officeDocument/2006/relationships" name="Acquisitions - Assets Acquired " sheetId="51" state="visible" r:id="rId51"/>
    <sheet xmlns:r="http://schemas.openxmlformats.org/officeDocument/2006/relationships" name="Acquisitions - Advantage (Detai" sheetId="52" state="visible" r:id="rId52"/>
    <sheet xmlns:r="http://schemas.openxmlformats.org/officeDocument/2006/relationships" name="Acquisitions - Mediscan (Detail" sheetId="53" state="visible" r:id="rId53"/>
    <sheet xmlns:r="http://schemas.openxmlformats.org/officeDocument/2006/relationships" name="Goodwill, Trade Names, and Ot_3" sheetId="54" state="visible" r:id="rId54"/>
    <sheet xmlns:r="http://schemas.openxmlformats.org/officeDocument/2006/relationships" name="Goodwill, Trade Names, and Ot_4" sheetId="55" state="visible" r:id="rId55"/>
    <sheet xmlns:r="http://schemas.openxmlformats.org/officeDocument/2006/relationships" name="Goodwill, Trade Names, and Ot_5" sheetId="56" state="visible" r:id="rId56"/>
    <sheet xmlns:r="http://schemas.openxmlformats.org/officeDocument/2006/relationships" name="Goodwill, Trade Names, and Ot_6" sheetId="57" state="visible" r:id="rId57"/>
    <sheet xmlns:r="http://schemas.openxmlformats.org/officeDocument/2006/relationships" name="Property and Equipment (Details" sheetId="58" state="visible" r:id="rId58"/>
    <sheet xmlns:r="http://schemas.openxmlformats.org/officeDocument/2006/relationships" name="Balance Sheet Details (Details)" sheetId="59" state="visible" r:id="rId59"/>
    <sheet xmlns:r="http://schemas.openxmlformats.org/officeDocument/2006/relationships" name="DEBT - Long-term Debt (Details)" sheetId="60" state="visible" r:id="rId60"/>
    <sheet xmlns:r="http://schemas.openxmlformats.org/officeDocument/2006/relationships" name="DEBT - Maturities of Debt (Deta" sheetId="61" state="visible" r:id="rId61"/>
    <sheet xmlns:r="http://schemas.openxmlformats.org/officeDocument/2006/relationships" name="Debt -2021 Term Loan Credit Agr" sheetId="62" state="visible" r:id="rId62"/>
    <sheet xmlns:r="http://schemas.openxmlformats.org/officeDocument/2006/relationships" name="Debt - 2019 Loan Agreement (Det" sheetId="63" state="visible" r:id="rId63"/>
    <sheet xmlns:r="http://schemas.openxmlformats.org/officeDocument/2006/relationships" name="Debt - Prior Senior Credit Faci" sheetId="64" state="visible" r:id="rId64"/>
    <sheet xmlns:r="http://schemas.openxmlformats.org/officeDocument/2006/relationships" name="Debt - Note Payable (Details)" sheetId="65" state="visible" r:id="rId65"/>
    <sheet xmlns:r="http://schemas.openxmlformats.org/officeDocument/2006/relationships" name="Derivative (Details)" sheetId="66" state="visible" r:id="rId66"/>
    <sheet xmlns:r="http://schemas.openxmlformats.org/officeDocument/2006/relationships" name="Leases - Narrative (Details)" sheetId="67" state="visible" r:id="rId67"/>
    <sheet xmlns:r="http://schemas.openxmlformats.org/officeDocument/2006/relationships" name="Leases - Balance Sheet Informat" sheetId="68" state="visible" r:id="rId68"/>
    <sheet xmlns:r="http://schemas.openxmlformats.org/officeDocument/2006/relationships" name="Leases - Operating Lease Liabil" sheetId="69" state="visible" r:id="rId69"/>
    <sheet xmlns:r="http://schemas.openxmlformats.org/officeDocument/2006/relationships" name="Leases - Other Information (Det" sheetId="70" state="visible" r:id="rId70"/>
    <sheet xmlns:r="http://schemas.openxmlformats.org/officeDocument/2006/relationships" name="Fair Value Measurements - Estim" sheetId="71" state="visible" r:id="rId71"/>
    <sheet xmlns:r="http://schemas.openxmlformats.org/officeDocument/2006/relationships" name="Fair Value Measurements - Finan" sheetId="72" state="visible" r:id="rId72"/>
    <sheet xmlns:r="http://schemas.openxmlformats.org/officeDocument/2006/relationships" name="Employee Benefit Plans (Details" sheetId="73" state="visible" r:id="rId73"/>
    <sheet xmlns:r="http://schemas.openxmlformats.org/officeDocument/2006/relationships" name="Contingencies (Details)" sheetId="74" state="visible" r:id="rId74"/>
    <sheet xmlns:r="http://schemas.openxmlformats.org/officeDocument/2006/relationships" name="Income Taxes - Components of In" sheetId="75" state="visible" r:id="rId75"/>
    <sheet xmlns:r="http://schemas.openxmlformats.org/officeDocument/2006/relationships" name="Income Taxes - Components of _2" sheetId="76" state="visible" r:id="rId76"/>
    <sheet xmlns:r="http://schemas.openxmlformats.org/officeDocument/2006/relationships" name="Income Taxes - Significant Comp" sheetId="77" state="visible" r:id="rId77"/>
    <sheet xmlns:r="http://schemas.openxmlformats.org/officeDocument/2006/relationships" name="Income Taxes - Narrative (Detai" sheetId="78" state="visible" r:id="rId78"/>
    <sheet xmlns:r="http://schemas.openxmlformats.org/officeDocument/2006/relationships" name="Income Taxes - Reconciliation o" sheetId="79" state="visible" r:id="rId79"/>
    <sheet xmlns:r="http://schemas.openxmlformats.org/officeDocument/2006/relationships" name="Income Taxes - Reconciliation_2" sheetId="80" state="visible" r:id="rId80"/>
    <sheet xmlns:r="http://schemas.openxmlformats.org/officeDocument/2006/relationships" name="Stockholders' Equity - Stock Re" sheetId="81" state="visible" r:id="rId81"/>
    <sheet xmlns:r="http://schemas.openxmlformats.org/officeDocument/2006/relationships" name="Stockholders' Equity - Share-Ba" sheetId="82" state="visible" r:id="rId82"/>
    <sheet xmlns:r="http://schemas.openxmlformats.org/officeDocument/2006/relationships" name="Stockholders' Equity - Summary " sheetId="83" state="visible" r:id="rId83"/>
    <sheet xmlns:r="http://schemas.openxmlformats.org/officeDocument/2006/relationships" name="Stockholders' Equity - Stock Op" sheetId="84" state="visible" r:id="rId84"/>
    <sheet xmlns:r="http://schemas.openxmlformats.org/officeDocument/2006/relationships" name="Earnings Per Share - Components" sheetId="85" state="visible" r:id="rId85"/>
    <sheet xmlns:r="http://schemas.openxmlformats.org/officeDocument/2006/relationships" name="Earnings Per Share - Antidiluti" sheetId="86" state="visible" r:id="rId86"/>
    <sheet xmlns:r="http://schemas.openxmlformats.org/officeDocument/2006/relationships" name="Related Party Transactions (Det" sheetId="87" state="visible" r:id="rId87"/>
    <sheet xmlns:r="http://schemas.openxmlformats.org/officeDocument/2006/relationships" name="Segment Data - Additional Infor" sheetId="88" state="visible" r:id="rId88"/>
    <sheet xmlns:r="http://schemas.openxmlformats.org/officeDocument/2006/relationships" name="Segment Data - Operating Segmen" sheetId="89" state="visible" r:id="rId89"/>
    <sheet xmlns:r="http://schemas.openxmlformats.org/officeDocument/2006/relationships" name="Quarterly Financial Data (Una_3" sheetId="90" state="visible" r:id="rId90"/>
    <sheet xmlns:r="http://schemas.openxmlformats.org/officeDocument/2006/relationships" name="Schedule II - Valuation and Q_2"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33169</t>
        </is>
      </c>
    </row>
    <row r="10">
      <c r="A10" s="4" t="inlineStr">
        <is>
          <t>Entity Registrant Name</t>
        </is>
      </c>
      <c r="B10" s="4" t="inlineStr">
        <is>
          <t>Cross Country Healthcare, Inc</t>
        </is>
      </c>
    </row>
    <row r="11">
      <c r="A11" s="4" t="inlineStr">
        <is>
          <t>Entity Incorporation, State or Country Code</t>
        </is>
      </c>
      <c r="B11" s="4" t="inlineStr">
        <is>
          <t>DE</t>
        </is>
      </c>
    </row>
    <row r="12">
      <c r="A12" s="4" t="inlineStr">
        <is>
          <t>Entity Tax Identification Number</t>
        </is>
      </c>
      <c r="B12" s="4" t="inlineStr">
        <is>
          <t>13-4066229</t>
        </is>
      </c>
    </row>
    <row r="13">
      <c r="A13" s="4" t="inlineStr">
        <is>
          <t>Entity Address, Address Line One</t>
        </is>
      </c>
      <c r="B13" s="4" t="inlineStr">
        <is>
          <t>6551 Park of Commerce Boulevard, N.W.</t>
        </is>
      </c>
    </row>
    <row r="14">
      <c r="A14" s="4" t="inlineStr">
        <is>
          <t>Entity Address, City or Town</t>
        </is>
      </c>
      <c r="B14" s="4" t="inlineStr">
        <is>
          <t>Boca Raton</t>
        </is>
      </c>
    </row>
    <row r="15">
      <c r="A15" s="4" t="inlineStr">
        <is>
          <t>Entity Address, State or Province</t>
        </is>
      </c>
      <c r="B15" s="4" t="inlineStr">
        <is>
          <t>FL</t>
        </is>
      </c>
    </row>
    <row r="16">
      <c r="A16" s="4" t="inlineStr">
        <is>
          <t>Entity Address, Postal Zip Code</t>
        </is>
      </c>
      <c r="B16" s="4" t="inlineStr">
        <is>
          <t>33487</t>
        </is>
      </c>
    </row>
    <row r="17">
      <c r="A17" s="4" t="inlineStr">
        <is>
          <t>City Area Code</t>
        </is>
      </c>
      <c r="B17" s="4" t="inlineStr">
        <is>
          <t>561</t>
        </is>
      </c>
    </row>
    <row r="18">
      <c r="A18" s="4" t="inlineStr">
        <is>
          <t>Local Phone Number</t>
        </is>
      </c>
      <c r="B18" s="4" t="inlineStr">
        <is>
          <t>998-2232</t>
        </is>
      </c>
    </row>
    <row r="19">
      <c r="A19" s="4" t="inlineStr">
        <is>
          <t>Title of 12(b) Security</t>
        </is>
      </c>
      <c r="B19" s="4" t="inlineStr">
        <is>
          <t>Common Stock, par value $0.0001 per share</t>
        </is>
      </c>
    </row>
    <row r="20">
      <c r="A20" s="4" t="inlineStr">
        <is>
          <t>Trading Symbol</t>
        </is>
      </c>
      <c r="B20" s="4" t="inlineStr">
        <is>
          <t>CCRN</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96535671</v>
      </c>
    </row>
    <row r="32">
      <c r="A32" s="4" t="inlineStr">
        <is>
          <t>Entity Common Stock, Shares Outstanding</t>
        </is>
      </c>
      <c r="C32" s="6" t="n">
        <v>38063099</v>
      </c>
    </row>
    <row r="33">
      <c r="A33" s="4" t="inlineStr">
        <is>
          <t>Documents Incorporated by Reference</t>
        </is>
      </c>
      <c r="B33" s="4" t="inlineStr">
        <is>
          <t>Portions of the Registrant’s definitive proxy statement, for the 2022 Annual Meeting of Stockholders, which statement will be filed pursuant to Regulation 14A not later than 120 days after the end of the fiscal year covered by this report, are incorporated by reference into Part III hereof.</t>
        </is>
      </c>
    </row>
    <row r="34">
      <c r="A34" s="4" t="inlineStr">
        <is>
          <t>Entity Central Index Key</t>
        </is>
      </c>
      <c r="B34" s="4" t="inlineStr">
        <is>
          <t>0001141103</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conformity with United States generally accepted accounting principles (U.S. GAAP) requires management to make estimates and assumptions that affect the reported amounts in the consolidated financial statements and accompanying notes. Management has assessed various accounting estimates and other matters, including those that require consideration of forecasted financial information, in context of the unknown future impacts of the current global outbreak of COVID-19 (COVID) using information that is reasonably available to the Company at the time. Significant estimates and assumptions are used for, but not limited to: (i) the valuation of accounts receivable; (ii) goodwill, trade names, and other intangible assets; (iii) other long-lived assets; (iv) revenue recognition; (v) accruals for health, workers’ compensation, and professional liability claims; (vi) valuation of deferred tax assets; (vii) legal contingencies, and (viii) income taxes . Accrued insurance claims and reserves include estimated settlements from known claims and actuarial estimates for claims incurred but not reported. As additional information becomes available to the Company, its future assessment of these estimates, including management's expectations at the time regarding the duration, scope, and severity of the pandemic, as well as other factors, could materially and adversely impact the Company's consolidated financial statements in future reporting periods. Actual results could differ from those estimates. COVID The Company continues to closely monitor the COVID pandemic, and prioritize the mental health and well-being of its employees. While operating primarily through a remote workforce, the Company's offices remain open with stringent safety guidelines and procedures in place, including allowing only vaccinated employees on-site, social distancing, and enhanced cleaning at all of its locations. Business travel, including visits to healthcare clients, continues to be somewhat limited at the request of the Company's clients who are continuing to cope with the pandemic twenty-four hours a day/seven days a week. Throughout the pandemic, the Company has partnered with its clients to deliver flexible solutions aimed at solving their immediate and long-term challenges. It has continued to provide data, industry insights, marketing analytics, and consulting services to assist clients in determining the appropriate rates necessary to attract the supply they need. One of the Company's core values is to act ethically and responsibly, and it has been especially important during this pandemic to be transparent and build trust with its clients to re-enforce long-lasting relationships as both demand and bill rates have increased to unprecedented levels. Cash and Cash Equivalents The Company considers all investments with original maturities of three months or less to be cash and cash equivalents. Interest income on cash and cash equivalents was immaterial for the years ended December 31, 2021, 2020, and 2019, and is included in other income (expense), net, in the consolidated statements of operations. Accounts Receivable, Allowance for Doubtful Accounts, and Concentration of Credit Risk Accounts receivable potentially subject the Company to concentrations of credit risk. The Company generally does not require collateral and mitigates its credit risk by performing credit evaluations and monitoring at-risk accounts. The allowance for doubtful accounts is established for losses expected to be incurred on accounts receivable balances. Accounts receivable are written off against the allowance for doubtful accounts when the Company determines amounts are no longer collectible. Judgment is required in the estimation of the allowance and the Company evaluates the collectability of its accounts receivable and contract assets based on a combination of factors. The Company bases its allowance for doubtful account estimates on its historical write-off experience, current conditions, an analysis of the aging of outstanding receivable and customer payment patterns, and specific reserves for customers in adverse condition adjusted for current expectations for the customers or industry. Based on the information currently available, the Company also considered current expectations of future economic conditions, including the impact of COVID, when estimating its allowance for doubtful accounts. The opening balance of the allowance for doubtful accounts is reconciled to the closing balance for expected credit losses as follows: 2021 2020 Allowance for Doubtful Accounts (amounts in thousands) Balance at January 1 $ 3,416 $ 2,406 Bad Debt Expense 504 539 Write-Offs, net of Recoveries (699) (349) Balance at March 31 3,221 2,596 Bad Debt Expense 466 898 Write-Offs, net of Recoveries (358) (532) Balance at June 30 3,329 2,962 Bad Debt Expense 1,441 946 Write-Offs, net of Recoveries (138) (800) Balance at September 30 4,632 3,108 Bad Debt Expense 2,372 652 Write-Offs, net of Recoveries (917) (344) Balance at December 31 $ 6,087 $ 3,416 In addition to the allowance for doubtful accounts, the Company maintains a sales allowance for billing-related adjustments which may arise in the ordinary course of business and adjustments to the reserve are recorded as contra-revenue. The balance of this allowance as of December 31, 2021 and December 31, 2020 was $0.8 million and $0.6 million, respectively. The Company’s contract terms typically require payment between 30 to 60 days from the date of invoice and are considered past due based on the particular negotiated contract terms. The majority of the Company's customers are U.S. based healthcare systems with a significant percentage in acute-care facilities. No single customer accounted for more than 10% of the Company's accounts receivable balance as of December 31, 2021 and 2020, or revenue for the years ended December 31, 2021, 2020, and 2019. Property and Equipment Property and equipment are stated at cost, less accumulated depreciation. Depreciation is determined on a straight-line basis over the estimated useful lives of the assets, which generally range from three Certain software development costs have been capitalized. Such costs include charges for consulting services and costs for Company personnel associated with programming, coding, and testing such software. Amortization of capitalized software costs is included in depreciation expense in the consolidated statements of operations and begins when the software is ready for use. See Note 6 - Property and Equipment. Cloud Computing Arrangements Implementation costs associated with cloud computing arrangements are capitalized when incurred during the application development phase. In connection with the licensing of software products, the Company has entered into arrangements in which it does not take possession of the software; rather, the software application resides on the vendor's or a third-party's hardware, and the Company accesses and uses the software on an as-needed basis over the Internet or via a dedicated line. Therefore, the cloud computing arrangement does not give rise to an intangible asset. Costs are capitalized in accordance with the Company’s policies for other capitalizable service costs. Amortization is calculated over the contractual term of the cloud computing arrangement and is included in selling, general and administrative expenses in the consolidated statements of operations. As of December 31, 2021 and 2020, the Company has a current asset of $0.5 million and $0.4 million, respectively, included in prepaid expenses and a non-current asset of $4.8 million and $3.2 million, respectively, included in other non-current assets in the consolidated balance sheets that have been capitalized in conjunction with implementations. Amortization of the cloud computing assets was $0.4 million for the year ended December 31, 2021 and immaterial for the years ended December 31, 2020 and 2019. Leases The Company determines whether an arrangement constitutes a lease at commencement. Operating leases are included in operating lease right-of-use assets, and operating lease liabilities - current and non-current in the consolidated balance sheets. Finance leases are included in other non-current assets, other current liabilities, and other long-term liabilities in the consolidated balance sheets. See Note 10 - Leases. Right-of-use assets are measured based on the corresponding lease liability adjusted for: (i) payments made to the lessor at or before the commencement date; (ii) initial direct costs; and (iii) tenant incentives under the lease. Rent expense commences when the lessor makes the underlying asset available to the Company. Lease liabilities are measured based on the present value of the total lease payments not yet paid discounted based on its incremental borrowing rate, as the rate implicit in the lease is not determinable. The Company estimates its incremental borrowing rate based on an analysis of publicly-traded debt securities of companies with credit and financial profiles similar to its own. The variable portion of the lease payments is not included in the right-of-use assets or lease liabilities. Rather, variable payments, other than those dependent upon an index or rate, are expensed when the obligation for those payments is incurred and are included in lease expense in selling, general and administrative expense in the consolidated statements of operations. Rent expense for operating lease payments is recognized on a straight-line basis over the lease term. The Company does not assume renewals or early terminations unless it is reasonably certain to exercise these options at commencement. Deferred rent credits related to tenant improvement allowances and other leasehold incentives reduced the beginning operating right-of-use asset recognized, and will be recognized as a reduction to future rent expense over the expected remaining term of the respective leases. The Company leases apartments for eligible field employees under short-term agreements (typically three Business Combinations Business combinations are accounted for at fair value. The associated acquisition costs are expensed as incurred and recorded as acquisition and integration-related costs; noncontrolling interests, if any, are reflected at fair value at the acquisition date; restructuring costs associated with a business combination are expensed; contingent consideration is measured at fair value at the acquisition date, with changes in the fair value after the acquisition date affecting earnings;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operations of the combined entity beginning on the date of acquisition. See Note 4 - Acquisitions. Goodwill, Trade Names, and Other Intangible Assets Goodwill represents the excess of purchase price and related costs over the fair value assigned to the net tangible and identifiable intangible assets of businesses acquired. Other identifiable intangible assets with definite lives are being amortized using the straight-line method over their estimated useful lives which have ranged from 5 to 16 years. Goodwill and certain intangible assets with indefinite lives are not amortized. Instead, these assets are reviewed for impairment annually at the beginning of the fourth quarter, and whenever circumstances change that would more likely than not reduce the fair value of a reporting unit below its carrying amount. When reviewed, the Company has the option to first assess qualitative factors to determine whether it is more likely than not that the fair value of a reporting unit is less than its carrying amount, as a basis for determining whether it is necessary to perform the quantitative testing. If it is determined that a quantitative test is necessary or more efficient than a qualitative approach, the Company measures the fair value of its reporting units using a combination of income and market approaches. The Company performs its annual review on October 1 . If the reporting unit’s carrying value exceeds its fair value, an impairment charge is recognized for the amount by which the carrying amount exceeds the reporting unit’s fair value not to exceed the total amount of goodwill allocated to that reporting unit. Additionally, income tax effects from any tax deductible goodwill on the carrying amount of the reporting unit when measuring the goodwill impairment loss is considered, if applicable. The Company determines its reporting units by identifying its operating segments and any component businesses and aggregates the component businesses if they have similar economic characteristics. The Company had the following reporting units that it reviewed for impairment: (1) Nurse and Allied Staffing; (2) Physician Staffing; and (3) Search. Management considers historical experience and all available information at the time the fair values of its reporting units are estimated. However, fair values that could be realized in an actual transaction may have differed from those used to evaluate the potential impairment of goodwill. Long-lived assets and identifiable intangible assets with definite lives are evaluated for impairment. Long-lived assets and definite-lived intangible assets are reviewed for impairment whenever events or changes in circumstances indicate the carrying amount may not be recoverable. Recoverability of long-lived assets is measured by a comparison of the carrying amount of the asset group to the future undiscounted net cash flow that is expected to be generated by those assets. If such assets are considered to be impaired, the impairment charge recognized is the amount by which the carrying amount of the assets exceeds the fair value of the assets. Any related impairment losses are recognized in earnings and included in the caption impairment charges in the consolidated statements of operations. See Note 5 - Goodwill, Trade Names, and Other Intangible Assets. Debt Discount and Debt Issuance Costs Stated discounts on proceeds and other fees reimbursed to lenders were treated as a discount associated with the respective debt instrument and presented in the balance sheet as an offset to the carrying amount of the debt. Debt issuance costs associated with the revolving line-of-credit are presented as an asset, included in other non-current assets in the balance sheet. Discounts are amortized to interest expense using the effective interest rate method, or a method that approximates the effective interest rate method, over the expected life of the debt. Derivative Financial Instruments The Company was exposed to interest rate risk due to its outstanding senior secured term loan entered into on August 1, 2017 with a variable interest rate. As a result, the Company had entered into an interest rate swap agreement to effectively convert a portion of its variable interest payments to a fixed rate. The principal objective of the interest rate swap was to eliminate or reduce the variability of the cash flows in those interest payments associated with the Company’s long-term debt, thus reducing the impact of interest rate changes on future interest payment cash flows. The Company had determined that the interest rate swap qualified as a cash flow hedge. As the critical terms of the hedging instrument and the hedged forecasted transaction were the same, the Company had concluded that changes in the cash flows attributable to the risk being hedged were expected to completely offset at inception and on an ongoing basis. Changes in the fair value of the interest rate swap agreement designated as a cash flow hedge were recorded as a component of accumulated other comprehensive loss, net of deferred taxes, within stockholders’ equity and were amortized to interest expense over the term of the related debt as the interest payments were made. Interest rate swap payments were included in net cash provided by operating activities in the consolidated statements of cash flows. The Company terminated its interest rate swap agreement on September 26, 2019. See Note 9 - Derivative. Sales and Other State Non-income Tax Liabilities The Company's sales and other state non-income tax filings are subject to routine audits by authorities in the jurisdictions where it conducts business in the United States which may result in assessments of additional taxes. The Company accrues sales and other state non-income tax liabilities based on the Company’s best estimate of its probable liability utilizing currently available information and interpretation of relevant tax regulations. Given the nature of the Company’s business, some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The expense is included in selling, general and administrative expenses on its consolidated statements of operations and the liability is reflected in sales tax payable within other current liabilities in the consolidated balance sheets. Insurance Claims The Company provides workers’ compensation insurance coverage, professional liability coverage, and healthcare benefits for eligible employees. The Company records its estimate of the ultimate cost of, and reserves for, workers' compensation and professional liability benefits based on actuarial models prepared or reviewed by an independent actuary using the Company’s loss history as well as industry statistics. The healthcare insurance accrual is for estimated claims that have occurred but have not been reported and is based on the Company’s historical claim submission patterns. Furthermore, in determining its reserves, the Company includes reserves for estimated claims incurred but not reported as well as unfavorable claims development. Under circumstances such as in the Company’s insured professional liability and workers' compensation policies, since a right of legal offset does not exist due to the fact that there are three parties to an incurred claim, the insured, the insurer, and the claimant, the related liability to the claimant should be classified separately on a gross basis with a separate related receivable from the insurer recognized as being due from insurance carriers. Accordingly, the Company’s consolidated balance sheets as of December 31, 2021 and 2020 reflect the related short-term liabilities in accrued compensation and benefits and the related long-term liabilities as long-term accrued claims, and the short-term receivable portion as insurance recovery receivable and the long-term portion as non-current insurance recovery receivable. See Note 7 - Balance Sheet Details. The ultimate cost of workers’ compensation, professional liability, and health insurance claims will depend on actual amounts incurred to settle those claims and may differ from the amounts reserved by the Company for those claims. Workers’ compensation benefits are provided under a partially self-insured plan. The Company has letters of credit to guarantee payments of claims. At December 31, 2021 and 2020, the Company had outstanding approximately $16.7 million and $17.0 million, respectively, of standby letters of credit as collateral to secure the self-insured portion of this plan. The Company has occurrence-based primary professional liability policies that provide the Company and each working professional in its nurse and allied healthcare business with coverage. The Company has a claims-made professional liability policy for its physicians and advanced practitioners, with a $0.5 million self-insured retention per claim. At both December 31, 2021 and 2020, the Company had outstanding $1.5 million of standby letters of credit as collateral to secure reimbursement of expenses under the existing plan. Subject to certain limitations, the Company also has umbrella liability coverage for its working nurses and allied healthcare professionals. While this umbrella coverage does not extend to professional liability claims against its independent contractor physicians and advanced practitioners, it does cover claims brought against all of the Company’s subsidiaries for non-patient general liability. Revenue Recognition Revenue from the Company’s services is recognized when control of the promised services are transferred to the Company’s customers, in an amount that reflects the consideration it expects to receive in exchange for the service. The Company has concluded that transfer of control of its staffing services, which represents the majority of its revenues, occurs over time as the services are provided. The following is a description of the nature, amount, timing, and uncertainty of revenue and cash flows from which the Company generates revenue. Temporary Staffing Revenue Revenue from temporary staffing is recognized as control of the services is transferred over time and is based on hours worked by the Company’s field staff. The Company recognizes the majority of its revenue at the contractual amount the Company has the right to invoice for services completed to date. Generally, billing to customers occurs weekly, bi-weekly, or monthly and is aligned with the payment of services to the temporary staff. Accounts receivable includes estimated revenue for employees’ and independent contractors’ time worked but not yet invoiced. At December 31, 2021 and December 31, 2020, the Company's estimate of amounts that had been worked but had not been billed totaled $140.0 million and $48.3 million, respectively, and are included in accounts receivable in the consolidated balance sheets. Other Services Revenue The Company offers other optional services to its customers that are transferred over time including: managed service programs (MSP) providing agency services (as further described below in Gross Versus Net Policies), recruitment process outsourcing (RPO), other outsourcing services, and retained search services, as well as separately billable travel and housing costs, which in total amount to less than 5% of its consolidated revenue for the years ended December 31, 2021, 2020, and 2019. Generally, billing and payment terms for MSP agency services is consistent with temporary staffing as the customers are similar or the same. Revenue from these services are recognized based on the contractual amount for services completed to date which best depicts the transfer of control of services. The Company does not, in the ordinary course of business, offer warranties or refunds. Gross Versus Net Policies The Company records revenue on a gross basis as a principal or on a net basis as an agent depending on the contracted arrangement, as follows: Managed Service Programs The Company has certain contracts with healthcare facilities to provide comprehensive services through its MSPs. Under these contractual arrangements, the customer’s orders are filled with either one of the Company's healthcare professionals or a third party's healthcare professionals (subcontractors). When its healthcare professional is staffed, the Company determined that it acts as a principal in the arrangement, as it is considered the employer of record. Accordingly, revenue is reported on a gross basis in the consolidated statements of operations. Alternatively, the Company determined that it acts as an agent in the arrangement when a subcontracted healthcare professional is staffed, as the Company does not control the services before they are transferred to the customer. Accordingly, revenue is reported on a net basis in the consolidated statements of operations. The customer is invoiced for the hours worked by the subcontracted healthcare professional multiplied by the hourly bill rate. A subcontractor liability, which is recognized as a reduction of revenue, is established in accrued expenses for the invoiced amount, net of an administrative fee, and is generally payable after the Company has received payment from its customer. The Company’s administrative fee is calculated as a percentage of the customer’s invoice and is recognized over time as the services are rendered by the subcontracted healthcare professional. The Company does not collect or recognize an upfront placement fee. Physician Staffing The Physician Staffing business has contracts with its healthcare customers to provide temporary staffing services. The Company uses independent contractors for these services. The Company determined that it acts as a principal in these arrangements and, therefore, revenue is reported on a gross basis in the consolidated statements of operations. See Note 3 - Revenue Recognition for the Company's revenues disaggregated by revenue source. Sales and usage-based taxes are excluded from revenue. Contract Costs All contract fulfillment costs are expensed as incurred to direct operating expenses. There were no contract assets or material contract liabilities as of December 31, 2021 and 2020. Practical Expedients and Exemptions For the Company’s contracts that have an original duration of one year or less, the Company uses the practical expedients and has elected to recognize any incremental costs of obtaining these contracts as expensed when incurred. Further, the Company does not disclose the value of unsatisfied performance obligations for: (i) contracts with an original expected length of one year or less; and (ii) contracts for which it recognizes revenue at the amount to which it has the right to invoice for services performed. Share-Based Compensation For the years ended December 31, 2021, 2020, and 2019, the Company granted performance-based stock awards and restricted stock for a fixed number of common shares to employees. The Company values its restricted stock awards and the fair value of its performance-based stock awards by reference to its stock price on the date of grant. The Company has elected to recognize compensation expense on a straight-line basis over the requisite service period of the entire award. The Company granted performance-based stock awards to certain key personnel pursuant to its 2014 Omnibus Incentive Plan, amended and restated on May 23, 2017 (2017 Plan), and replaced by the 2020 Omnibus Incentive Plan, effective for awards granted after May 19, 2020, as described in Note 15 - Stockholders' Equity. Pursuant to the plans, the number of target shares that vest are determined based on the level of attainment of the targets. If a minimum level of performance is attained for the awards, restricted stock is issued based on the level of attainment. The Company recognizes performance-based restricted stock as compensation expense based on the most likely probability of attaining the prescribed performance and over the requisite service period beginning at its grant date and through the date the restricted stock vests. Compensation expense related to share-based payments is included in selling, general and administrative expenses in the consolidated statements of operations, and totaled $6.9 million, $5.4 million, and $3.4 million during the years ended December 31, 2021, 2020, and 2019, respectively. See Note 15 - Stockholders’ Equity. Advertising The Company’s advertising expense consists primarily of online advertising, internet direct marketing, print media, and promotional material. Advertising costs are expensed as incurred and totaled $9.5 million, $6.2 million, and $7.9 million for the years ended December 31, 2021, 2020, and 2019, respectively, and are included in selling, general and administrative expenses in the consolidated statements of operations. 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solidated statements of operations primarily include employee termination costs and lease-related exit costs. Reconciliations of the employee termination costs and lease-related exit costs beginning and ending liability balance is presented below: Year Ended December 31, 2021 2020 2019 (amounts in thousands) Employee Termination Costs Lease-Related Exit Costs Employee Termination Costs Lease-Related Exit Costs Employee Termination Costs Lease-Related Exit Costs Balance at beginning of period $ 499 $ 2,687 $ 386 $ 1,223 $ 556 $ 127 Charged to restructuring costs (a) 814 544 2,525 2,190 1,870 1,311 Payments (1,153) (808) (2,412) (726) (2,040) (215) Balance at end of period $ 160 $ 2,423 $ 499 $ 2,687 $ 386 $ 1,223 ________________ (a) Aside from what is presented in the table above, restructuring costs in the consolidated statements of operations for the years ended December 31, 2021 and 2020 include $1.3 million and $1.1 million, respectively, of ongoing lease costs related to the Company's strategic reduction in its real estate footprint, and an immaterial amount in 2019, which are included as operating lease liabilities - current and non-current in our consolidated balance sheets. Other costs were immaterial for the years ended December 31, 2021, 2020, and 2019.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recognizes in its financial statements the impact of a tax position if that position is more likely than not of being sustained on audit, based on the technical merits of the position. The Company recognizes interest and penalties related to unrecognized tax benefits in the provision for income taxes. The Company determines the need for a valuation allowance by assessing the probability of realizing deferred tax assets, taking into consideration all available positive and negative evidence, including historical operating results, expectations of future taxable income, carryforward periods available to the Company for tax reporting purposes, the evaluation of various income tax planning strategies, and other relevant factors. The Company maintains a valuation allowance when it is more likely than not that all or a portion of a deferred tax asset will not be realized based on consideration of all available evidence. Adjustments to the deferred tax valuation allowances are made to earnings in the period when such assessments are made. Significant judgment is required in making this assessment. See Note 14 - Income Taxes. Comprehensive Income (Loss) Total comprehensive income (loss) includes net income or loss, foreign currency translation adjustments, and net change in derivative transactions, net of any related deferred taxes and valuation allowance. Certain of the Company’s foreign subsidiaries use their respective local currency as their functional currency.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solidated balance sheets and was an unrealized loss of $1.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The Company's revenues from customer contracts are generated from temporary staffing services and other services. Revenue is disaggregated by segment in the following table. See Note 2 - Summary of Significant Accounting Policies. Year Ended December 31, 2021 Nurse Physician Total Segments (amounts in thousands) Temporary Staffing Services $ 1,568,974 $ 67,843 $ 1,636,817 Other Services 36,807 3,028 39,835 Total $ 1,605,781 $ 70,871 $ 1,676,652 Year Ended December 31, 2020 Nurse Physician Total Segments (amounts in thousands) Temporary Staffing Services $ 740,441 $ 64,819 $ 805,260 Other Services 28,042 3,115 31,157 Total $ 768,483 $ 67,934 $ 836,417 Year Ended December 31, 2019 Nurse Physician Total Segments (amounts in thousands) Temporary Staffing Services $ 720,393 $ 70,261 $ 790,654 Other Services 27,226 4,344 31,570 Total $ 747,619 $ 74,605 $ 822,224 ________________ In the first quarter of 2021, the Company modified its reportable segments and, as a result, now discloses the following two reportable segments - Nurse and Allied Staffing and Physician Staffing. Other Services in the amount of $10.5 million and $14.8 million, respectively, included in the previously-reported Search segment have been reclassified to Nurse and Allied Staffing for the years ended December 31, 2020 and 2019. See Note 18 - Segment D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Selected On December 16, 2021, the Company purchased and acquired substantially all of the assets and assumed certain liabilities of Selected, Inc. for a purchase price of $3.5 million in cash, subject to adjustment, and $1.5 million in shares (or 59,429 shares) of the Company's common stock. The transaction was treated as a purchase of assets for income tax purposes. The acquisition has not been fully integrated as of December 31, 2021. The sellers are also eligible to receive up to an additional $1.5 million in earnout cash consideration, based on Selected's revenues for each of the twelve-month periods ending on the first and second anniversaries of the first day after the closing date. The liability of $1.5 million is included in non-current earnout liability on the consolidated balance sheets. See Note 11 - Fair Value Measurements. The acquisition of Selected, Inc. primarily consists of a Software as a Service , subscription-based recruiting and talent matching platform. The acquisition was not significant and has been accounted for using the acquisition method of accounting. Selected's results of operations, since the date of acquisition, are included in the Cross Country Education business unit within the Nurse and Allied Staffing business segment, and are not material. The Company has not completed its valuation of assets acquired and liabilities assumed. Any necessary adjustments will be finalized within one year from the date of acquisition. As a result, $6.5 million has been recorded as goodwill on the Company's consolidated balance sheet. Associated acquisition-related costs incurred were immaterial and have been included in acquisition and integration-related costs on the Company's consolidated statements of operations for the year ended December 31, 2021. See Note 5 - Goodwill, Trade Names, and Other Intangible Assets. Cross Country Workforce Solutions Group On June 8, 2021, the Company purchased and acquired substantially all of the assets and assumed certain liabilities of Workforce Solutions Group, Inc. for a purchase price of $25.0 million in cash and $5.0 million in shares (or 307,730 shares) of the Company's common stock. The parties agreed to a final net working capital reduction of $1.1 million which was received in the fourth quarter of 2021. The transaction was treated as a purchase of assets for income tax purposes. The sellers are also eligible to receive an earnout based on the business' performance through three years after the acquisition date that could provide up to an additiona l $15.0 million in cash. The current portion of the liability of $7.5 million is included in current portion of earnout liability and the non-current portion of $7.5 million is included in non-current earnout liability on the consolidated balance sheets. See Note 11 - Fair Value Measurements. The business has been branded Cross Country Workforce Solutions Group (WSG) and primarily works with local and national healthcare systems and managed care providers to coordinate in-home care services for participants. WSG also provides a range of consulting and talent management solutions to its healthcare clients, including home care staffing, recruitment process outsourcing, contingent workforce evaluation, and talent acquisition. The following table is an estimate of the assets acquired and liabilities assumed on June 8, 2021: (amounts in thousands) Cash and cash equivalents $ 957 Accounts receivable 11,991 Other current assets 59 Property and equipment 10 Right-of-use assets 1,078 Goodwill 22,066 Other intangible assets 14,200 Total assets acquired 50,361 Accounts payable and accrued expenses 3,562 Accrued compensation and benefits 1,387 Lease liability - current 316 Lease liability - non-current 762 Earnout liability 15,000 Total liabilities assumed 21,027 Net assets acquired $ 29,334 The Company assigned a value to other identifiable intangible assets of $14.2 million in customer relationships with a weighted average estimated useful life of 11.5 years. Substantially all of the accounts receivable acquired have been collected as of December 31, 2021. The remaining excess purchase price over the fair value of net assets acquired of $22.1 million was recorded as goodwill on the Company's consolidated balance sheet. Associated acquisition-related costs incurred were $1.0 million and have been included in acquisition and integration-related costs on the Company's consolidated statement of operations for the year ended December 31, 2021. See Note 5 - Goodwill, Trade Names, and Other Intangible Assets. The acquisition was not significant and has been accounted for using the acquisition method of accounting. WSG's results of operations, since the date of acquisition, are included in the Nurse and Allied Staffing business segment, and are not material. The pro-forma impact on the Company's consolidated revenue from services and net income, including the pro forma effect of events that are directly attributable to the acquisition, was not significant. Advantage Effective July 1, 2017, the Company acquired all of the assets of Advantage RN, LLC and its subsidiaries (collectively, Advantage). Included in the amount paid at closing were two escrow accounts, the first was $14.5 million which related to tax liabilities and the second was $7.5 million which was to cover any post-close liabilities. On July 28, 2017, $7.3 million related to the tax liabilities was released from escrow. On April 3, 2019, $4.3 million related to the tax liabilities was disbursed to pay taxes and the remaining $2.9 million was released from escrow to the seller. In the first quarter of 2019, $7.0 million related to the post-close liabilities was released from escrow. In the fourth quarter of 2021, the remaining $0.5 million was released from escrow and returned to the buyer. Mediscan On October 30, 2015, the Company completed the acquisition of all of the membership interests of New Mediscan II, LLC, Mediscan Diagnostic Services, LLC, and Mediscan Nursing Staffing, LLC (collectively Mediscan). In connection with the Mediscan acquisition, the Company assumed two contingent purchase price liabilities for a previously acquired business, one that was payable annually based on certain performance criteria for the years 2016 through 2019, and a second performance criteria related to 2019 payable in three equal installments. Payments related to the years 2016 through 2018 were limited to $0.3 million annually and the 2019 year was uncapped. During the year ended December 31, 2019, the Company paid $0.3 million related to the year 2018. In the first quarter of 2020, the total earnout amount related to both 2019 performance criterion of $7.4 million was determined, and the Company paid $0.1 million on the first earnout related to the year 2019. The remaining $7.3 million, related to the second earnout, was converted to a subordinated promissory note payable. Pursuant to the note payable, the first two installments of $2.4 million each were paid in the second quarter of 2020 and in the first quarter of 2021. The third installment of $2.5 million is to be paid, together with interest at a rate of 2% per annum, accruing from April 1, 2020, on January 31, 2022. As of December 31, 2021, the note payable balance is included in current portion of debt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s, and Other Intangible Assets</t>
        </is>
      </c>
      <c r="B1" s="2" t="inlineStr">
        <is>
          <t>12 Months Ended</t>
        </is>
      </c>
    </row>
    <row r="2">
      <c r="B2" s="2" t="inlineStr">
        <is>
          <t>Dec. 31, 2021</t>
        </is>
      </c>
    </row>
    <row r="3">
      <c r="A3" s="3" t="inlineStr">
        <is>
          <t>Goodwill and Intangible Assets Disclosure [Abstract]</t>
        </is>
      </c>
    </row>
    <row r="4">
      <c r="A4" s="4" t="inlineStr">
        <is>
          <t>Goodwill, Trade Names, and Other Intangible Assets</t>
        </is>
      </c>
      <c r="B4" s="4" t="inlineStr">
        <is>
          <t>Goodwill, Trade Names, and Other Intangible Assets The Company had the following acquired intangible assets: December 31, 2021 December 31, 2020 Gross Accumulated Net Gross Accumulated Net (amounts in thousands) Intangible assets subject to amortization: Databases $ 30,530 $ 18,375 $ 12,155 $ 30,530 $ 15,322 $ 15,208 Customer relationships 47,738 17,581 30,157 33,538 14,007 19,531 Non-compete agreements 304 272 32 304 212 92 Other intangible assets, net $ 78,572 $ 36,228 $ 42,344 $ 64,372 $ 29,541 $ 34,831 Intangible assets not subject to amortization: Trade names, indefinite-lived $ 5,900 $ 5,900 As of December 31, 2021, estimated annual amortization expense is as follows: Years Ending December 31: (amounts in thousands) 2022 $ 7,175 2023 7,117 2024 6,479 2025 5,921 2026 4,751 Thereafter 10,901 $ 42,344 The changes in the carrying amount of goodwill by reportable segment are as follows: Nurse Physician Total (amounts in thousands) Balances as of December 31, 2020 Aggregate goodwill acquired $ 367,880 $ 43,405 $ 411,285 Sale of business (9,889) — (9,889) Accumulated impairment loss (269,874) (40,598) (310,472) Goodwill, net of impairment loss 88,117 2,807 90,924 Changes to aggregate goodwill in 2021 Aggregate goodwill acquired (a) 28,566 — 28,566 Balances as of December 31, 2021 Aggregate goodwill acquired 396,446 43,405 439,851 Sale of business (9,889) — (9,889) Accumulated impairment loss (269,874) (40,598) (310,472) Goodwill, net of impairment loss $ 116,683 $ 2,807 $ 119,490 ________________ (a) Represents goodwill acquired from the acquisitions of WSG and Selected, calculated as the excess of the fair value of consideration exchanged as compared to the fair value of identifiable net assets acquired. See Note 4 - Acquisitions. During the measurement period, which is not to exceed one year from the acquisition date, the Company may record adjustments to the assets acquired or liabilities assumed, with a corresponding offset to goodwill. Upon conclusion of the measurement period, any subsequent adjustments would be recorded to earnings. In conjunction with the changes to its segments, the Company now discloses the following two reportable segments - Nurse and Allied Staffing and Physician Staffing. In the table above, goodwill balances and activity previously reported in the Search segment have been reclassified to Nurse and Allied Staffing. Goodwill, Trade Names, and Other Intangible Assets Impairment The Company tests reporting units’ goodwill and intangible assets with indefinite lives for impairment annually during the fourth quarter and more frequently if impairment indicators exist. The Company performs quarterly qualitative assessments of significant events and circumstances such as reporting units’ historical and current results, assumptions regarding future performance, strategic initiatives and overall economic factors, including COVID, and macro-economic developments, to determine the existence of potential indicators of impairment and assess if it is more likely than not that the fair value of reporting units or intangible assets is less than their carrying value. If indicators of impairments are identified a quantitative impairment test is performed. The Company performed its annual quantitative impairment test of goodwill and its indefinite-lived trade name as of October 1, 2021 and determined that the estimated fair value of its reporting units and its indefinite-lived trade name exceeded their respective carrying values. During the second quarter of 2020, due to the increased negative impact and continuing uncertainty of the COVID pandemic on the business, all reporting units were quantitatively tested. For the Nurse and Allied Staffing and Physician Staffing reporting units, no impairment was identified as the fair value was substantially in excess of the carrying amount of goodwill. However, the previously-reported Search reporting unit under-performed relative to management’s expectations in the second quarter of 2020. The lower than expected revenue was driven by: (i) the cancellation or postponement of a significant number of working searches, (ii) the decision to delay the hiring of new revenue producers, and (iii) the loss of customers, which were mostly related to the negative impacts of COVID. As a result, the Company performed quantitative testing of the Search reporting unit which resulted in impairment charges of $10.2 million for its goodwill and $0.3 million for its customer relationships. In order to determine the fair value of the Search reporting unit, the Company used a combination of an income and market approach. The weighting was based on the specific characteristics, risks, and uncertainties of the Search reporting unit. The discounted cash flow that served as the primary basis for the income approach was based on the Company’s discrete financial forecast of revenue, gross profit margins, operating costs, and cash flows. The Company also considered estimated future results, economic and market conditions including the timing and duration of COVID, as well as the impact of planned business and operational strategies which impacted management's estimates of future cash flows, the discount rate, and the estimated long-term growth rate used in the discounted cash flow model. Assumptions used in the market approach were derived including an analysis of a range of valuation multiples of comparable public companies. As part of evolving its go-to-market strategy, in the second quarter of 2019, the Company began eliminating certain brands across all of its segments. The Company’s rebranding efforts resulted in a $14.5 million write-off of indefinite-lived trade names related to its Nurse and Allied Staffing business segment, which is presented within impairment charges in the consolidated statements of operations for the year ended December 31, 2019. The Company performed its annual quantitative impairment test of goodwill and its indefinite-lived trade name as of October 1, 2019, and determined that the estimated fair value of its reporting units and its indefinite-lived trade name exceeded their respective carrying values. Although management believes that the Company's current estimates and assumptions utilized in its quantitative testing are reasonable and supportable, including its assumptions on the impact and timing related to COVID, there can be no assurance that the estimates and assumptions management used for purposes of its qualitative assessment as of December 31, 2021 will prove to be accurate predictions of future performance. For its long-lived assets and definite-lived intangible assets, the Company reviews for impairment whenever events or changes in circumstances indicate the carrying amount may not be recoverable. During the year ended December 31, 2021, the Company wrote off a discontinued software development project, resulting in an immaterial impairment charge. Intangible Asset Amortization In connection with its rebranding efforts, the Company made a decision at the end of 2019 to phase out a trade name by the end of 2020, which as of December 31, 2019 would have been recognized over a weighted average life of 7.5 years. In the second quarter of 2020, the Company further accelerated its rebranding plan and shortened the estimated remaining life of the trade name. Total accelerated amortization resulting from the changes in the estimated remaining life of the trade name was $3.1 million, or $0.09 per share, for the year ended December 31, 2020. In addition, during the year ended December 31, 2019, the amortization of certain finite-lived trade names was accelerated, which resulted in additional amortization expense related to the Company's Nurse and Allied Staffing and Physician Staffing segments of $2.1 million and $0.8 million, respectively, which impacted the net income (loss) per share attributable to common stockholders of $0.08. If the Company had not accelerated the amortization, it would have been recognized over a weighted average life of 7.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The Company's property and equipment consists of the following: December 31, Useful Lives 2021 2020 (amounts in thousands) Computer equipment 3-5 years $ 4,910 $ 3,644 Computer software 3-10 years 18,839 17,416 Office equipment 5-7 years 475 933 Furniture and fixtures 5-7 years 2,475 2,528 Construction in progress (a) (b) 2,523 473 Leasehold improvements (b) 4,340 4,370 33,562 29,364 Less accumulated depreciation and amortization (17,729) (17,013) $ 15,833 $ 12,351 _______________ (a) Primarily related to software development. (b) See Note 2 – Summary of Significant Accounting Poli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1</t>
        </is>
      </c>
    </row>
    <row r="3">
      <c r="A3" s="3" t="inlineStr">
        <is>
          <t>Balance Sheet Related Disclosures [Abstract]</t>
        </is>
      </c>
    </row>
    <row r="4">
      <c r="A4" s="4" t="inlineStr">
        <is>
          <t>Balance Sheet Details</t>
        </is>
      </c>
      <c r="B4" s="4" t="inlineStr">
        <is>
          <t xml:space="preserve">Balance Sheet Details December 31, 2021 2020 (amounts in thousands) Insurance recovery receivable: Insurance recovery for health claims $ 300 $ 369 Insurance recovery for workers’ compensation claims 2,836 2,629 Insurance recovery for professional liability claims 1,905 1,700 $ 5,041 $ 4,698 Other non-current assets: Insurance recovery for workers’ compensation claims $ 4,861 $ 5,352 Insurance recovery for professional liability claims 9,137 7,763 Non-current security deposits 672 786 Deferred compensation assets 1,398 1,156 Net debt issuance costs 991 1,063 Finance lease right-of-use assets 57 102 Cloud computing asset 4,840 3,187 $ 21,956 $ 19,409 Accrued compensation and benefits: Salaries and payroll taxes $ 39,139 $ 13,131 Accrual for bonuses and commissions 10,755 7,705 Accrual for workers’ compensation claims 8,394 7,670 Accrual for professional liability claims 2,448 2,499 Accrual for healthcare claims 4,081 3,926 Accrual for vacation 763 609 $ 65,580 $ 35,540 Long-term accrued claims: Accrual for workers’ compensation claims $ 11,777 $ 12,692 Accrual for professional liability claims 13,537 12,720 $ 25,314 $ 25,412 Other long-term liabilities: Restructuring $ 1,829 $ 2,082 Deferred compensation 2,457 2,475 Long-term note payable — 2,426 Long-term unrecognized tax benefits 8,994 951 Other 508 61 $ 13,788 $ 7,9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Company's long-term debt consists of the following: December 31, 2021 December 31, 2020 Principal Debt Issuance Costs Principal Debt Issuance Costs (amounts in thousands) Term Loan, interest of 6.50% at December 31, 2021 $ 174,312 $ (5,396) $ — $ — Senior Secured Asset-Based Loan, interest of 1.60% and 2.73% at December 31, 2021 and December 31, 2020, respectively 9,200 (991) 53,408 (1,063) Note Payable, interest of 2.00% per annum 2,426 — 4,851 — Total debt 185,938 (6,387) 58,259 (1,063) Less current portion - note payable 2,426 — 2,425 — Less current portion - term loan 1,750 — — — Long-term debt $ 181,762 $ (6,387) $ 55,834 $ (1,063) As of December 31, 2021 and 2020, the current portion of the note payable and the term loan is included in current portion of debt on the consolidated balance sheets. The Company has elected to present the debt issuance costs associated with its revolving line-of-credit as an asset, which is included in other non-current assets on the consolidated balance sheets. In addition, the non-current portion of the note payable as of December 31, 2020 is included in other long-term liabilities on the consolidated balance sheets. As a result, the long-term debt in the above table will not agree to long-term debt, net of current portion on the consolidated balance sheets herein. As of December 31, 2021, the aggregate schedule for maturities of debt are as follows: Term Loan Senior Secured Asset-Based Loan Note Payable Through Years Ending December 31: (amounts in thousands) 2022 $ 1,750 $ — $ 2,426 2023 1,750 — — 2024 1,750 9,200 — 2025 1,750 — 2026 1,750 — — Thereafter 165,562 — — Total $ 174,312 $ 9,200 $ 2,426 2021 Term Loan Credit Agreement On June 8, 2021, the Company entered into a Term Loan Credit Agreement (Term Loan Agreement) with certain lenders identified therein (collectively, the Lenders) and Wilmington Trust, National Association as administrative agent and collateral agent, pursuant to which the Lenders extended to the Company a six-year second lien subordinated term loan in the amount of $100.0 million (term loan). The term loan has an interest rate of one-month London Inter Bank Offered Rate (LIBOR) plus 5.75% per annum, subject to a 0.75% LIBOR floor. The term loan was used to pay the cash consideration, as well as any costs, fees, and expenses in connection with the WSG acquisition (see Note 4 - Acquisition), with the remainder used to pay down a portion of the asset based credit facility. Fees paid in connection with the Term Loan Agreement have been included as debt issuance costs and as a reduction to the carrying amount of the term loan and are expected to be amortized to interest expense over the term of the Term Loan Agreement. The borrowings under the Term Loan Agreement generally bear interest at a variable rate based on either LIBOR or Base Rate (as defined in the Term Loan Agreement) and are subject to mandatory prepayments of principal payable in quarterly installments, commencing on September 30, 2021, with each installment being in the aggregate principal amount of $0.3 million (subject to adjustment as a result of prepayments) provided that, to the extent not previously paid, the aggregate unpaid principal balance would be due and payable on the maturity date. The Term Loan Agreement contains various restrictions and covenants applicable to the Company and its subsidiaries, including a covenant to maintain a minimum net leverage ratio. The Company was in compliance with this covenant as of December 31, 2021. Obligations under the Term Loan Agreement are secured by substantially all the assets of the borrowers and guarantors under the Term Loan Agreement, subject to customary exceptions. On November 18, 2021, the Company amended its Term Loan Agreement (Term Loan First Amendment), which provided the Company an incremental term loan in an aggregate amount equal to $75.0 million. Additionally, the Term Loan First Amendment increased the aggregate amount of all increases (as defined in the Term Loan Agreement) to be no greater than $115.0 million. The borrowings will be used primarily to fund organic growth. Commencing on December 31, 2021, installments of the mandatory prepayments will be in the aggregate principal amount of $0.4 million . All other terms, conditions, covenants, and pricing of the Term Loan Agreement remain the same. In conjunction with the Term Loan First Amendment, the Company entered into the Term Loan First Amendment to the Intercreditor Agreement, effective as of November 18, 2021, which sets forth the lien priority, relative rights, and other creditors’ rights issues in respect of the collateral lenders. The Term Loan Agreement also contains customary events of default. If an event of default under the Term Loan Agreement occurs and is continuing, then the administrative agent or the requisite Lenders may declare any outstanding obligations under the Term Loan Agreement to be immediately due and payable. In addition, the Company or any of its subsidiaries becoming the subject of voluntary or involuntary proceedings under any bankruptcy, insolvency or similar law, constitutes an event of default under the Term Loan Agreement. The term loan is secured by a second-priority security interest in the collateral as defined in the ABL Credit Agreement (Loan Agreement) (as described below), and Wells Fargo Bank, National Association as agent, as amended by the First Amendment, Second Amendment, and Third Amendment to the Loan Agreement (as described below). The lien priority, relative rights, and other creditors’ rights issues in respect of the collateral lenders are set forth in the Intercreditor Agreement, by and among Wells Fargo Bank, National Association, as first lien agent, and Wilmington Trust, National Association, as second lien agent, as amended, restated, amended and restated, supplemented or otherwise modified from time to time in accordance with the terms thereof dated June 8, 2021 (Intercreditor Agreement). 2019 Loan Agreement Effective October 25, 2019, the Company terminated its commitments under its prior senior credit facility entered into in August 2017 and entered into an Loan Agreement, by and among the Company and certain of its domestic subsidiaries, as borrowers or guarantors, Wells Fargo, PNC Bank N.A., as well as other Lenders (as defined) from time to time parties thereto. The Loan Agreement provides for a five-year revolving senior secured asset-based credit facility (ABL) in the aggregate principal amount of up to $120.0 million (as described below), including a sublimit for swing loans up to $15.0 million and a $35.0 million sublimit for standby letters of credit. On June 30, 2020, the Company amended its Loan Agreement (First Amendment), which increased the current aggregate committed size of the ABL from $120.0 million to $130.0 million. All other terms, conditions, covenants, and pricing of the Loan Agreement remained the same. On March 8, 2021, the Company amended its Loan Agreement (Second Amendment), which increased the current aggregate committed size of the ABL from $130.0 million to $150.0 million, increased certain borrowing base sub-limits, and decreased both the cash dominion event and financial reporting triggers. On June 8, 2021, the Company amended its Loan Agreement (Third Amendment), which permits the incurrence of indebtedness and grant of security as set forth in the Loan Agreement and in accordance with the Intercreditor Agreement, and provides mechanics relating to a transition away from LIBOR as a benchmark interest rate to a replacement alternative benchmark rate or mechanism for loans made in U.S. dollars. On November 18, 2021, the Company amended its Loan Agreement (Fourth Amendment), whereby the permitted indebtedness (as defined in the Loan Agreement), was increased to $175.0 million. These amendments were treated as modifications of debt and, as a result, the associated fees and costs were included in debt issuance costs and will be amortized ratably over the remaining term of the Loan Agreement. Availability of the ABL commitments is subject to a borrowing base of up to 85% of secured eligible accounts receivable, subject to adjustment at certain quality levels, plus an amount of supplemental availability (as defined by the Loan Agreement), reducing over time in accordance with the terms of the Loan Agreement, minus customary reserves, and subject to customary adjustments. Revolving loans and letters of credit issued under the Loan Agreement reduce availability under the ABL on a dollar-for-dollar basis. Availability under the ABL will be used for general corporate purposes. At December 31, 2021, availability under the ABL was $150.0 million and the Company had $9.2 million of borrowings drawn, as well as $18.2 million of letters of credit outstanding related to workers' compensation and professional liability policies (see Note 2 - Summary of Significant Accounting Policies), leaving $122.6 million available for borrowing. The initial amounts drawn on the ABL included funds to repay the Company’s then outstanding borrowings of $75.4 million under its August 2017 Credit Facility and $1.3 million for the payment of fees, expenses, and accrued interest, as well as to backstop $21.2 million for outstanding letters of credit. The refinancing was treated as an extinguishment of debt, and, as a result, the Company wrote-off debt issuance costs of approximately $1.4 million in the fourth quarter of 2019, which is included with loss on early extinguishment of debt in the consolidated statements of operations. As of December 31, 2021, the interest rate spreads and fees under the Loan Agreement were based on LIBOR plus 1.50% for the revolving portion of the borrowing base and LIBOR plus 4.00% on the Supplemental Availability. The Base Rate (as defined by the Loan Agreement) margins would have been 0.50% and 3.00% for the revolving portion and Supplemental Availability, respectively. The LIBOR and Base Rate margins are subject to monthly pricing adjustments, pursuant to a pricing matrix based on the Company’s excess availability under the revolving credit facility. In addition, the facility is subject to an unused line fee, letter of credit fees, and an administrative fee. The unused line fee is 0.375% of the average daily unused portion of the revolving credit facility. The Loan Agreement contains various restrictions and covenants applicable to the Company and its subsidiaries, including a covenant to maintain a minimum fixed charge coverage ratio. The Company was in compliance with this covenant as of December 31, 2021. Obligations under the ABL are secured by substantially all the assets of the borrowers and guarantors, subject to customary exceptions. The Loan Agreement also contains customary events of default. If an event of default under the Loan Agreement occurs and remains uncured, then the administrative agent or the requisite lenders may declare any outstanding obligations to be immediately due and payable. In addition, if the Company or any of its subsidiaries becomes the subject of voluntary or involuntary proceedings under any bankruptcy, insolvency or similar law, then any outstanding obligations under the Loan Agreement will automatically become due and payable. Prior Senior Credit Facility The Company had a prior senior credit facility that included a revolver and term loan. The term loan was payable in quarterly installments, and the Company had the right at any time to prepay borrowings, in whole or in part, without premium or penalty. During the year ended December 31, 2019, the Company made optional prepayments of $12.5 million on the term loan. In both the first and third quarters of 2019, the Company amended its prior senior credit facility to reduce the commitment under the revolving credit facility, among other changes. Each of the amendments were treated as modifications and the fees of $0.7 million paid to its lenders were classified as debt issuance costs. As a result of the reduction in borrowing capacity under the revolving credit facility, as well as the reduction in the term loan due to early prepayments, debt issuance costs of $0.5 million were written off in the year ended December 31, 2019. The write-off of debt issuance costs was included as loss on early extinguishment of debt in the consolidated statements of operations. In the third quarter of 2019, in contemplation of entering into the Loan Agreement, the Company terminated its interest rate swap agreement associated with its prior senior credit facility by making a cash payment of $1.3 million. As the interest payments related to the swap were no longer expected to occur, the unrealized amount of loss that had accumulated in other comprehensive loss was recognized, resulting in a $1.3 million loss on derivative in the third quarter of 2019. See Note 9 - Derivative. Note Payable On October 30, 2015, in connection with the Mediscan acquisition, the Company assumed two contingent purchase price liabilities for a previously acquired business, one that was payable annually based on certain performance criteria for the years 2016 through 2019, and a second performance criterion related to 2019 payable in three equal installments. In the first quarter of 2020, the total earnout amount related to both 2019 performance criteria of $7.4 million was determined, and the Company paid $0.1 million on the first earnout related to the year 2019. The remaining $7.3 million, related to the second earnout, was converted to a subordinated promissory note payable. The first two installments of $2.4 million each were paid in the second quarter of 2020 and in the first quarter of 2021, respectively. The third installment of $2.5 million is to be paid, together with interest at a rate of 2% per annum, accruing from April 1, 2020, on January 31, 2022. At December 31, 2021, the note payable balance is included in current portion of debt on the consolidated balance sheets. See Note 4 - Acqui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t>
        </is>
      </c>
      <c r="B1" s="2" t="inlineStr">
        <is>
          <t>12 Months Ended</t>
        </is>
      </c>
    </row>
    <row r="2">
      <c r="B2" s="2" t="inlineStr">
        <is>
          <t>Dec. 31, 2021</t>
        </is>
      </c>
    </row>
    <row r="3">
      <c r="A3" s="3" t="inlineStr">
        <is>
          <t>Derivative Instruments and Hedging Activities Disclosure [Abstract]</t>
        </is>
      </c>
    </row>
    <row r="4">
      <c r="A4" s="4" t="inlineStr">
        <is>
          <t>Derivative</t>
        </is>
      </c>
      <c r="B4" s="4" t="inlineStr">
        <is>
          <t>Derivative Interest Rate Swap In March 2018, the Company entered into an interest rate swap agreement, with an effective date of April 2, 2018 and termination date of August 1, 2022. No initial investments were made to enter into the agreement. The interest rate swap agreement required the Company to pay a fixed rate to the respective counterparty of 2.627% per annum on an amortizing notional amount beginning at $48.8 million (corresponding with the initial term loan payment schedule), and to receive from the respective counterparty, interest payments based on the applicable notional amounts and 1 month USD LIBOR, with no exchanges of notional amounts. At initiation, the interest rate swap effectively fixed the interest rate on 50% of the amortizing balance of the Company’s term debt, exclusive of the credit spread on the debt. The Company anticipated entering into the asset-based credit facility that closed in October 2019. In contemplation of that, the Company terminated its interest rate swap agreement by making a cash payment of $1.3 million on September 26, 2019, which is included in net cash provided by operating activities in the consolidated statements of cash flows. As the forecasted interest payments related to the swap were no longer expected to occur, the unrealized amount of loss that had accumulated in other comprehensive loss was recognized resulting in a $1.3 million loss in the third quarter of 2019, included in loss on derivative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s lease population of its right-of-use asset and lease liabilities is substantially related to the rental of office space. The Company enters into lease agreements as a lessee that may include options to extend or terminate early. Some of these real estate leases require variable payments of property taxes, insurance, and common area maintenance, in addition to base rent. Certain of the leases have provisions for free rent months during the lease term and/or escalating rent payments and, particularly for the Company’s longer-term leases for its corporate offices, it has received incentives to enter into the leases, such as receiving up to a specified dollar amount to construct tenant improvements. These leases do not include residual value guarantees, covenants, or other restrictions. See Note 2 - Summary of Significant Accounting Policies. Beginning in the second quarter of 2020, in connection with the continuing developments from COVID, the Company expedited restructuring plans and either reduced or fully vacated leased office space. The Company is in the process of seeking to sublet some of the space where possible. The decision and change in the use of space resulted in a right-of-use asset impairment charge of $1.7 million and $4.5 million for the years ended December 31, 2021 and 2020, respectively. This loss was determined by comparing the fair value of the impacted right-of-use assets to the carrying value of the assets as of the impairment measurement date. The fair value of the right-of-use assets was based on the estimated sublease income for the space taking into consideration the time period it will take to obtain a subtenant, the applicable discount rate, and the sublease rate. Similarly, in the third quarter of 2019, the Company ceased use of several facilities which resulted in a right-of-use asset impairment charge of $1.2 million, included in impairment charges in the consolidated statements of operations. For the years ended December 31, 2021, 2020, and 2019 respectively, the Company wrote off a total of $0.3 million, $1.0 million, and $0.6 million of leasehold improvements and other property and equipment related to these locations. The measurement of the right-of-use asset impairments, using the assumptions described, is a Level 3 fair value measurement. See Note 11 - Fair Value Measurements for a description of Level 3 inputs. The table below presents the lease-related assets and liabilities included on the consolidated balance sheets: Classification on Consolidated Balance Sheets: December 31, 2021 December 31, 2020 (amounts in thousands) Operating lease right-of-use assets (a) $ 7,488 $ 10,447 Operating lease liabilities - current (a) $ 4,090 $ 4,509 Operating lease liabilities - non-current (a) $ 10,853 $ 15,234 December 31, 2021 December 31, 2020 Weighted-average remaining lease term 3.4 years 4.1 years Weighted average discount rate 6.39 % 6.32 % ________________ (a) Amounts include lease assets and liabilities related to the eight locations added as part of the acquisition of WSG: operating lease right-of-use assets of $0.9 million, operating lease current liabilities of $0.3 million, and operating lease non-current liabilities of $0.6 million. The table below reconciles the undiscounted cash flows for each of, and total of, the remaining years to the operating lease liabilities (which do not include short-term leases) recorded on the consolidated balance sheets as of December 31, 2021: Years Ending December 31: (amounts in thousands) 2022 $ 4,913 2023 5,027 2024 3,959 2025 2,762 Total minimum lease payments 16,661 Less: amount of lease payments representing interest (1,718) Present value of future minimum lease payments 14,943 Less: operating lease liabilities - current (4,090) Operating lease liabilities - non-current $ 10,853 Other Information The table below provides information regarding supplemental cash flows: Year Ended December 31, 2021 2020 2019 (amounts in thousands) Supplemental Cash Flow Information: Cash paid for amounts included in the measurement of operating lease liabilities $ 6,150 $ 7,111 $ 7,477 Right-of-use assets acquired under operating lease $ 1,059 $ 1,587 $ 1,229 The components of lease expense are as follows: Year Ended December 31, 2021 2020 2019 (amounts in thousands) Amounts Included in Consolidated Statements of Operations: Operating lease expense $ 3,538 $ 4,874 $ 6,592 Short-term lease expense $ 3,695 $ 5,217 $ 8,042 Variable and other lease costs $ 1,957 $ 1,919 $ 2,446 Operating lease expense, short-term lease expense, and variable and other lease costs are included in selling, general and administrative expenses, direct operating expenses, and restructuring costs in the consolidated statements of operations, depending on the nature of the leased asset. Operating lease expense is reported net of sublease income, which i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was established which requires an entity to maximize the use of observable inputs and minimize the use of unobservable inputs when measuring fair value.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Company’s financial assets/liabilities required to be measured on a recurring basis were its: (i) deferred compensation asset included in other non-current assets; and (ii) deferred compensation liability included in other long-term liabilities on its consolidated balance sheets. Deferred compensation —The Company utilizes Level 1 inputs to value its deferred compensation assets and liabilities. The Company’s deferred compensation assets and liabilities are measured using publicly available indices, as per the plan documents. The estimated fair value of the Company’s financial assets and liabilities measured on a recurring basis is as follows: Fair Value Measurements December 31, 2021 December 31, 2020 (amounts in thousands) Financial Assets: (Level 1) Deferred compensation asset $ 1,398 $ 1,156 Financial Liabilities: (Level 1) Deferred compensation liability $ 2,457 $ 2,475 Items Measured at Fair Value on a Non-recurring Basis: The Company's non-financial assets, such as goodwill, trade names, other intangible assets, right-of-use assets, and property and equipment, are measured at fair value when there is an indicator of impairment and are recorded at fair value only when an impairment charge is recognized. The years ended December 31, 2021, 2020, and 2019 included impairment charges to right-of-use assets along with related property and equipment in connection with leases that were vacated during the years. The year ended December 31, 2020 also included impairment charges to goodwill and other intangible assets primarily related to the previously-reported Search reporting unit. During 2019, the Company recorded impairment charges to trade names related to the Nurse and Allied Staffing reporting unit. Accordingly, as of December 31, 2021 and 2020, these assets were recorded at fair value using Level 3 inputs. See Note 5 - Goodwill, Trade Names, and Other Intangible Assets and Note 10 - Leases for more information about these fair value measurements. Other Fair Value Disclosures: Financial instruments not measured or recorded at fair value in the consolidated balance sheets consist of cash and cash equivalents, accounts receivable, and accounts payable and accrued expenses. The estimated fair value of accounts receivable and accounts payable and accrued expenses approximate their carrying amount due to the short-term nature of these instruments. Other financial instruments not measured or recorded at fair value include: (i) note payable, (ii) ABL, (iii) term loan, and (iv) and (v) earnout liabilities, as discussed below. (i) The Company paid the second installment on its note payable in the first quarter of 2021. The remaining balance is included in current portion of debt on the consolidated balance sheets. Due to its relatively short-term nature, the carrying value of the note payable approximates its fair value. (ii) The carrying amount of the Company's ABL approximates fair value because the interest rates are variable and reflective of market rates. (iii) The estimated fair value of the Company's term loan was calculated applying an interest rate lattice model using Level 2 inputs from available market information. (iv) Potential earnout payments related to the WSG acquisition are contingent upon meeting certain performance requirements based on 2021 through 2023 performance. The Company performed an analysis using multiple forecasted scenarios to determine the fair value of the earnout liability. The earnout liability's carrying amount approximates fair value and is included in current portion of earnout liability and non-current earnout liability on the consolidated balance sheets. (v) Potential earnout payments related to the Selected acquisition are contingent upon meeting certain performance requirements based on 2022 and 2023 revenues. The earnout liability's carrying amount approximates fair value and is included in non-current earnout liability on the consolidated balance sheets. The carrying amounts and estimated fair value of the Company’s significant financial instruments that were not measured at fair value are as follows: December 31, 2021 December 31, 2020 Carrying Fair Carrying Fair (amounts in thousands) Financial Liabilities: (Level 2) Note Payable $ 2,426 $ 2,426 $ 4,851 $ 4,851 Senior Secured Asset-Based Loan $ 9,200 $ 9,200 $ 53,408 $ 53,408 Term Loan, net $ 174,312 $ 174,845 $ — $ — Earnout Liability (WSG) $ 15,000 $ 15,000 $ — $ — Earnout Liability (Selected) $ 1,500 $ 1,500 $ — $ — Concentration of Risk: See discussion of credit losses and allowance for doubtful accounts in Note 2 - Summary of Significant Accounting Policies. Overall, based on the large number of customers in differing geographic areas, primarily throughout the United States and its territories, the Company believes the concentration of credit risk is limi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Boca Raton, Florid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e Company maintains a voluntary defined contribution 401(k) profit-sharing plan covering all eligible employees as defined in the plan documents. The plan provides for a discretionary matching contribution, which is equal to a percentage of each eligible contributing participant’s elective deferral, which the Company, at its sole discretion, determines from year to year. Contributions by the Company, net of forfeitures, under this plan were $1.0 million, $0.5 million, and $1.1 million for the years ended December 31, 2021, 2020, and 2019, respectively. Eligible employees who elect to participate in the plan are generally vested in any existing matching contribution after three years of service with the Company. The Company maintains a 2003 Deferred Compensation Plan and a 2017 Nonqualified Deferred Compensation Plan, each an unfunded non-qualified deferred compensation arrangement, intended to comply with Section 409A of the Internal Revenue Code of 1986, as amended, or the Code. Under the deferred compensation plans, certain designated key employees may elect to defer the receipt of a portion of their annual base salary, bonus and commission to the deferred compensation plans. Generally, payments under the deferred compensation plans automatically commence upon a participant’s retirement, termination of employment, or death during employment. Under certain circumstances described in the deferred compensation plans, participants may receive distributions during employment. In connection with the 2017 Deferred Compensation Plan, the Company elected to invest in amounts consistent with the participants' choices of allocations to funds. Participants of the deferred compensation plans are the Company’s unsecured general creditors with respect to the deferred compensation plan benefits. The liability for the deferred compensation is included in other long-term liabilities in the consolidated balance sheets and was $2.5 million at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Contingencies Legal Proceedings From time to time, the Company is involved in various litigation, claims, investigations, and other proceedings that arise in the ordinary course of its business. These matters primarily relate to employee-related matters that include individual and collective claims, professional liability, tax, and payroll practices. The Company establishes reserves when available information indicates that a loss is probable and an amount or range of loss can be reasonably estimated. These assessments are performed at least quarterly and are based on the information available to management at the time and involve significant management judgment to determine the probability and estimated amount of potential losses, if any. Based on the available information considered in its reviews, the Company adjusts its loss contingency accruals and its disclosures as may be required. Actual outcomes or losses may differ materially from those estimated by the Company's current assessments, including available insurance recoveries, which would impact the Company's profitability. Adverse developments in existing litigation claims or legal proceedings involving the Company or new claims could require management to establish or increase litigation reserves or enter into unfavorable settlements or satisfy judgments for monetary damages for amounts in excess of current reserves, which could adversely affect the Company's financial results. During the third quarter of 2021, the Company entered into an agreement providing for the reimbursement of $1.6 million in legal fees incurred in 2020 and 2021, relating to the grand jury subpoena previously disclosed in the Company's 2020 Form 10-K. The reimbursement was collected in the fourth quarter of 2021. In the second quarter of 2019, the Company recorded $1.6 million in legal settlement charges related to the resolution of a medical malpractice lawsuit, as well as a 2019 California wage and hour class action settlement agreement. The Company believes the outcome of any outstanding loss contingencies as of December 31, 2021 will not have a material adverse effect on its business, financial condition, results of operations, or cash flows. Sales and Other State Non-income Tax Liabil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the Company's income (loss) before income taxes are as follows: Year Ended December 31, 2021 2020 2019 (amounts in thousands) United States $ 132,809 $ (12,998) $ (24,783) Foreign 399 668 572 Income (loss) before income taxes $ 133,208 $ (12,330) $ (24,211) The components of the Company’s income tax expense (benefit) are as follows: Year Ended December 31, 2021 2020 2019 (amounts in thousands) Current: Federal $ 5,165 $ 25 $ (35) State 5,638 600 499 Foreign 330 119 109 Total 11,133 744 573 Deferred: Federal 892 (138) 17,406 State (10,648) (818) 13,799 Foreign (171) 24 (46) Total (9,927) (932) 31,159 Income tax expense (benefit) $ 1,206 $ (188) $ 31,732 Deferred income taxes reflect the Company's net tax effect of temporary differences between the carrying amount of assets and liabilities for financial reporting purposes and the amounts used for income tax purposes. Significant components of the Company’s deferred tax assets and liabilities are as follows: December 31, 2021 2020 (amounts in thousands) Deferred Tax Assets: Accrued other and prepaid expenses $ 237 $ 1,600 Allowance for doubtful accounts 1,644 909 Intangible assets 9,273 27,036 Net operating loss carryforwards 4,112 20,536 Accrued professional liability claims 1,335 1,525 Accrued workers’ compensation claims 3,097 3,015 Share-based compensation 840 721 Operating lease liabilities 3,790 4,871 Credit carryforwards 41 188 Other 505 — Gross deferred tax assets 24,874 60,401 Valuation allowance (20) (37,472) 24,854 22,929 Deferred Tax Liabilities: Depreciation (1,515) (1,077) Indefinite-lived intangibles (9,993) (25,546) Operating lease right-of-use assets (1,821) (2,499) Tax on unrepatriated earnings (190) (361) Other — (38) (13,519) (29,521) Net deferred taxes $ 11,335 $ (6,592) As of December 31, 2020, the Company determined that it could not sustain a conclusion that it was more likely than not that it would realize any of its deferred tax assets resulting from recent losses, the difficulty of forecasting future taxable income, and other factors. Due to the historical losses from the Company's operations, it had recorded a valuation allowance on its deferred tax assets not more likely than not to be realizable. As of December 31, 2021, and 2020, the Company had valuation allowances on its deferred tax assets of an immaterial amount and $37.5 million, respectively. For the year ended December 31, 2021, the Company recorded a net valuation allowance release of $37.5 million (comprised of $18.4 million related to federal NOLs, $7.5 million related to state NOLs, and $11.6 million related to other net deferred tax assets) on the basis of management’s reassessment of the amount of its deferred tax assets that are more likely than not to be realized. The valuation allowance on certain state NOLs was not released due to the respective expiration periods and specific state taxable income projections. As of each reporting date, management considers new evidence, both positive and negative, that could affect its view of the future realization of deferred tax assets. As of December 31, 2021, in part because in the current year the Company achieved 12 quarters of cumulative pretax income including permanent items in the U.S. federal tax jurisdiction, management determined that there is sufficient positive evidence to conclude that it is more likely than not that its net deferred tax assets are realizable. The Company believes it has sustained cumulative profits and accordingly, released the valuation allowances on all deferred tax assets but for certain state NOLs due to the respective expiration periods and specific state taxable income projections. In arriving at its conclusion to release the valuation allowance effective December 31, 2021, the Company considered several positive and negative factors. For the 12 quarters ended December 31, 2021, the Company has $110.3 million in cumulative pretax income including permanent items. The Company has a history of utilizing NOLs prior to expiration. Further, the Company is forecasting positive pretax book income which is expected to exceed the reversal of its future tax deductions, further proving future estimates of taxable income. The growth estimates are tied to the growing demand for healthcare solutions for the Company's customers, including a growing aging U.S. population, and its customers’ pressure to keep costs down by using the Company's staffing solutions. With regard to negative evidence, the Company does not have any material taxable temporary differences to offset deductible temporary differences and does not have any taxable income available for carryback to offset NOLs. As such, the primary focus of its analysis emphasized the 12-quarter cumulative pretax income analysis and projections of future taxable income. As of December 31, 2021, the Company utilized 100 percent of the federal net operating loss. The Company had approximately $72.4 million of state net operating loss carryforwards, and an immaterial amount of foreign net operating loss carryforwards. The NOLs expire as follows: state between 2022 and 2040 and foreign between 2022 and 2026. As a result of the 2017 Tax Act, certain state NOLs generated in 2020, 2019, and 2018 carry forward indefinitely. The reconciliation of income tax computed at the U.S. federal statutory rate to income tax expense (benefit) is as follows: Year Ended December 31, 2021 2020 2019 (amounts in thousands) Tax at U.S. statutory rate $ 27,974 $ (2,589) $ (5,084) State taxes, net of federal benefit 8,573 135 (554) Noncontrolling interest (5) (172) (372) Non-deductible items (a) 550 544 562 Foreign tax expense (benefit) 76 1 (58) Valuation allowances (37,450) 117 36,224 Uncertain tax positions 1,891 1,110 400 Officers' compensation 344 621 418 Return to provision 44 87 2 Other (791) (42) 194 Income tax expense (benefit) $ 1,206 $ (188) $ 31,732 ________________ (a) Includes non-deductible meals and incidentals and other miscellaneous non-deductible items. A reconciliation of the beginning and ending amounts of unrecognized tax benefits is as follows: Year Ended December 31, 2021 2020 2019 (amounts in thousands) Balance at January 1 $ 6,891 $ 5,792 $ 5,412 Additions based on tax positions related to the current year 1,873 974 1,283 Additions (reductions) based on tax positions related to prior years — 125 (498) Reductions as a result of a lapse of applicable statute of limitations (47) — (405) Other 462 — — Balance at December 31 $ 9,179 $ 6,891 $ 5,792 There were no short-term unrecognized tax benefits as of December 31, 2021, 2020, or 2019. Long-term unrecognized tax benefits are included in other long-term liabilities in the consolidated balance sheets and were $9.0 million, $1.0 million, and $0.7 million as of December 31, 2021, 2020, and 2019, respectively. See Note 7 - Balance Sheet Details. As of December 31, 2021, 2020, and 2019, the Company had unrecognized tax benefits, which would affect the effective tax rate if recognized, of $8.6 million, $7.1 million, and $6.0 million, respectively. The Company recognizes interest and penalties related to unrecognized tax benefits in the provision for income taxes. During the years ended December 31, 2021, 2020, and 2019, interest and penalties were immaterial. The Company has accrued $0.4 million for the payment of interest and penalties at December 31, 2021, and $0.3 million at December 31, 2020 and 2019. Tax years 2012 through 2021 remain open to examination by certain taxing jurisdictions to which the Company is subject to tax. An unrecognized tax benefit should be presented in the financial statements as a reduction to a deferred tax asset for a net operating loss carryforward if such carryforward would offset the disallowance of the tax position. As a result of the Company’s utilization of its federal net operating loss carryforward and a material amount of state net operating loss carryforwards, the Company reclassified $8.0 million of unrecognized tax benefits from deferred tax assets to long-term liabilities in the year ended December 31, 2021. Further, the Company reclassified $0.5 million, representing the federal benefit of state unrecognized tax benefits, in the tabular rollforward from unrecognized tax benefits to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Stock Repurchase Program During the years ended December 31, 2021, 2020, and 2019, the Company did not repurchase any shares of its common stock. As of December 31, 2021, the Company has 510,004 shares of common stock under the current share repurchase program available to repurchase, subject to certain conditions in the Company's Loan Agreement and Term Loan Agreement. The Company may repurchase up to an aggregate amount not to exceed $5.0 million pursuant to its Loan Agreement, and $5.5 million pursuant to its Term Loan Agreement, in any fiscal year, or an unlimited amount if the Company meets certain conditions as described in each of the agreements. Share-Based Payments On May 19, 2020, the Company's stockholders approved the Cross Country Healthcare, Inc. 2020 Omnibus Incentive Plan (2020 Plan), which replaced the 2017 Omnibus Incentive Plan (2017 Plan), and applies to awards granted after May 19, 2020. The remaining shares available for grant under the 2017 Plan were cancelled and no further awards will be granted under that plan. The 2020 Plan generally mirrors the terms of the 2017 Plan and includes the following provisions: (i) an aggregate share reserve of 3,000,000 shares; (2) annual dollar and share limits of awards granted to employees and consultants, as well as non-employee directors, based on type of award; (3) awards granted generally will be subject to a minimum one-year vesting schedule; and (4) awards may be granted under the 2020 Plan until March 24, 2030. The Company's 2017 Plan and 2020 Plan (Plans) provide for the issuance of stock options, stock appreciation rights, restricted stock, performance shares, and performance-based cash awards that may be granted with the intent to comply with the “performance-based compensation” exception under Section 162(m) of the Internal Revenue Code, and other stock-based awards, all as defined by the Plans, to eligible employees, consultants and non-employee Directors. The Plans include Section 162(m) performance goals so that certain incentive awards granted to certain executive officers of the Company may qualify as exempt performance-based compensation. However, Section 162(m) of the Internal Revenue Code updated in conjunction with the 2017 Tax Act in November 2018 limits a publicly-held corporation’s federal tax deduction for compensation paid to “covered employees” to $1.0 million per year, for non-performance and performance shares. Restricted stock awards granted under the Company’s Plans entitle the holder to receive, at the end of a vesting period, a specified number of shares of the Company’s common stock. Share-based compensation expense is measured by the market value of the Company’s stock on the date of grant. The shares vest ratably over a three year period ending on the anniversary date of the grant, and vesting is subject to the employee's continuing employment. There is no partial vesting and any unvested portion is forfeited. Pursuant to the Plans, the number of target shares that are issued for performance-based stock awards are determined based on the level of attainment of the targets. The following table summarizes restricted stock awards and performance stock awards activity issued under the Plans for the year ended December 31, 2021: Restricted Stock Awards Performance Stock Awards Number of Weighted Number of Target Weighted Unvested restricted stock awards, January 1, 2021 1,345,819 $ 7.04 548,151 $ 7.64 Granted 483,900 $ 13.32 168,324 $ 12.69 Vested (653,758) $ 7.22 — $ — Forfeited (136,506) $ 7.73 (194,309) $ 9.32 Unvested restricted stock awards, December 31, 2021 1,039,455 $ 9.75 522,166 $ 8.64 Awards granted to non-employee directors under the 2017 Plan prior to the adoption of the 2020 Plan, vest in three equal installments on the first, second, and third anniversaries of the grant date, while restricted shares granted under the 2020 Plan on and subsequent to June 2020 will vest on the first anniversary of such grant date, or earlier subject to retirement eligibility. In addition, effective in the three months ended June 30, 2020, the Company implemented modified guidelines that provide for accelerated vesting of restricted stock grants on the last date of service when a retirement-eligible director retires. On March 31, 2021, 2020, and 2019, the Company awarded performance stock awards totaling 160,416, 286,415, and 192,939, respectively. The Company awarded an additional 7,908 performance stock awards in the second quarter of 2021. If the minimum level of performance is attained for the 2021, 2020, and 2019 awards, restricted stock will be issued with a vesting date of the third anniversary of such grant date. The level of attainment will be certified within 30 days of the vest date. During the first quarter of 2021, it was determined that the performance stock awards that were granted in 2018 were not earned and, accordingly, those shares were forfeited. As of December 31, 2021, the Company had approximately $6.1 million of total unrecognized compensation cost related to non-vested restricted stock awards which may be adjusted for future changes in forfeitures. The Company expects to recognize such cost over a weighted average period of 1.48 years . The fair value of shares vested was approximately $8.9 million, $2.7 million, and $2.6 million, for the years ended December 31, 2021, 2020, and 2019, respectively. As of December 31, 2021, the Company had approximately $2.7 million of total unrecognized compensation cost related to performance stock awards which may be adjusted for future changes in forfeitures. The Company expects to recognize such cost over a weighted average period of 1.28 years , the remaining service period. No shares vested for the years ended December 31, 2021, 2020, and 2019. During the years ended December 31, 2021, 2020, and 2019, the Company did not issue stock options or stock appreciation rights. The following table represents information about stock options and stock appreciation rights exercised in each year. Year Ended December 31, 2021 2020 2019 (amounts in thousands) Total intrinsic value of options exercised $ — $ 1 $ 130 The stock appreciation rights could only be settled with stock or cash, at the discretion of the Committee. The stock appreciation rights vested 25% per year over a 4 year period and expired after 7 years. The Company’s policy was to issue new shares from its authorized but unissued balance of common stock outstanding or shares of common stock reacquired by the Company if stock appreciation rights were settled with stock. The Company recorded compensation expense for stock options based on the estimated fair value of the options on the date of grant using the Black-Scholes option-pricing model. Due to the adoption of the 2014 Plan (previously titled the 2007 Stock Incentive Plan), no further grants have been issued under the Company’s 1999 Plans referred to belo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following table sets forth the components of the numerator and denominator for the computation of the basic and diluted earnings per share: Year Ended December 31, 2021 2020 2019 (amounts in thousands, except per share data) Numerator: Net income (loss) attributable to common stockholders - Basic and Diluted $ 132,002 $ (12,962) $ (57,713) Denominator: Weighted average common shares - Basic 36,689 36,088 35,815 Effective of diluted shares: Share-based awards 703 — — Weighted average common shares - Diluted 37,392 36,088 35,815 Net income (loss) per share attributable to common stockholders - Basic $ 3.60 $ (0.36) $ (1.61) Net income (loss) per share attributable to common stockholders - Diluted $ 3.53 $ (0.36) $ (1.61) For the years 2020 and 2019, no tax benefits were assumed for the potentially dilutive shares due to the Company's net operating loss position. The following table represents the securities that could potentially dilute net income per share attributable to common stockholders in the future that were not included in the computation of diluted net income per share attributable to common stockholders because to do so would have been anti-dilutive for the periods presented. Year Ended December 31, 2021 2020 2019 (amounts in thousands) Share-based awards 6 663 3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Prior to December 31, 2020, the Company had a 68% ownership interest in Cross Country Talent Acquisition Group, LLC, a joint venture between the Company and a hospital system. The Company generated revenue providing staffing services to the hospital system of $16.0 million and $25.0 million in 2020 and 2019, respectively, with no activity in 2021. At December 31, 2020, the Company had a receivable balance of $1.7 million and a payable balance of $0.2 million, with no such balances as of December 31, 2021. Effective December 31, 2020, the sole professional staffing services agreement held by its joint venture was terminated, at which time the Company entered into a direct staffing agreement with the hospital system. The Company dissolved Cross Country Talent Acquisition Group, LLC during the third quarter of 2021. The Company has entered into an arrangement for digital marketing services provided by a firm that is related to Mr. Clark, the Company's Co-Founder &amp; Chief Executive Officer. Mr. Clark is a minority shareholder in the firm's parent company and is a member of the parent company's Board of Directors. Management believes the terms of the arrangement are equivalent to those prevailing in an arm's-length transaction and have been approved by the Company through its related party process. The digital marketing firm manages a limited number of digital publishers covering various Company brands for a monthly management fee. In 2021, 2020, and 2019, the Company incurred an immaterial amount in expenses related to these fees. The Company had an immaterial payable balance at December 31, 2021 and no payable balance at December 31, 2020. The Company has provided services to entities affiliated with certain members of the Company’s Board of Directors, which it believes were conducted on terms equivalent to those prevailing in an arm's-length transaction. Revenue related to these transactions was $0.7 million in 2021, and an immaterial amount in both 2020 and 2019. Accounts receivable due from these entities was an immaterial amount at December 31, 2021 and 2020. As a result of the WSG acquisition on June 8, 2021, the Company continues to rent WSG's headquarters. The Chief Executive Officer and Founder of WSG, and currently a business unit president with the Company, is an agent of the lessor. The lease term is from January 1, 2020 through December 31, 2024. The Company paid an immaterial amount in rent expense for these premises for the year ended December 31, 2021, and had no payable balance at December 31, 2021. In the first quarter of 2020, the Company entered into a note payable of $7.3 million related to contingent consideration assumed as part of a prior period acquisition, payable in three equal installments. The payees of the note are controlled by an employee of the sellers who remained with the Company. The first two installments have been paid, leaving a note payable balance of $2.5 million and accrued interest of $0.1 million at December 31, 2021. See Note 4 - Acquis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1</t>
        </is>
      </c>
    </row>
    <row r="3">
      <c r="A3" s="3" t="inlineStr">
        <is>
          <t>Segment Reporting [Abstract]</t>
        </is>
      </c>
    </row>
    <row r="4">
      <c r="A4" s="4" t="inlineStr">
        <is>
          <t>Segment Data</t>
        </is>
      </c>
      <c r="B4" s="4" t="inlineStr">
        <is>
          <t>Segment Data In the first quarter of 2021, the Company modified its disclosures of reportable segments to better align with its management structure and to reflect how the operating results are regularly reviewed by the chief operating decision maker. As a result, the two reportable segments are now Nurse and Allied Staffing and Physician Staffing, and the results of the previously-reported Search segment have been consolidated within Nurse and Allied Staffing for all periods presented. The Company’s segments offer services to its customers as described below: • Nurse and Allied Staffing - Nurse and Allied Staffing provides traditional staffing, recruiting, and value-added total talent solutions including: temporary and permanent placement of travel and local nurse and allied professionals, MSP services, education healthcare services, in-home care services, and outsourcing services. In addition, Nurse and Allied Staffing provides retained search services for healthcare professionals, as well as contingent search and recruitment process outsourcing services. Its clients include: public and private acute-care and non-acute care hospitals, government facilities, local and national healthcare plans, managed care providers, public schools and charter schools, outpatient clinics, ambulatory care facilities, physician practice groups, and many other healthcare providers throughout the United States. • Physician Staffing - Physician Staffing provides physicians in many specialties, as well as certified registered nurse anesthetists, nurse practitioners, and physician assistants as independent contractors on temporary assignments throughout the United States at various healthcare facilities, such as acute and non-acute care facilities, medical group practices, government facilities, and managed care organizations. The Company evaluates performance of each segment primarily based on revenue and contribution income. The Company defines contribution income as income (loss) from operations before depreciation and amortization, acquisition and integration-related costs, restructuring costs, legal settlement charges, impairment charges, and corporate overhead. Contribution income is a financial measure used by the Company when assessing segment performance. The Company does not evaluate, manage, or measure performance of segments using asset information; accordingly, total asset information by segment is not prepared or disclosed. The information in the following table is derived from the segments’ internal financial information as used for corporate management purposes. Certain corporate expenses are not allocated to and/or among the operating segments. Information on operating segments and a reconciliation to income (loss) from operations for the periods indicated are as follows: Year Ended December 31, 2021 2020 2019 (amounts in thousands) Revenues from services: Nurse and Allied Staffing $ 1,605,781 $ 768,483 $ 747,619 Physician Staffing 70,871 67,934 74,605 $ 1,676,652 $ 836,417 $ 822,224 Contribution income: Nurse and Allied Staffing $ 205,738 $ 74,169 $ 63,530 Physician Staffing 4,328 3,619 2,758 210,066 77,788 66,288 Corporate overhead (a) 55,142 51,900 46,246 Depreciation and amortization 9,852 12,671 14,075 Acquisition and integration-related costs 1,068 77 201 Restructuring costs 2,630 6,052 3,571 Legal settlement charges — — 1,600 Impairment charges 2,070 16,248 16,306 Income (loss) from operations $ 139,304 $ (9,160) $ (15,711) _______________ (a) Corporate overhead includes unallocated executive leadership and other centralized corporate functional support costs such as finance, IT, legal, human resources, and marketing, as well as public company expenses and corporate-wide projects (initiatives). As a result of modifying the Company's reportable segments, revenue in the amount of $10.5 million and $14.8 million, respectively, and contribution loss in the amount of $1.1 million and $0.8 million, respectively, included in the previously-reported Search segment have been reclassified to Nurse and Allied Staffing for the years ended December 3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Quarterly Financial Data (Unaudited) The following tables contain selected unaudited statements of operations information for each quarter of 2021 and 2020. The following information reflects all normal recurring adjustments necessary for a fair presentation of the information for the periods presented. The operating results for any quarter are not necessarily indicative of results for any future period. First Second Third Fourth 2021 (amounts in thousands, except per share data) Revenue from services $ 329,241 $ 331,827 $ 374,905 $ 640,679 Gross profit (a) 71,465 72,590 83,794 147,150 Net income attributable to common stockholders 19,448 11,548 23,433 77,573 Net income per share attributable to common stockholders - Basic (b) $ 0.54 $ 0.32 $ 0.63 $ 2.10 Net income per share attributable to common stockholders - Diluted (b) $ 0.53 $ 0.31 $ 0.62 $ 2.07 First Second Third Fourth 2020 (amounts in thousands, except per share data) Revenue from services $ 210,064 $ 216,779 $ 193,968 $ 215,606 Gross profit (a) 49,603 50,734 48,003 54,392 Consolidated net (loss) income (1,768) (14,048) (1,148) 4,822 Net (loss) income attributable to common stockholders (2,089) (14,151) (1,334) 4,612 Net (loss) income per share attributable to common stockholders - Basic and Diluted (b) $ (0.06) $ (0.39) $ (0.04) $ 0.13 ________________ (a) Excludes depreciation and amortization. (b) The sum of the quarterly per share amounts may not equal amounts reported for year-to-date due to the effects of rounding and changes in the number of weighted average shares outstanding used in the calculation. The following items are the most significant items that impact the comparability and presentation of our consolidated data: • During the second quarter of 2021, the Company recorded impairment charges of $1.9 million related to ceasing use of certain leased properties. During the second quarter of 2020, the Company recorded impairment charges of $10.5 million related to goodwill and other intangible assets of the Search business, and during the second and third quarters, recorded $4.5 million and $0.9 million, respectively, related to ceasing use of certain leased properties. See Note 5 - Goodwill, Trade Names, and Other Intangible Assets and Note 10 - Leases. • During the year ended December 31, 2019, the Company accelerated certain finite-lived trade names as part of a rebranding strategy. This resulted in additional amortization expense of $0.7 million, $1.4 million, and $0.9 million, respectively, related to the Nurse and Allied Staffing segment recorded in the first three quarters of 2020. • On December 16, 2021, the Company acquired substantially all of the assets and assumed certain liabilities of Selected, Inc. and on June 8, 2021, the Company acquired substantially all of the assets and assumed certain liabilities of Workforce Solutions Group, Inc. The acquisitions were not material and have been accounted for using the acquisition method. The results of the acquisitions' operations have been included in the consolidated statements of operations from their dates of acquisition. See Note 4 - Acquisitions. • The Company incurred restructuring costs primarily comprised of employee termination costs, lease-related exit costs, and reorganization costs as part of planned cost savings initiatives. In the first quarter of 2021, the Company recorded expenses of $1.2 million, recorded expenses in the second quarter of $0.8 million, and recorded immaterial expenses in the third and fourth quarter. In the first quarter of 2020, the Company recorded expenses of $0.6 million, recorded expenses in the second and third quarters of $2.3 million, and recorded expenses of $0.9 million in the fourth quarter. • During the third quarter of 2021, the Company entered into an agreement for the reimbursement of $1.6 million in legal fees incurred in 2020 and 2021, which were collected in the fourth quarter of 2021, related to a previously-disclosed grand jury subpoena. During the second, third, and fourth quarters of 2020, the Company recorded legal fees related to an ongoing legal matter outside the normal course of operations of $1.6 million, $0.8 million, and $0.6 million, respectively. • In the fourth quarter of 2021, the Company benefited from a $37.5 million reversal of valuation allowance on its net deferred tax assets. See Note 14 -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CROSS COUNTRY HEALTHCARE, INC. VALUATION AND QUALIFYING ACCOUNTS FOR THE YEARS ENDED DECEMBER 31, 2021, 2020, AND 2019 Balance at Charged to (Released from) Operations Write-Offs, Net of Recoveries Other Balance at (amounts in thousands) Allowances for Accounts Receivable Year Ended December 31, 2021 $ 4,021 $ 6,499 $ (3,639) (a) $ — $ 6,881 Year Ended December 31, 2020 $ 3,219 $ 4,269 $ (3,467) (a) $ — $ 4,021 Year Ended December 31, 2019 $ 3,705 $ 3,243 $ (3,729) (a) $ — $ 3,219 Valuation Allowance for Deferred Tax Assets Year Ended December 31, 2021 $ 37,472 $ (37,449) $ — $ (3) $ 20 Year Ended December 31, 2020 $ 37,345 $ 118 $ — $ 9 $ 37,472 Year Ended December 31, 2019 $ 1,189 $ 36,224 $ — $ (68) $ 37,345 ________________ (a) Uncollectible accounts written off, net of recove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consolidated financial statements in conformity with United States generally accepted accounting principles (U.S. GAAP) requires management to make estimates and assumptions that affect the reported amounts in the consolidated financial statements and accompanying notes. Management has assessed various accounting estimates and other matters, including those that require consideration of forecasted financial information, in context of the unknown future impacts of the current global outbreak of COVID-19 (COVID) using information that is reasonably available to the Company at the time. Significant estimates and assumptions are used for, but not limited to: (i) the valuation of accounts receivable; (ii) goodwill, trade names, and other intangible assets; (iii) other long-lived assets; (iv) revenue recognition; (v) accruals for health, workers’ compensation, and professional liability claims; (vi) valuation of deferred tax assets; (vii) legal contingencies, and (viii) income taxes . Accrued insurance claims and reserves include estimated settlements from known claims and actuarial estimates for claims incurred but not reported. As additional information becomes available to the Company, its future assessment of these estimates, including management's expectations at the time regarding the duration, scope, and severity of the pandemic, as well as other factors, could materially and adversely impact the Company's consolidated financial statements in future reporting periods. Actual results could differ from those estimates.</t>
        </is>
      </c>
    </row>
    <row r="5">
      <c r="A5" s="4" t="inlineStr">
        <is>
          <t>Cash and Cash Equivalents</t>
        </is>
      </c>
      <c r="B5" s="4" t="inlineStr">
        <is>
          <t>Cash and Cash Equivalents The Company considers all investments with original maturities of three months or less to be cash and cash equivalents. Interest income on cash and cash equivalents was immaterial for the years ended December 31, 2021, 2020, and 2019, and is included in other income (expense), net, in the consolidated statements of operations.</t>
        </is>
      </c>
    </row>
    <row r="6">
      <c r="A6" s="4" t="inlineStr">
        <is>
          <t>Accounts Receivable, Allowance for Doubtful Accounts, and Concentration of Credit Risk</t>
        </is>
      </c>
      <c r="B6" s="4" t="inlineStr">
        <is>
          <t>Accounts Receivable, Allowance for Doubtful Accounts, and Concentration of Credit Risk Accounts receivable potentially subject the Company to concentrations of credit risk. The Company generally does not require collateral and mitigates its credit risk by performing credit evaluations and monitoring at-risk accounts. The allowance for doubtful accounts is established for losses expected to be incurred on accounts receivable balances. Accounts receivable are written off against the allowance for doubtful accounts when the Company determines amounts are no longer collectible. Judgment is required in the estimation of the allowance and the Company evaluates the collectability of its accounts receivable and contract assets based on a combination of factors. The Company bases its allowance for doubtful account estimates on its historical write-off experience, current conditions, an analysis of the aging of outstanding receivable and customer payment patterns, and specific reserves for customers in adverse condition adjusted for current expectations for the customers or industry. Based on the information currently available, the Company also considered current expectations of future economic conditions, including the impact of COVID, when estimating its allowance for doubtful accounts. The opening balance of the allowance for doubtful accounts is reconciled to the closing balance for expected credit losses as follows: 2021 2020 Allowance for Doubtful Accounts (amounts in thousands) Balance at January 1 $ 3,416 $ 2,406 Bad Debt Expense 504 539 Write-Offs, net of Recoveries (699) (349) Balance at March 31 3,221 2,596 Bad Debt Expense 466 898 Write-Offs, net of Recoveries (358) (532) Balance at June 30 3,329 2,962 Bad Debt Expense 1,441 946 Write-Offs, net of Recoveries (138) (800) Balance at September 30 4,632 3,108 Bad Debt Expense 2,372 652 Write-Offs, net of Recoveries (917) (344) Balance at December 31 $ 6,087 $ 3,416 In addition to the allowance for doubtful accounts, the Company maintains a sales allowance for billing-related adjustments which may arise in the ordinary course of business and adjustments to the reserve are recorded as contra-revenue. The balance of this allowance as of December 31, 2021 and December 31, 2020 was $0.8 million and $0.6 million, respectively.</t>
        </is>
      </c>
    </row>
    <row r="7">
      <c r="A7" s="4" t="inlineStr">
        <is>
          <t>Property and Equipment</t>
        </is>
      </c>
      <c r="B7" s="4" t="inlineStr">
        <is>
          <t xml:space="preserve">Property and Equipment Property and equipment are stated at cost, less accumulated depreciation. Depreciation is determined on a straight-line basis over the estimated useful lives of the assets, which generally range from three </t>
        </is>
      </c>
    </row>
    <row r="8">
      <c r="A8" s="4" t="inlineStr">
        <is>
          <t>Cloud Computing Arrangements</t>
        </is>
      </c>
      <c r="B8" s="4" t="inlineStr">
        <is>
          <t>Cloud Computing Arrangements Implementation costs associated with cloud computing arrangements are capitalized when incurred during the application development phase. In connection with the licensing of software products, the Company has entered into arrangements in which it does not take possession of the software; rather, the software application resides on the vendor's or a third-party's hardware, and the Company accesses and uses the software on an as-needed basis over the Internet or via a dedicated line. Therefore, the cloud computing arrangement does not give rise to an intangible asset. Costs are capitalized in accordance with the Company’s policies for other capitalizable service costs. Amortization is calculated over the contractual term of the cloud computing arrangement and is included in selling, general and administrative expenses in the consolidated statements of operations. As of December 31, 2021 and 2020, the Company has a current asset of $0.5 million and $0.4 million, respectively, included in prepaid expenses and a non-current asset of $4.8 million and $3.2 million, respectively, included in other non-current assets in the consolidated balance sheets that have been capitalized in conjunction with implementations. Amortization of the cloud computing assets was $0.4 million for the year ended December 31, 2021 and immaterial for the years ended December 31, 2020 and 2019.</t>
        </is>
      </c>
    </row>
    <row r="9">
      <c r="A9" s="4" t="inlineStr">
        <is>
          <t>Leases</t>
        </is>
      </c>
      <c r="B9" s="4" t="inlineStr">
        <is>
          <t>Leases The Company determines whether an arrangement constitutes a lease at commencement. Operating leases are included in operating lease right-of-use assets, and operating lease liabilities - current and non-current in the consolidated balance sheets. Finance leases are included in other non-current assets, other current liabilities, and other long-term liabilities in the consolidated balance sheets. See Note 10 - Leases. Right-of-use assets are measured based on the corresponding lease liability adjusted for: (i) payments made to the lessor at or before the commencement date; (ii) initial direct costs; and (iii) tenant incentives under the lease. Rent expense commences when the lessor makes the underlying asset available to the Company. Lease liabilities are measured based on the present value of the total lease payments not yet paid discounted based on its incremental borrowing rate, as the rate implicit in the lease is not determinable. The Company estimates its incremental borrowing rate based on an analysis of publicly-traded debt securities of companies with credit and financial profiles similar to its own. The variable portion of the lease payments is not included in the right-of-use assets or lease liabilities. Rather, variable payments, other than those dependent upon an index or rate, are expensed when the obligation for those payments is incurred and are included in lease expense in selling, general and administrative expense in the consolidated statements of operations. Rent expense for operating lease payments is recognized on a straight-line basis over the lease term. The Company does not assume renewals or early terminations unless it is reasonably certain to exercise these options at commencement. Deferred rent credits related to tenant improvement allowances and other leasehold incentives reduced the beginning operating right-of-use asset recognized, and will be recognized as a reduction to future rent expense over the expected remaining term of the respective leases. The Company leases apartments for eligible field employees under short-term agreements (typically three</t>
        </is>
      </c>
    </row>
    <row r="10">
      <c r="A10" s="4" t="inlineStr">
        <is>
          <t>Business Combinations</t>
        </is>
      </c>
      <c r="B10" s="4" t="inlineStr">
        <is>
          <t>Business Combinations Business combinations are accounted for at fair value. The associated acquisition costs are expensed as incurred and recorded as acquisition and integration-related costs; noncontrolling interests, if any, are reflected at fair value at the acquisition date; restructuring costs associated with a business combination are expensed; contingent consideration is measured at fair value at the acquisition date, with changes in the fair value after the acquisition date affecting earnings;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operations of the combined entity beginning on the date of acquisition. See Note 4 - Acquisitions.</t>
        </is>
      </c>
    </row>
    <row r="11">
      <c r="A11" s="4" t="inlineStr">
        <is>
          <t>Goodwill, Trade Names, and Other Intangible Assets</t>
        </is>
      </c>
      <c r="B11" s="4" t="inlineStr">
        <is>
          <t>Goodwill, Trade Names, and Other Intangible Assets Goodwill represents the excess of purchase price and related costs over the fair value assigned to the net tangible and identifiable intangible assets of businesses acquired. Other identifiable intangible assets with definite lives are being amortized using the straight-line method over their estimated useful lives which have ranged from 5 to 16 years. Goodwill and certain intangible assets with indefinite lives are not amortized. Instead, these assets are reviewed for impairment annually at the beginning of the fourth quarter, and whenever circumstances change that would more likely than not reduce the fair value of a reporting unit below its carrying amount. When reviewed, the Company has the option to first assess qualitative factors to determine whether it is more likely than not that the fair value of a reporting unit is less than its carrying amount, as a basis for determining whether it is necessary to perform the quantitative testing. If it is determined that a quantitative test is necessary or more efficient than a qualitative approach, the Company measures the fair value of its reporting units using a combination of income and market approaches. The Company performs its annual review on October 1 . If the reporting unit’s carrying value exceeds its fair value, an impairment charge is recognized for the amount by which the carrying amount exceeds the reporting unit’s fair value not to exceed the total amount of goodwill allocated to that reporting unit. Additionally, income tax effects from any tax deductible goodwill on the carrying amount of the reporting unit when measuring the goodwill impairment loss is considered, if applicable. The Company determines its reporting units by identifying its operating segments and any component businesses and aggregates the component businesses if they have similar economic characteristics. The Company had the following reporting units that it reviewed for impairment: (1) Nurse and Allied Staffing; (2) Physician Staffing; and (3) Search. Management considers historical experience and all available information at the time the fair values of its reporting units are estimated. However, fair values that could be realized in an actual transaction may have differed from those used to evaluate the potential impairment of goodwill. Long-lived assets and identifiable intangible assets with definite lives are evaluated for impairment. Long-lived assets and definite-lived intangible assets are reviewed for impairment whenever events or changes in circumstances indicate the carrying amount may not be recoverable. Recoverability of long-lived assets is measured by a comparison of the carrying amount of the asset group to the future undiscounted net cash flow that is expected to be generated by those assets. If such assets are considered to be impaired, the impairment charge recognized is the amount by which the carrying amount of the assets exceeds the fair value of the assets. Any related impairment losses are recognized in earnings and included in the caption impairment charges in the consolidated statements of operations. See Note 5 - Goodwill, Trade Names, and Other Intangible Assets.</t>
        </is>
      </c>
    </row>
    <row r="12">
      <c r="A12" s="4" t="inlineStr">
        <is>
          <t>Debt Discount and Debt Issuance Costs</t>
        </is>
      </c>
      <c r="B12" s="4" t="inlineStr">
        <is>
          <t xml:space="preserve">Debt Discount and Debt Issuance Costs Stated discounts on proceeds and other fees reimbursed to lenders were treated as a discount associated with the respective debt instrument and presented in the balance sheet as an offset to the carrying amount of the debt. Debt issuance costs associated with </t>
        </is>
      </c>
    </row>
    <row r="13">
      <c r="A13" s="4" t="inlineStr">
        <is>
          <t>Derivative Financial Instruments</t>
        </is>
      </c>
      <c r="B13" s="4" t="inlineStr">
        <is>
          <t>Derivative Financial Instruments The Company was exposed to interest rate risk due to its outstanding senior secured term loan entered into on August 1, 2017 with a variable interest rate. As a result, the Company had entered into an interest rate swap agreement to effectively convert a portion of its variable interest payments to a fixed rate. The principal objective of the interest rate swap was to eliminate or reduce the variability of the cash flows in those interest payments associated with the Company’s long-term debt, thus reducing the impact of interest rate changes on future interest payment cash flows. The Company had determined that the interest rate swap qualified as a cash flow hedge. As the critical terms of the hedging instrument and the hedged forecasted transaction were the same, the Company had concluded that changes in the cash flows attributable to the risk being hedged were expected to completely offset at inception and on an ongoing basis. Changes in the fair value of the interest rate swap agreement designated as a cash flow hedge were recorded as a component of accumulated other comprehensive loss, net of deferred taxes, within stockholders’ equity and were amortized to interest expense over the term of the related debt as the interest payments were made. Interest rate swap payments were included in net cash provided by operating activities in the consolidated statements of cash flows. The Company terminated its interest rate swap agreement on September 26, 2019. See Note 9 - Derivative.</t>
        </is>
      </c>
    </row>
    <row r="14">
      <c r="A14" s="4" t="inlineStr">
        <is>
          <t>Sales and Other State Non-income Tax Liabilities</t>
        </is>
      </c>
      <c r="B14" s="4" t="inlineStr">
        <is>
          <t>Sales and Other State Non-income Tax Liabilities The Company's sales and other state non-income tax filings are subject to routine audits by authorities in the jurisdictions where it conducts business in the United States which may result in assessments of additional taxes. The Company accrues sales and other state non-income tax liabilities based on the Company’s best estimate of its probable liability utilizing currently available information and interpretation of relevant tax regulations. Given the nature of the Company’s business, some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The expense is included in selling, general and administrative expenses on its consolidated statements of operations and the liability is reflected in sales tax payable within other current liabilities in the consolidated balance sheets.</t>
        </is>
      </c>
    </row>
    <row r="15">
      <c r="A15" s="4" t="inlineStr">
        <is>
          <t>Insurance Claims</t>
        </is>
      </c>
      <c r="B15" s="4" t="inlineStr">
        <is>
          <t>Insurance Claims The Company provides workers’ compensation insurance coverage, professional liability coverage, and healthcare benefits for eligible employees. The Company records its estimate of the ultimate cost of, and reserves for, workers' compensation and professional liability benefits based on actuarial models prepared or reviewed by an independent actuary using the Company’s loss history as well as industry statistics. The healthcare insurance accrual is for estimated claims that have occurred but have not been reported and is based on the Company’s historical claim submission patterns. Furthermore, in determining its reserves, the Company includes reserves for estimated claims incurred but not reported as well as unfavorable claims development. Under circumstances such as in the Company’s insured professional liability and workers' compensation policies, since a right of legal offset does not exist due to the fact that there are three parties to an incurred claim, the insured, the insurer, and the claimant, the related liability to the claimant should be classified separately on a gross basis with a separate related receivable from the insurer recognized as being due from insurance carriers. Accordingly, the Company’s consolidated balance sheets as of December 31, 2021 and 2020 reflect the related short-term liabilities in accrued compensation and benefits and the related long-term liabilities as long-term accrued claims, and the short-term receivable portion as insurance recovery receivable and the long-term portion as non-current insurance recovery receivable. See Note 7 - Balance Sheet Details. The ultimate cost of workers’ compensation, professional liability, and health insurance claims will depend on actual amounts incurred to settle those claims and may differ from the amounts reserved by the Company for those claims. Workers’ compensation benefits are provided under a partially self-insured plan. The Company has letters of credit to guarantee payments of claims. At December 31, 2021 and 2020, the Company had outstanding approximately $16.7 million and $17.0 million, respectively, of standby letters of credit as collateral to secure the self-insured portion of this plan. The Company has occurrence-based primary professional liability policies that provide the Company and each working professional in its nurse and allied healthcare business with coverage. The Company has a claims-made professional liability policy for its physicians and advanced practitioners, with a $0.5 million self-insured retention per claim. At both December 31, 2021 and 2020, the Company had outstanding $1.5 million of standby letters of credit as collateral to secure reimbursement of expenses under the existing plan. Subject to certain limitations, the Company also has umbrella liability coverage for its working nurses and allied healthcare professionals. While this umbrella coverage does not extend to professional liability claims against its independent contractor physicians and advanced practitioners, it does cover claims brought against all of the Company’s subsidiaries for non-patient general liability.</t>
        </is>
      </c>
    </row>
    <row r="16">
      <c r="A16" s="4" t="inlineStr">
        <is>
          <t>Revenue Recognition</t>
        </is>
      </c>
      <c r="B16" s="4" t="inlineStr">
        <is>
          <t>Revenue Recognition Revenue from the Company’s services is recognized when control of the promised services are transferred to the Company’s customers, in an amount that reflects the consideration it expects to receive in exchange for the service. The Company has concluded that transfer of control of its staffing services, which represents the majority of its revenues, occurs over time as the services are provided. The following is a description of the nature, amount, timing, and uncertainty of revenue and cash flows from which the Company generates revenue. Temporary Staffing Revenue Revenue from temporary staffing is recognized as control of the services is transferred over time and is based on hours worked by the Company’s field staff. The Company recognizes the majority of its revenue at the contractual amount the Company has the right to invoice for services completed to date. Generally, billing to customers occurs weekly, bi-weekly, or monthly and is aligned with the payment of services to the temporary staff. Accounts receivable includes estimated revenue for employees’ and independent contractors’ time worked but not yet invoiced. At December 31, 2021 and December 31, 2020, the Company's estimate of amounts that had been worked but had not been billed totaled $140.0 million and $48.3 million, respectively, and are included in accounts receivable in the consolidated balance sheets. Other Services Revenue The Company offers other optional services to its customers that are transferred over time including: managed service programs (MSP) providing agency services (as further described below in Gross Versus Net Policies), recruitment process outsourcing (RPO), other outsourcing services, and retained search services, as well as separately billable travel and housing costs, which in total amount to less than 5% of its consolidated revenue for the years ended December 31, 2021, 2020, and 2019. Generally, billing and payment terms for MSP agency services is consistent with temporary staffing as the customers are similar or the same. Revenue from these services are recognized based on the contractual amount for services completed to date which best depicts the transfer of control of services. The Company does not, in the ordinary course of business, offer warranties or refunds. Gross Versus Net Policies The Company records revenue on a gross basis as a principal or on a net basis as an agent depending on the contracted arrangement, as follows: Managed Service Programs The Company has certain contracts with healthcare facilities to provide comprehensive services through its MSPs. Under these contractual arrangements, the customer’s orders are filled with either one of the Company's healthcare professionals or a third party's healthcare professionals (subcontractors). When its healthcare professional is staffed, the Company determined that it acts as a principal in the arrangement, as it is considered the employer of record. Accordingly, revenue is reported on a gross basis in the consolidated statements of operations. Alternatively, the Company determined that it acts as an agent in the arrangement when a subcontracted healthcare professional is staffed, as the Company does not control the services before they are transferred to the customer. Accordingly, revenue is reported on a net basis in the consolidated statements of operations. The customer is invoiced for the hours worked by the subcontracted healthcare professional multiplied by the hourly bill rate. A subcontractor liability, which is recognized as a reduction of revenue, is established in accrued expenses for the invoiced amount, net of an administrative fee, and is generally payable after the Company has received payment from its customer. The Company’s administrative fee is calculated as a percentage of the customer’s invoice and is recognized over time as the services are rendered by the subcontracted healthcare professional. The Company does not collect or recognize an upfront placement fee. Physician Staffing The Physician Staffing business has contracts with its healthcare customers to provide temporary staffing services. The Company uses independent contractors for these services. The Company determined that it acts as a principal in these arrangements and, therefore, revenue is reported on a gross basis in the consolidated statements of operations. See Note 3 - Revenue Recognition for the Company's revenues disaggregated by revenue source. Sales and usage-based taxes are excluded from revenue. Contract Costs All contract fulfillment costs are expensed as incurred to direct operating expenses. There were no contract assets or material contract liabilities as of December 31, 2021 and 2020. Practical Expedients and Exemptions</t>
        </is>
      </c>
    </row>
    <row r="17">
      <c r="A17" s="4" t="inlineStr">
        <is>
          <t>Share-Based Compensation</t>
        </is>
      </c>
      <c r="B17" s="4" t="inlineStr">
        <is>
          <t>Share-Based Compensation For the years ended December 31, 2021, 2020, and 2019, the Company granted performance-based stock awards and restricted stock for a fixed number of common shares to employees. The Company values its restricted stock awards and the fair value of its performance-based stock awards by reference to its stock price on the date of grant. The Company has elected to recognize compensation expense on a straight-line basis over the requisite service period of the entire award. The Company granted performance-based stock awards to certain key personnel pursuant to its 2014 Omnibus Incentive Plan, amended and restated on May 23, 2017 (2017 Plan), and replaced by the 2020 Omnibus Incentive Plan, effective for awards granted after May 19, 2020, as described in Note 15 - Stockholders' Equity. Pursuant to the plans, the number of target shares that vest are determined based on the level of attainment of the targets. If a minimum level of performance is attained for the awards, restricted stock is issued based on the level of attainment. The Company recognizes performance-based restricted stock as compensation expense based on the most likely probability of attaining the prescribed performance and over the requisite service period beginning at its grant date and through the date the restricted stock vests. Compensation expense related to share-based payments is included in selling, general and administrative expenses in the consolidated statements of operations, and totaled $6.9 million, $5.4 million, and $3.4 million during the years ended December 31, 2021, 2020, and 2019, respectively. See Note 15 - Stockholders’ Equity.</t>
        </is>
      </c>
    </row>
    <row r="18">
      <c r="A18" s="4" t="inlineStr">
        <is>
          <t>Advertising</t>
        </is>
      </c>
      <c r="B18" s="4" t="inlineStr">
        <is>
          <t>Advertising The Company’s advertising expense consists primarily of online advertising, internet direct marketing, print media, and promotional material. Advertising costs are expensed as incurred and totaled $9.5 million, $6.2 million, and $7.9 million for the years ended December 31, 2021, 2020, and 2019, respectively, and are included in selling, general and administrative expenses in the consolidated statements of operations.</t>
        </is>
      </c>
    </row>
    <row r="19">
      <c r="A19" s="4" t="inlineStr">
        <is>
          <t>Restructuring Costs</t>
        </is>
      </c>
      <c r="B19" s="4" t="inlineStr">
        <is>
          <t>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solidated statements of operations primarily include employee termination costs and lease-related exit costs.</t>
        </is>
      </c>
    </row>
    <row r="20">
      <c r="A20" s="4" t="inlineStr">
        <is>
          <t>Income Taxes</t>
        </is>
      </c>
      <c r="B20" s="4" t="inlineStr">
        <is>
          <t>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recognizes in its financial statements the impact of a tax position if that position is more likely than not of being sustained on audit, based on the technical merits of the position. The Company recognizes interest and penalties related to unrecognized tax benefits in the provision for income taxes. The Company determines the need for a valuation allowance by assessing the probability of realizing deferred tax assets, taking into consideration all available positive and negative evidence, including historical operating results, expectations of future taxable income, carryforward periods available to the Company for tax reporting purposes, the evaluation of various income tax planning strategies, and other relevant factors. The Company maintains a valuation allowance when it is more likely than not that all or a portion of a deferred tax asset will not be realized based on consideration of all available evidence. Adjustments to the deferred tax valuation allowances are made to earnings in the period when such assessments are made. Significant judgment is required in making this assessment. See Note 14 - Income Taxes.</t>
        </is>
      </c>
    </row>
    <row r="21">
      <c r="A21" s="4" t="inlineStr">
        <is>
          <t>Comprehensive Income (Loss)</t>
        </is>
      </c>
      <c r="B21" s="4" t="inlineStr">
        <is>
          <t>Comprehensive Income (Loss) Total comprehensive income (loss) includes net income or loss, foreign currency translation adjustments, and net change in derivative transactions, net of any related deferred taxes and valuation allowance. Certain of the Company’s foreign subsidiaries use their respective local currency as their functional currency.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solidated balance sheets and was an unrealized loss of $1.3 million at December 31, 2021 and 2020. The income tax impact related to components of other comprehensive income (loss) for the years ended December 31, 2021 and 2019 is reflected in the consolidated statements of comprehensive income (loss). There was no income tax impact related to components of other comprehensive income (loss) for the year ended December 31, 2020.</t>
        </is>
      </c>
    </row>
    <row r="22">
      <c r="A22" s="4" t="inlineStr">
        <is>
          <t>Fair Value Measurements</t>
        </is>
      </c>
      <c r="B22" s="4" t="inlineStr">
        <is>
          <t>Fair Value Measurements FASB guidance defines fair value, establishes a framework for measuring fair value under U.S. GAAP, and expands disclosures about fair value measurements. The Company’s financial assets and liabilities required to be measured on a recurring basis were its: (i) deferred compensation asset and (ii) deferred compensation liability as of December 31, 2021; and additionally (iii) contingent consideration liabilities as of December 31, 2020. See Note 11 - Fair Value Measurements.</t>
        </is>
      </c>
    </row>
    <row r="23">
      <c r="A23" s="4" t="inlineStr">
        <is>
          <t>Earnings Per Share</t>
        </is>
      </c>
      <c r="B23" s="4" t="inlineStr">
        <is>
          <t>Earnings Per Share Basic earnings per share is computed by dividing net income available to common stockholders (numerator) by the weighted average number of vested unrestricted common shares outstanding during the period (denominator). Diluted earnings per share gives effect to all dilutive potential common shares outstanding during the period including stock appreciation rights and options and unvested restricted stock, as calculated utilizing the treasury stock method. See Note 16 - Earnings Per Share.</t>
        </is>
      </c>
    </row>
    <row r="24">
      <c r="A24" s="4" t="inlineStr">
        <is>
          <t>Recent Accounting Pronouncements</t>
        </is>
      </c>
      <c r="B24" s="4" t="inlineStr">
        <is>
          <t xml:space="preserve">Recently Adopted Accounting Pronouncements Effective January 1, 2021, the Company adopted ASU No. 2019-12, Income Taxes (Topic 740), Simplifying the Accounting for Income Taxes , which simplifies the accounting for income taxes by removing certain exceptions to the general principles in Topic 740, and improves consistent application of and simplifies U.S. GAAP for other areas of Topic 740 by clarifying and amending existing guidance. The guidance requires either a prospective, retrospective, or modified retrospective approach depending on the amendment. The Company prospectively adopted this guidance with no material impact on its consolidated financial statements. Recent Accounting Pronouncements On October 28, 2021, the FASB issued ASU No. 2021-08, Business Combinations (Topic 805): Accounting for Contract Assets and Contract Liabilities from Contracts with Customers , which requires contract assets and contract liabilities such as deferred revenue acquired in a business combination to be recognized and measured by the acquirer on the acquisition date in accordance with ASC 606, Revenue from Contracts with Customers . Generally, this amendment will result in the acquirer recognizing contract assets and contract liabilities at the same amounts recorded by the acquiree. Historically such amounts were recognized by the acquirer at fair value in acquisition accounting. This guidance is effective for fiscal years beginning after December 15, 2022, including interim periods within those fiscal years. The amendments should be applied prospectively to business combinations occurring on or after the effective date of the amendments. Early adoption is permitted, including adoption in an interim period. The Company is currently in the process of evaluating this standard and expects to adopt this standard in its first quarter of 2023. On March 12, 2020, the FASB issued ASU No. 2020-04, Reference Rate Reform (Topic 848), Facilitation of the Effects of Reference Rate Reform on Financial Reporting , which provides optional expedients and exceptions for applying U.S. GAAP to contracts, hedging relationships, and other transactions, subject to meeting certain criteria, that reference LIBOR or another reference rate expected to be discontinued. When elected, the optional expedients for contract modifications must be appli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036</v>
      </c>
      <c r="C3" s="5" t="n">
        <v>1600</v>
      </c>
    </row>
    <row r="4">
      <c r="A4" s="4" t="inlineStr">
        <is>
          <t>Accounts receivable, net of allowances of $6,881 in 2021 and $4,021 in 2020</t>
        </is>
      </c>
      <c r="B4" s="6" t="n">
        <v>493910</v>
      </c>
      <c r="C4" s="6" t="n">
        <v>170003</v>
      </c>
    </row>
    <row r="5">
      <c r="A5" s="4" t="inlineStr">
        <is>
          <t>Prepaid expenses</t>
        </is>
      </c>
      <c r="B5" s="6" t="n">
        <v>7648</v>
      </c>
      <c r="C5" s="6" t="n">
        <v>5455</v>
      </c>
    </row>
    <row r="6">
      <c r="A6" s="4" t="inlineStr">
        <is>
          <t>Insurance recovery receivable</t>
        </is>
      </c>
      <c r="B6" s="6" t="n">
        <v>5041</v>
      </c>
      <c r="C6" s="6" t="n">
        <v>4698</v>
      </c>
    </row>
    <row r="7">
      <c r="A7" s="4" t="inlineStr">
        <is>
          <t>Other current assets</t>
        </is>
      </c>
      <c r="B7" s="6" t="n">
        <v>638</v>
      </c>
      <c r="C7" s="6" t="n">
        <v>1355</v>
      </c>
    </row>
    <row r="8">
      <c r="A8" s="4" t="inlineStr">
        <is>
          <t>Total current assets</t>
        </is>
      </c>
      <c r="B8" s="6" t="n">
        <v>508273</v>
      </c>
      <c r="C8" s="6" t="n">
        <v>183111</v>
      </c>
    </row>
    <row r="9">
      <c r="A9" s="4" t="inlineStr">
        <is>
          <t>Property and equipment, net</t>
        </is>
      </c>
      <c r="B9" s="6" t="n">
        <v>15833</v>
      </c>
      <c r="C9" s="6" t="n">
        <v>12351</v>
      </c>
    </row>
    <row r="10">
      <c r="A10" s="4" t="inlineStr">
        <is>
          <t>Operating lease right-of-use assets</t>
        </is>
      </c>
      <c r="B10" s="6" t="n">
        <v>7488</v>
      </c>
      <c r="C10" s="6" t="n">
        <v>10447</v>
      </c>
    </row>
    <row r="11">
      <c r="A11" s="4" t="inlineStr">
        <is>
          <t>Goodwill</t>
        </is>
      </c>
      <c r="B11" s="6" t="n">
        <v>119490</v>
      </c>
      <c r="C11" s="6" t="n">
        <v>90924</v>
      </c>
    </row>
    <row r="12">
      <c r="A12" s="4" t="inlineStr">
        <is>
          <t>Trade names, indefinite-lived</t>
        </is>
      </c>
      <c r="B12" s="6" t="n">
        <v>5900</v>
      </c>
      <c r="C12" s="6" t="n">
        <v>5900</v>
      </c>
    </row>
    <row r="13">
      <c r="A13" s="4" t="inlineStr">
        <is>
          <t>Other intangible assets, net</t>
        </is>
      </c>
      <c r="B13" s="6" t="n">
        <v>42344</v>
      </c>
      <c r="C13" s="6" t="n">
        <v>34831</v>
      </c>
    </row>
    <row r="14">
      <c r="A14" s="4" t="inlineStr">
        <is>
          <t>Non-current deferred tax assets</t>
        </is>
      </c>
      <c r="B14" s="6" t="n">
        <v>11525</v>
      </c>
      <c r="C14" s="6" t="n">
        <v>0</v>
      </c>
    </row>
    <row r="15">
      <c r="A15" s="4" t="inlineStr">
        <is>
          <t>Other non-current assets</t>
        </is>
      </c>
      <c r="B15" s="6" t="n">
        <v>21956</v>
      </c>
      <c r="C15" s="6" t="n">
        <v>19409</v>
      </c>
    </row>
    <row r="16">
      <c r="A16" s="4" t="inlineStr">
        <is>
          <t>Total assets</t>
        </is>
      </c>
      <c r="B16" s="6" t="n">
        <v>732809</v>
      </c>
      <c r="C16" s="6" t="n">
        <v>356973</v>
      </c>
    </row>
    <row r="17">
      <c r="A17" s="3" t="inlineStr">
        <is>
          <t>Current liabilities:</t>
        </is>
      </c>
    </row>
    <row r="18">
      <c r="A18" s="4" t="inlineStr">
        <is>
          <t>Accounts payable and accrued expenses</t>
        </is>
      </c>
      <c r="B18" s="6" t="n">
        <v>109753</v>
      </c>
      <c r="C18" s="6" t="n">
        <v>49877</v>
      </c>
    </row>
    <row r="19">
      <c r="A19" s="4" t="inlineStr">
        <is>
          <t>Accrued compensation and benefits</t>
        </is>
      </c>
      <c r="B19" s="6" t="n">
        <v>65580</v>
      </c>
      <c r="C19" s="6" t="n">
        <v>35540</v>
      </c>
    </row>
    <row r="20">
      <c r="A20" s="4" t="inlineStr">
        <is>
          <t>Current portion of debt</t>
        </is>
      </c>
      <c r="B20" s="6" t="n">
        <v>4176</v>
      </c>
      <c r="C20" s="6" t="n">
        <v>2425</v>
      </c>
    </row>
    <row r="21">
      <c r="A21" s="4" t="inlineStr">
        <is>
          <t>Operating lease liabilities - current</t>
        </is>
      </c>
      <c r="B21" s="6" t="n">
        <v>4090</v>
      </c>
      <c r="C21" s="6" t="n">
        <v>4509</v>
      </c>
    </row>
    <row r="22">
      <c r="A22" s="4" t="inlineStr">
        <is>
          <t>Income tax payable</t>
        </is>
      </c>
      <c r="B22" s="6" t="n">
        <v>7307</v>
      </c>
      <c r="C22" s="6" t="n">
        <v>8</v>
      </c>
    </row>
    <row r="23">
      <c r="A23" s="4" t="inlineStr">
        <is>
          <t>Current portion of earnout liability</t>
        </is>
      </c>
      <c r="B23" s="6" t="n">
        <v>7500</v>
      </c>
      <c r="C23" s="6" t="n">
        <v>0</v>
      </c>
    </row>
    <row r="24">
      <c r="A24" s="4" t="inlineStr">
        <is>
          <t>Other current liabilities</t>
        </is>
      </c>
      <c r="B24" s="6" t="n">
        <v>1364</v>
      </c>
      <c r="C24" s="6" t="n">
        <v>1064</v>
      </c>
    </row>
    <row r="25">
      <c r="A25" s="4" t="inlineStr">
        <is>
          <t>Total current liabilities</t>
        </is>
      </c>
      <c r="B25" s="6" t="n">
        <v>199770</v>
      </c>
      <c r="C25" s="6" t="n">
        <v>93423</v>
      </c>
    </row>
    <row r="26">
      <c r="A26" s="4" t="inlineStr">
        <is>
          <t>Long-term debt, less current portion</t>
        </is>
      </c>
      <c r="B26" s="6" t="n">
        <v>176366</v>
      </c>
      <c r="C26" s="6" t="n">
        <v>53408</v>
      </c>
    </row>
    <row r="27">
      <c r="A27" s="4" t="inlineStr">
        <is>
          <t>Operating lease liabilities - non-current</t>
        </is>
      </c>
      <c r="B27" s="6" t="n">
        <v>10853</v>
      </c>
      <c r="C27" s="6" t="n">
        <v>15234</v>
      </c>
    </row>
    <row r="28">
      <c r="A28" s="4" t="inlineStr">
        <is>
          <t>Non-current deferred tax liabilities</t>
        </is>
      </c>
      <c r="B28" s="6" t="n">
        <v>190</v>
      </c>
      <c r="C28" s="6" t="n">
        <v>6592</v>
      </c>
    </row>
    <row r="29">
      <c r="A29" s="4" t="inlineStr">
        <is>
          <t>Long-term accrued claims</t>
        </is>
      </c>
      <c r="B29" s="6" t="n">
        <v>25314</v>
      </c>
      <c r="C29" s="6" t="n">
        <v>25412</v>
      </c>
    </row>
    <row r="30">
      <c r="A30" s="4" t="inlineStr">
        <is>
          <t>Non-current earnout liability</t>
        </is>
      </c>
      <c r="B30" s="6" t="n">
        <v>9000</v>
      </c>
      <c r="C30" s="6" t="n">
        <v>0</v>
      </c>
    </row>
    <row r="31">
      <c r="A31" s="4" t="inlineStr">
        <is>
          <t>Other long-term liabilities</t>
        </is>
      </c>
      <c r="B31" s="6" t="n">
        <v>13788</v>
      </c>
      <c r="C31" s="6" t="n">
        <v>7995</v>
      </c>
    </row>
    <row r="32">
      <c r="A32" s="4" t="inlineStr">
        <is>
          <t>Total liabilities</t>
        </is>
      </c>
      <c r="B32" s="6" t="n">
        <v>435281</v>
      </c>
      <c r="C32" s="6" t="n">
        <v>202064</v>
      </c>
    </row>
    <row r="33">
      <c r="A33" s="4" t="inlineStr">
        <is>
          <t>Commitments and contingencies</t>
        </is>
      </c>
      <c r="B33" s="4" t="inlineStr">
        <is>
          <t xml:space="preserve"> </t>
        </is>
      </c>
      <c r="C33" s="4" t="inlineStr">
        <is>
          <t xml:space="preserve"> </t>
        </is>
      </c>
    </row>
    <row r="34">
      <c r="A34" s="3" t="inlineStr">
        <is>
          <t>Stockholders' equity:</t>
        </is>
      </c>
    </row>
    <row r="35">
      <c r="A35" s="4" t="inlineStr">
        <is>
          <t xml:space="preserve">   Common stock—$0.0001 par value; 100,000,000 shares authorized; 37,023,644 and 36,177,279 shares issued and outstanding at December 31, 2021 and 2020, respectively</t>
        </is>
      </c>
      <c r="B35" s="6" t="n">
        <v>4</v>
      </c>
      <c r="C35" s="6" t="n">
        <v>4</v>
      </c>
    </row>
    <row r="36">
      <c r="A36" s="4" t="inlineStr">
        <is>
          <t>Additional paid-in capital</t>
        </is>
      </c>
      <c r="B36" s="6" t="n">
        <v>321552</v>
      </c>
      <c r="C36" s="6" t="n">
        <v>310388</v>
      </c>
    </row>
    <row r="37">
      <c r="A37" s="4" t="inlineStr">
        <is>
          <t>Accumulated other comprehensive loss</t>
        </is>
      </c>
      <c r="B37" s="6" t="n">
        <v>-1293</v>
      </c>
      <c r="C37" s="6" t="n">
        <v>-1280</v>
      </c>
    </row>
    <row r="38">
      <c r="A38" s="4" t="inlineStr">
        <is>
          <t>Accumulated deficit</t>
        </is>
      </c>
      <c r="B38" s="6" t="n">
        <v>-22735</v>
      </c>
      <c r="C38" s="6" t="n">
        <v>-154737</v>
      </c>
    </row>
    <row r="39">
      <c r="A39" s="4" t="inlineStr">
        <is>
          <t>Total Cross Country Healthcare, Inc. stockholders' equity</t>
        </is>
      </c>
      <c r="B39" s="6" t="n">
        <v>297528</v>
      </c>
      <c r="C39" s="6" t="n">
        <v>154375</v>
      </c>
    </row>
    <row r="40">
      <c r="A40" s="4" t="inlineStr">
        <is>
          <t>Noncontrolling interest in subsidiary</t>
        </is>
      </c>
      <c r="B40" s="6" t="n">
        <v>0</v>
      </c>
      <c r="C40" s="6" t="n">
        <v>534</v>
      </c>
    </row>
    <row r="41">
      <c r="A41" s="4" t="inlineStr">
        <is>
          <t>Total stockholders' equity</t>
        </is>
      </c>
      <c r="B41" s="6" t="n">
        <v>297528</v>
      </c>
      <c r="C41" s="6" t="n">
        <v>154909</v>
      </c>
    </row>
    <row r="42">
      <c r="A42" s="4" t="inlineStr">
        <is>
          <t>Total liabilities and stockholders' equity</t>
        </is>
      </c>
      <c r="B42" s="5" t="n">
        <v>732809</v>
      </c>
      <c r="C42" s="5" t="n">
        <v>356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llowance for Credit Loss</t>
        </is>
      </c>
      <c r="B4" s="4" t="inlineStr">
        <is>
          <t xml:space="preserve">The opening balance of the allowance for doubtful accounts is reconciled to the closing balance for expected credit losses as follows: 2021 2020 Allowance for Doubtful Accounts (amounts in thousands) Balance at January 1 $ 3,416 $ 2,406 Bad Debt Expense 504 539 Write-Offs, net of Recoveries (699) (349) Balance at March 31 3,221 2,596 Bad Debt Expense 466 898 Write-Offs, net of Recoveries (358) (532) Balance at June 30 3,329 2,962 Bad Debt Expense 1,441 946 Write-Offs, net of Recoveries (138) (800) Balance at September 30 4,632 3,108 Bad Debt Expense 2,372 652 Write-Offs, net of Recoveries (917) (344) Balance at December 31 $ 6,087 $ 3,416 </t>
        </is>
      </c>
    </row>
    <row r="5">
      <c r="A5" s="4" t="inlineStr">
        <is>
          <t>Schedule of Restructuring Costs</t>
        </is>
      </c>
      <c r="B5" s="4" t="inlineStr">
        <is>
          <t>Reconciliations of the employee termination costs and lease-related exit costs beginning and ending liability balance is presented below: Year Ended December 31, 2021 2020 2019 (amounts in thousands) Employee Termination Costs Lease-Related Exit Costs Employee Termination Costs Lease-Related Exit Costs Employee Termination Costs Lease-Related Exit Costs Balance at beginning of period $ 499 $ 2,687 $ 386 $ 1,223 $ 556 $ 127 Charged to restructuring costs (a) 814 544 2,525 2,190 1,870 1,311 Payments (1,153) (808) (2,412) (726) (2,040) (215) Balance at end of period $ 160 $ 2,423 $ 499 $ 2,687 $ 386 $ 1,223 ________________ (a) Aside from what is presented in the table above, restructuring costs in the consolidated statements of operations for the years ended December 31, 2021 and 2020 include $1.3 million and $1.1 million, respectively, of ongoing lease costs related to the Company's strategic reduction in its real estate footprint, and an immaterial amount in 2019, which are included as operating lease liabilities - current and non-current in our consolidated balance sheets. Other costs were immaterial for the years ended December 31, 2021, 2020, and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Company's revenues from customer contracts are generated from temporary staffing services and other services. Revenue is disaggregated by segment in the following table. See Note 2 - Summary of Significant Accounting Policies. Year Ended December 31, 2021 Nurse Physician Total Segments (amounts in thousands) Temporary Staffing Services $ 1,568,974 $ 67,843 $ 1,636,817 Other Services 36,807 3,028 39,835 Total $ 1,605,781 $ 70,871 $ 1,676,652 Year Ended December 31, 2020 Nurse Physician Total Segments (amounts in thousands) Temporary Staffing Services $ 740,441 $ 64,819 $ 805,260 Other Services 28,042 3,115 31,157 Total $ 768,483 $ 67,934 $ 836,417 Year Ended December 31, 2019 Nurse Physician Total Segments (amounts in thousands) Temporary Staffing Services $ 720,393 $ 70,261 $ 790,654 Other Services 27,226 4,344 31,570 Total $ 747,619 $ 74,605 $ 822,2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is an estimate of the assets acquired and liabilities assumed on June 8, 2021: (amounts in thousands) Cash and cash equivalents $ 957 Accounts receivable 11,991 Other current assets 59 Property and equipment 10 Right-of-use assets 1,078 Goodwill 22,066 Other intangible assets 14,200 Total assets acquired 50,361 Accounts payable and accrued expenses 3,562 Accrued compensation and benefits 1,387 Lease liability - current 316 Lease liability - non-current 762 Earnout liability 15,000 Total liabilities assumed 21,027 Net assets acquired $ 29,3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Trade Names,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Acquired Intangible Assets</t>
        </is>
      </c>
      <c r="B4" s="4" t="inlineStr">
        <is>
          <t xml:space="preserve">The Company had the following acquired intangible assets: December 31, 2021 December 31, 2020 Gross Accumulated Net Gross Accumulated Net (amounts in thousands) Intangible assets subject to amortization: Databases $ 30,530 $ 18,375 $ 12,155 $ 30,530 $ 15,322 $ 15,208 Customer relationships 47,738 17,581 30,157 33,538 14,007 19,531 Non-compete agreements 304 272 32 304 212 92 Other intangible assets, net $ 78,572 $ 36,228 $ 42,344 $ 64,372 $ 29,541 $ 34,831 Intangible assets not subject to amortization: Trade names, indefinite-lived $ 5,900 $ 5,900 </t>
        </is>
      </c>
    </row>
    <row r="5">
      <c r="A5" s="4" t="inlineStr">
        <is>
          <t>Schedule of Estimated Annual Amortization Expense</t>
        </is>
      </c>
      <c r="B5" s="4" t="inlineStr">
        <is>
          <t xml:space="preserve">As of December 31, 2021, estimated annual amortization expense is as follows: Years Ending December 31: (amounts in thousands) 2022 $ 7,175 2023 7,117 2024 6,479 2025 5,921 2026 4,751 Thereafter 10,901 $ 42,344 </t>
        </is>
      </c>
    </row>
    <row r="6">
      <c r="A6" s="4" t="inlineStr">
        <is>
          <t>Schedule of Changes in Carrying Amount of Goodwill by Segment</t>
        </is>
      </c>
      <c r="B6" s="4" t="inlineStr">
        <is>
          <t>The changes in the carrying amount of goodwill by reportable segment are as follows: Nurse Physician Total (amounts in thousands) Balances as of December 31, 2020 Aggregate goodwill acquired $ 367,880 $ 43,405 $ 411,285 Sale of business (9,889) — (9,889) Accumulated impairment loss (269,874) (40,598) (310,472) Goodwill, net of impairment loss 88,117 2,807 90,924 Changes to aggregate goodwill in 2021 Aggregate goodwill acquired (a) 28,566 — 28,566 Balances as of December 31, 2021 Aggregate goodwill acquired 396,446 43,405 439,851 Sale of business (9,889) — (9,889) Accumulated impairment loss (269,874) (40,598) (310,472) Goodwill, net of impairment loss $ 116,683 $ 2,807 $ 119,490 ________________ (a) Represents goodwill acquired from the acquisitions of WSG and Selected, calculated as the excess of the fair value of consideration exchanged as compared to the fair value of identifiable net assets acquired. See Note 4 - Acquisitions. During the measurement period, which is not to exceed one year from the acquisition date, the Company may record adjustments to the assets acquired or liabilities assumed, with a corresponding offset to goodwill. Upon conclusion of the measurement period, any subsequent adjustments would be recorded to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The Company's property and equipment consists of the following: December 31, Useful Lives 2021 2020 (amounts in thousands) Computer equipment 3-5 years $ 4,910 $ 3,644 Computer software 3-10 years 18,839 17,416 Office equipment 5-7 years 475 933 Furniture and fixtures 5-7 years 2,475 2,528 Construction in progress (a) (b) 2,523 473 Leasehold improvements (b) 4,340 4,370 33,562 29,364 Less accumulated depreciation and amortization (17,729) (17,013) $ 15,833 $ 12,351 _______________ (a) Primarily related to software development. (b) See Note 2 – Summary of Significant Accounting Polic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Dec. 31, 2021</t>
        </is>
      </c>
    </row>
    <row r="3">
      <c r="A3" s="3" t="inlineStr">
        <is>
          <t>Balance Sheet Related Disclosures [Abstract]</t>
        </is>
      </c>
    </row>
    <row r="4">
      <c r="A4" s="4" t="inlineStr">
        <is>
          <t>Balance Sheet Details</t>
        </is>
      </c>
      <c r="B4" s="4" t="inlineStr">
        <is>
          <t xml:space="preserve"> December 31, 2021 2020 (amounts in thousands) Insurance recovery receivable: Insurance recovery for health claims $ 300 $ 369 Insurance recovery for workers’ compensation claims 2,836 2,629 Insurance recovery for professional liability claims 1,905 1,700 $ 5,041 $ 4,698 Other non-current assets: Insurance recovery for workers’ compensation claims $ 4,861 $ 5,352 Insurance recovery for professional liability claims 9,137 7,763 Non-current security deposits 672 786 Deferred compensation assets 1,398 1,156 Net debt issuance costs 991 1,063 Finance lease right-of-use assets 57 102 Cloud computing asset 4,840 3,187 $ 21,956 $ 19,409 Accrued compensation and benefits: Salaries and payroll taxes $ 39,139 $ 13,131 Accrual for bonuses and commissions 10,755 7,705 Accrual for workers’ compensation claims 8,394 7,670 Accrual for professional liability claims 2,448 2,499 Accrual for healthcare claims 4,081 3,926 Accrual for vacation 763 609 $ 65,580 $ 35,540 Long-term accrued claims: Accrual for workers’ compensation claims $ 11,777 $ 12,692 Accrual for professional liability claims 13,537 12,720 $ 25,314 $ 25,412 Other long-term liabilities: Restructuring $ 1,829 $ 2,082 Deferred compensation 2,457 2,475 Long-term note payable — 2,426 Long-term unrecognized tax benefits 8,994 951 Other 508 61 $ 13,788 $ 7,9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The Company's long-term debt consists of the following: December 31, 2021 December 31, 2020 Principal Debt Issuance Costs Principal Debt Issuance Costs (amounts in thousands) Term Loan, interest of 6.50% at December 31, 2021 $ 174,312 $ (5,396) $ — $ — Senior Secured Asset-Based Loan, interest of 1.60% and 2.73% at December 31, 2021 and December 31, 2020, respectively 9,200 (991) 53,408 (1,063) Note Payable, interest of 2.00% per annum 2,426 — 4,851 — Total debt 185,938 (6,387) 58,259 (1,063) Less current portion - note payable 2,426 — 2,425 — Less current portion - term loan 1,750 — — — Long-term debt $ 181,762 $ (6,387) $ 55,834 $ (1,063)</t>
        </is>
      </c>
    </row>
    <row r="5">
      <c r="A5" s="4" t="inlineStr">
        <is>
          <t>Schedule of Maturities of Long-term Debt</t>
        </is>
      </c>
      <c r="B5" s="4" t="inlineStr">
        <is>
          <t xml:space="preserve">As of December 31, 2021, the aggregate schedule for maturities of debt are as follows: Term Loan Senior Secured Asset-Based Loan Note Payable Through Years Ending December 31: (amounts in thousands) 2022 $ 1,750 $ — $ 2,426 2023 1,750 — — 2024 1,750 9,200 — 2025 1,750 — 2026 1,750 — — Thereafter 165,562 — — Total $ 174,312 $ 9,200 $ 2,4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Information</t>
        </is>
      </c>
      <c r="B4" s="4" t="inlineStr">
        <is>
          <t>The table below presents the lease-related assets and liabilities included on the consolidated balance sheets: Classification on Consolidated Balance Sheets: December 31, 2021 December 31, 2020 (amounts in thousands) Operating lease right-of-use assets (a) $ 7,488 $ 10,447 Operating lease liabilities - current (a) $ 4,090 $ 4,509 Operating lease liabilities - non-current (a) $ 10,853 $ 15,234 December 31, 2021 December 31, 2020 Weighted-average remaining lease term 3.4 years 4.1 years Weighted average discount rate 6.39 % 6.32 % ________________ (a) Amounts include lease assets and liabilities related to the eight locations added as part of the acquisition of WSG: operating lease right-of-use assets of $0.9 million, operating lease current liabilities of $0.3 million, and operating lease non-current liabilities of $0.6 million.</t>
        </is>
      </c>
    </row>
    <row r="5">
      <c r="A5" s="4" t="inlineStr">
        <is>
          <t>Schedule of Operating Lease Maturity</t>
        </is>
      </c>
      <c r="B5" s="4" t="inlineStr">
        <is>
          <t xml:space="preserve">The table below reconciles the undiscounted cash flows for each of, and total of, the remaining years to the operating lease liabilities (which do not include short-term leases) recorded on the consolidated balance sheets as of December 31, 2021: Years Ending December 31: (amounts in thousands) 2022 $ 4,913 2023 5,027 2024 3,959 2025 2,762 Total minimum lease payments 16,661 Less: amount of lease payments representing interest (1,718) Present value of future minimum lease payments 14,943 Less: operating lease liabilities - current (4,090) Operating lease liabilities - non-current $ 10,853 </t>
        </is>
      </c>
    </row>
    <row r="6">
      <c r="A6" s="4" t="inlineStr">
        <is>
          <t>Schedule of Lease Costs</t>
        </is>
      </c>
      <c r="B6" s="4" t="inlineStr">
        <is>
          <t xml:space="preserve">The table below provides information regarding supplemental cash flows: Year Ended December 31, 2021 2020 2019 (amounts in thousands) Supplemental Cash Flow Information: Cash paid for amounts included in the measurement of operating lease liabilities $ 6,150 $ 7,111 $ 7,477 Right-of-use assets acquired under operating lease $ 1,059 $ 1,587 $ 1,229 The components of lease expense are as follows: Year Ended December 31, 2021 2020 2019 (amounts in thousands) Amounts Included in Consolidated Statements of Operations: Operating lease expense $ 3,538 $ 4,874 $ 6,592 Short-term lease expense $ 3,695 $ 5,217 $ 8,042 Variable and other lease costs $ 1,957 $ 1,919 $ 2,4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Estimated Fair Values of Financial Assets and Liabilities Measured on a Recurring Basis</t>
        </is>
      </c>
      <c r="B4" s="4" t="inlineStr">
        <is>
          <t xml:space="preserve">The estimated fair value of the Company’s financial assets and liabilities measured on a recurring basis is as follows: Fair Value Measurements December 31, 2021 December 31, 2020 (amounts in thousands) Financial Assets: (Level 1) Deferred compensation asset $ 1,398 $ 1,156 Financial Liabilities: (Level 1) Deferred compensation liability $ 2,457 $ 2,475 </t>
        </is>
      </c>
    </row>
    <row r="5">
      <c r="A5" s="4" t="inlineStr">
        <is>
          <t>Schedule of Carrying Amounts and Estimated Fair Values of Significant Financial Instrument that were not Measured at Fair Value</t>
        </is>
      </c>
      <c r="B5" s="4" t="inlineStr">
        <is>
          <t xml:space="preserve">The carrying amounts and estimated fair value of the Company’s significant financial instruments that were not measured at fair value are as follows: December 31, 2021 December 31, 2020 Carrying Fair Carrying Fair (amounts in thousands) Financial Liabilities: (Level 2) Note Payable $ 2,426 $ 2,426 $ 4,851 $ 4,851 Senior Secured Asset-Based Loan $ 9,200 $ 9,200 $ 53,408 $ 53,408 Term Loan, net $ 174,312 $ 174,845 $ — $ — Earnout Liability (WSG) $ 15,000 $ 15,000 $ — $ — Earnout Liability (Selected) $ 1,500 $ 1,500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Loss Before Income Taxes</t>
        </is>
      </c>
      <c r="B4" s="4" t="inlineStr">
        <is>
          <t>The components of the Company's income (loss) before income taxes are as follows: Year Ended December 31, 2021 2020 2019 (amounts in thousands) United States $ 132,809 $ (12,998) $ (24,783) Foreign 399 668 572 Income (loss) before income taxes $ 133,208 $ (12,330) $ (24,211)</t>
        </is>
      </c>
    </row>
    <row r="5">
      <c r="A5" s="4" t="inlineStr">
        <is>
          <t>Schedule of Components of Income Tax Expense (Benefit)</t>
        </is>
      </c>
      <c r="B5" s="4" t="inlineStr">
        <is>
          <t xml:space="preserve">The components of the Company’s income tax expense (benefit) are as follows: Year Ended December 31, 2021 2020 2019 (amounts in thousands) Current: Federal $ 5,165 $ 25 $ (35) State 5,638 600 499 Foreign 330 119 109 Total 11,133 744 573 Deferred: Federal 892 (138) 17,406 State (10,648) (818) 13,799 Foreign (171) 24 (46) Total (9,927) (932) 31,159 Income tax expense (benefit) $ 1,206 $ (188) $ 31,732 </t>
        </is>
      </c>
    </row>
    <row r="6">
      <c r="A6" s="4" t="inlineStr">
        <is>
          <t>Schedule of Significant Components of Deferred Tax Assets and Liabilities</t>
        </is>
      </c>
      <c r="B6" s="4" t="inlineStr">
        <is>
          <t>Significant components of the Company’s deferred tax assets and liabilities are as follows: December 31, 2021 2020 (amounts in thousands) Deferred Tax Assets: Accrued other and prepaid expenses $ 237 $ 1,600 Allowance for doubtful accounts 1,644 909 Intangible assets 9,273 27,036 Net operating loss carryforwards 4,112 20,536 Accrued professional liability claims 1,335 1,525 Accrued workers’ compensation claims 3,097 3,015 Share-based compensation 840 721 Operating lease liabilities 3,790 4,871 Credit carryforwards 41 188 Other 505 — Gross deferred tax assets 24,874 60,401 Valuation allowance (20) (37,472) 24,854 22,929 Deferred Tax Liabilities: Depreciation (1,515) (1,077) Indefinite-lived intangibles (9,993) (25,546) Operating lease right-of-use assets (1,821) (2,499) Tax on unrepatriated earnings (190) (361) Other — (38) (13,519) (29,521) Net deferred taxes $ 11,335 $ (6,592)</t>
        </is>
      </c>
    </row>
    <row r="7">
      <c r="A7" s="4" t="inlineStr">
        <is>
          <t>Schedule of Reconciliation of Income Tax Computed At U. S. Federal Statutory Rate to Income Tax (Benefit) Expense</t>
        </is>
      </c>
      <c r="B7" s="4" t="inlineStr">
        <is>
          <t>The reconciliation of income tax computed at the U.S. federal statutory rate to income tax expense (benefit) is as follows: Year Ended December 31, 2021 2020 2019 (amounts in thousands) Tax at U.S. statutory rate $ 27,974 $ (2,589) $ (5,084) State taxes, net of federal benefit 8,573 135 (554) Noncontrolling interest (5) (172) (372) Non-deductible items (a) 550 544 562 Foreign tax expense (benefit) 76 1 (58) Valuation allowances (37,450) 117 36,224 Uncertain tax positions 1,891 1,110 400 Officers' compensation 344 621 418 Return to provision 44 87 2 Other (791) (42) 194 Income tax expense (benefit) $ 1,206 $ (188) $ 31,732 ________________ (a) Includes non-deductible meals and incidentals and other miscellaneous non-deductible items.</t>
        </is>
      </c>
    </row>
    <row r="8">
      <c r="A8" s="4" t="inlineStr">
        <is>
          <t>Schedule of Reconciliation of Beginning and Ending Amounts of Unrecognized Tax Benefits</t>
        </is>
      </c>
      <c r="B8" s="4" t="inlineStr">
        <is>
          <t xml:space="preserve">A reconciliation of the beginning and ending amounts of unrecognized tax benefits is as follows: Year Ended December 31, 2021 2020 2019 (amounts in thousands) Balance at January 1 $ 6,891 $ 5,792 $ 5,412 Additions based on tax positions related to the current year 1,873 974 1,283 Additions (reductions) based on tax positions related to prior years — 125 (498) Reductions as a result of a lapse of applicable statute of limitations (47) — (405) Other 462 — — Balance at December 31 $ 9,179 $ 6,891 $ 5,7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credit losses</t>
        </is>
      </c>
      <c r="B3" s="5" t="n">
        <v>6881</v>
      </c>
      <c r="C3" s="5" t="n">
        <v>4021</v>
      </c>
    </row>
    <row r="4">
      <c r="A4" s="4" t="inlineStr">
        <is>
          <t>Common stock, par value (usd per share)</t>
        </is>
      </c>
      <c r="B4" s="7" t="n">
        <v>0.0001</v>
      </c>
      <c r="C4" s="7" t="n">
        <v>0.0001</v>
      </c>
    </row>
    <row r="5">
      <c r="A5" s="4" t="inlineStr">
        <is>
          <t>Common stock, shares authorized (in shares)</t>
        </is>
      </c>
      <c r="B5" s="6" t="n">
        <v>100000000</v>
      </c>
      <c r="C5" s="6" t="n">
        <v>100000000</v>
      </c>
    </row>
    <row r="6">
      <c r="A6" s="4" t="inlineStr">
        <is>
          <t>Common stock, shares issued (in shares)</t>
        </is>
      </c>
      <c r="B6" s="6" t="n">
        <v>37023644</v>
      </c>
      <c r="C6" s="6" t="n">
        <v>36177279</v>
      </c>
    </row>
    <row r="7">
      <c r="A7" s="4" t="inlineStr">
        <is>
          <t>Common stock, shares outstanding (in shares)</t>
        </is>
      </c>
      <c r="B7" s="6" t="n">
        <v>37023644</v>
      </c>
      <c r="C7" s="6" t="n">
        <v>361772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Restricted Stock Award Activity</t>
        </is>
      </c>
      <c r="B4" s="4" t="inlineStr">
        <is>
          <t xml:space="preserve">The following table summarizes restricted stock awards and performance stock awards activity issued under the Plans for the year ended December 31, 2021: Restricted Stock Awards Performance Stock Awards Number of Weighted Number of Target Weighted Unvested restricted stock awards, January 1, 2021 1,345,819 $ 7.04 548,151 $ 7.64 Granted 483,900 $ 13.32 168,324 $ 12.69 Vested (653,758) $ 7.22 — $ — Forfeited (136,506) $ 7.73 (194,309) $ 9.32 Unvested restricted stock awards, December 31, 2021 1,039,455 $ 9.75 522,166 $ 8.64 </t>
        </is>
      </c>
    </row>
    <row r="5">
      <c r="A5" s="4" t="inlineStr">
        <is>
          <t>Stock Options and Stock Appreciation Rights Granted and Exercised</t>
        </is>
      </c>
      <c r="B5" s="4" t="inlineStr">
        <is>
          <t xml:space="preserve">The following table represents information about stock options and stock appreciation rights exercised in each year. Year Ended December 31, 2021 2020 2019 (amounts in thousands) Total intrinsic value of options exercised $ — $ 1 $ 1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onents of Numerator and Denominator for Computation of Basic and Diluted Earnings per Share</t>
        </is>
      </c>
      <c r="B4" s="4" t="inlineStr">
        <is>
          <t>The following table sets forth the components of the numerator and denominator for the computation of the basic and diluted earnings per share: Year Ended December 31, 2021 2020 2019 (amounts in thousands, except per share data) Numerator: Net income (loss) attributable to common stockholders - Basic and Diluted $ 132,002 $ (12,962) $ (57,713) Denominator: Weighted average common shares - Basic 36,689 36,088 35,815 Effective of diluted shares: Share-based awards 703 — — Weighted average common shares - Diluted 37,392 36,088 35,815 Net income (loss) per share attributable to common stockholders - Basic $ 3.60 $ (0.36) $ (1.61) Net income (loss) per share attributable to common stockholders - Diluted $ 3.53 $ (0.36) $ (1.61)</t>
        </is>
      </c>
    </row>
    <row r="5">
      <c r="A5" s="4" t="inlineStr">
        <is>
          <t>Schedule of Antidilutive Securities Excluded from Computation of Earnings Per Share</t>
        </is>
      </c>
      <c r="B5" s="4" t="inlineStr">
        <is>
          <t xml:space="preserve">The following table represents the securities that could potentially dilute net income per share attributable to common stockholders in the future that were not included in the computation of diluted net income per share attributable to common stockholders because to do so would have been anti-dilutive for the periods presented. Year Ended December 31, 2021 2020 2019 (amounts in thousands) Share-based awards 6 663 3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Dec. 31, 2021</t>
        </is>
      </c>
    </row>
    <row r="3">
      <c r="A3" s="3" t="inlineStr">
        <is>
          <t>Segment Reporting [Abstract]</t>
        </is>
      </c>
    </row>
    <row r="4">
      <c r="A4" s="4" t="inlineStr">
        <is>
          <t>Schedule of Information on Operating Segments and Reconciliation to Income From Operations</t>
        </is>
      </c>
      <c r="B4" s="4" t="inlineStr">
        <is>
          <t>Information on operating segments and a reconciliation to income (loss) from operations for the periods indicated are as follows: Year Ended December 31, 2021 2020 2019 (amounts in thousands) Revenues from services: Nurse and Allied Staffing $ 1,605,781 $ 768,483 $ 747,619 Physician Staffing 70,871 67,934 74,605 $ 1,676,652 $ 836,417 $ 822,224 Contribution income: Nurse and Allied Staffing $ 205,738 $ 74,169 $ 63,530 Physician Staffing 4,328 3,619 2,758 210,066 77,788 66,288 Corporate overhead (a) 55,142 51,900 46,246 Depreciation and amortization 9,852 12,671 14,075 Acquisition and integration-related costs 1,068 77 201 Restructuring costs 2,630 6,052 3,571 Legal settlement charges — — 1,600 Impairment charges 2,070 16,248 16,306 Income (loss) from operations $ 139,304 $ (9,160) $ (15,711) _______________ (a) Corporate overhead includes unallocated executive leadership and other centralized corporate functional support costs such as finance, IT, legal, human resources, and marketing, as well as public company expenses and corporate-wide projects (initiativ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Quarterly Financial Data</t>
        </is>
      </c>
      <c r="B4" s="4" t="inlineStr">
        <is>
          <t>The following tables contain selected unaudited statements of operations information for each quarter of 2021 and 2020. The following information reflects all normal recurring adjustments necessary for a fair presentation of the information for the periods presented. The operating results for any quarter are not necessarily indicative of results for any future period. First Second Third Fourth 2021 (amounts in thousands, except per share data) Revenue from services $ 329,241 $ 331,827 $ 374,905 $ 640,679 Gross profit (a) 71,465 72,590 83,794 147,150 Net income attributable to common stockholders 19,448 11,548 23,433 77,573 Net income per share attributable to common stockholders - Basic (b) $ 0.54 $ 0.32 $ 0.63 $ 2.10 Net income per share attributable to common stockholders - Diluted (b) $ 0.53 $ 0.31 $ 0.62 $ 2.07 First Second Third Fourth 2020 (amounts in thousands, except per share data) Revenue from services $ 210,064 $ 216,779 $ 193,968 $ 215,606 Gross profit (a) 49,603 50,734 48,003 54,392 Consolidated net (loss) income (1,768) (14,048) (1,148) 4,822 Net (loss) income attributable to common stockholders (2,089) (14,151) (1,334) 4,612 Net (loss) income per share attributable to common stockholders - Basic and Diluted (b) $ (0.06) $ (0.39) $ (0.04) $ 0.13 ________________ (a) Excludes depreciation and amortization. (b) The sum of the quarterly per share amounts may not equal amounts reported for year-to-date due to the effects of rounding and changes in the number of weighted average shares outstanding used in the calcul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ummary of Significant Accounting Policies - Narrative (Details) - USD ($) $ in Thousands</t>
        </is>
      </c>
      <c r="B1" s="2" t="inlineStr">
        <is>
          <t>3 Months Ended</t>
        </is>
      </c>
      <c r="H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21</t>
        </is>
      </c>
      <c r="I2" s="2" t="inlineStr">
        <is>
          <t>Dec. 31, 2020</t>
        </is>
      </c>
      <c r="J2" s="2" t="inlineStr">
        <is>
          <t>Dec. 31, 2019</t>
        </is>
      </c>
    </row>
    <row r="3">
      <c r="A3" s="3" t="inlineStr">
        <is>
          <t>Significant Accounting Policies [Line Items]</t>
        </is>
      </c>
    </row>
    <row r="4">
      <c r="A4" s="4" t="inlineStr">
        <is>
          <t>Restructuring costs</t>
        </is>
      </c>
      <c r="B4" s="5" t="n">
        <v>800</v>
      </c>
      <c r="C4" s="5" t="n">
        <v>1200</v>
      </c>
      <c r="D4" s="5" t="n">
        <v>900</v>
      </c>
      <c r="E4" s="5" t="n">
        <v>2300</v>
      </c>
      <c r="F4" s="5" t="n">
        <v>2300</v>
      </c>
      <c r="G4" s="5" t="n">
        <v>600</v>
      </c>
      <c r="H4" s="5" t="n">
        <v>2630</v>
      </c>
      <c r="I4" s="5" t="n">
        <v>6052</v>
      </c>
      <c r="J4" s="5" t="n">
        <v>3571</v>
      </c>
    </row>
    <row r="5">
      <c r="A5" s="4" t="inlineStr">
        <is>
          <t>Sales allowance, billing-related adjustments</t>
        </is>
      </c>
      <c r="D5" s="6" t="n">
        <v>600</v>
      </c>
      <c r="H5" s="6" t="n">
        <v>800</v>
      </c>
      <c r="I5" s="6" t="n">
        <v>600</v>
      </c>
    </row>
    <row r="6">
      <c r="A6" s="4" t="inlineStr">
        <is>
          <t>Prepaid implementation costs</t>
        </is>
      </c>
      <c r="D6" s="6" t="n">
        <v>400</v>
      </c>
      <c r="H6" s="6" t="n">
        <v>500</v>
      </c>
      <c r="I6" s="6" t="n">
        <v>400</v>
      </c>
    </row>
    <row r="7">
      <c r="A7" s="4" t="inlineStr">
        <is>
          <t>Capitalized implementation costs</t>
        </is>
      </c>
      <c r="D7" s="6" t="n">
        <v>3187</v>
      </c>
      <c r="H7" s="6" t="n">
        <v>4840</v>
      </c>
      <c r="I7" s="6" t="n">
        <v>3187</v>
      </c>
    </row>
    <row r="8">
      <c r="A8" s="4" t="inlineStr">
        <is>
          <t>Implementation costs, amortization</t>
        </is>
      </c>
      <c r="H8" s="6" t="n">
        <v>400</v>
      </c>
      <c r="I8" s="6" t="n">
        <v>0</v>
      </c>
      <c r="J8" s="6" t="n">
        <v>0</v>
      </c>
    </row>
    <row r="9">
      <c r="A9" s="4" t="inlineStr">
        <is>
          <t>Outstanding standby letters of credit as collateral</t>
        </is>
      </c>
      <c r="D9" s="6" t="n">
        <v>17000</v>
      </c>
      <c r="H9" s="6" t="n">
        <v>16700</v>
      </c>
      <c r="I9" s="6" t="n">
        <v>17000</v>
      </c>
    </row>
    <row r="10">
      <c r="A10" s="4" t="inlineStr">
        <is>
          <t>Unbilled contracts receivable</t>
        </is>
      </c>
      <c r="D10" s="6" t="n">
        <v>48300</v>
      </c>
      <c r="H10" s="6" t="n">
        <v>140000</v>
      </c>
      <c r="I10" s="6" t="n">
        <v>48300</v>
      </c>
    </row>
    <row r="11">
      <c r="A11" s="4" t="inlineStr">
        <is>
          <t>Equity compensation</t>
        </is>
      </c>
      <c r="H11" s="6" t="n">
        <v>6900</v>
      </c>
      <c r="I11" s="6" t="n">
        <v>5400</v>
      </c>
      <c r="J11" s="6" t="n">
        <v>3400</v>
      </c>
    </row>
    <row r="12">
      <c r="A12" s="4" t="inlineStr">
        <is>
          <t>Advertising costs</t>
        </is>
      </c>
      <c r="H12" s="6" t="n">
        <v>9500</v>
      </c>
      <c r="I12" s="6" t="n">
        <v>6200</v>
      </c>
      <c r="J12" s="6" t="n">
        <v>7900</v>
      </c>
    </row>
    <row r="13">
      <c r="A13" s="4" t="inlineStr">
        <is>
          <t>Cumulative impact of currency fluctuations</t>
        </is>
      </c>
      <c r="D13" s="6" t="n">
        <v>1300</v>
      </c>
      <c r="H13" s="6" t="n">
        <v>1300</v>
      </c>
      <c r="I13" s="6" t="n">
        <v>1300</v>
      </c>
    </row>
    <row r="14">
      <c r="A14" s="4" t="inlineStr">
        <is>
          <t>Claims-Based Liability Insurance</t>
        </is>
      </c>
    </row>
    <row r="15">
      <c r="A15" s="3" t="inlineStr">
        <is>
          <t>Significant Accounting Policies [Line Items]</t>
        </is>
      </c>
    </row>
    <row r="16">
      <c r="A16" s="4" t="inlineStr">
        <is>
          <t>Self insured retention per claim</t>
        </is>
      </c>
      <c r="H16" s="6" t="n">
        <v>500</v>
      </c>
    </row>
    <row r="17">
      <c r="A17" s="4" t="inlineStr">
        <is>
          <t>Claims-Based Liability Insurance | MDA Holdings Inc</t>
        </is>
      </c>
    </row>
    <row r="18">
      <c r="A18" s="3" t="inlineStr">
        <is>
          <t>Significant Accounting Policies [Line Items]</t>
        </is>
      </c>
    </row>
    <row r="19">
      <c r="A19" s="4" t="inlineStr">
        <is>
          <t>Letter of credit for malpractice claims</t>
        </is>
      </c>
      <c r="D19" s="5" t="n">
        <v>1500</v>
      </c>
      <c r="H19" s="6" t="n">
        <v>1500</v>
      </c>
      <c r="I19" s="6" t="n">
        <v>1500</v>
      </c>
    </row>
    <row r="20">
      <c r="A20" s="4" t="inlineStr">
        <is>
          <t>Lease-Related Exit Costs</t>
        </is>
      </c>
    </row>
    <row r="21">
      <c r="A21" s="3" t="inlineStr">
        <is>
          <t>Significant Accounting Policies [Line Items]</t>
        </is>
      </c>
    </row>
    <row r="22">
      <c r="A22" s="4" t="inlineStr">
        <is>
          <t>Restructuring costs</t>
        </is>
      </c>
      <c r="H22" s="5" t="n">
        <v>544</v>
      </c>
      <c r="I22" s="5" t="n">
        <v>2190</v>
      </c>
      <c r="J22" s="5" t="n">
        <v>1311</v>
      </c>
    </row>
    <row r="23">
      <c r="A23" s="4" t="inlineStr">
        <is>
          <t>Revenue Benchmark | Service | Services</t>
        </is>
      </c>
    </row>
    <row r="24">
      <c r="A24" s="3" t="inlineStr">
        <is>
          <t>Significant Accounting Policies [Line Items]</t>
        </is>
      </c>
    </row>
    <row r="25">
      <c r="A25" s="4" t="inlineStr">
        <is>
          <t>Concentration risk percentage</t>
        </is>
      </c>
      <c r="H25" s="4" t="inlineStr">
        <is>
          <t>5.00%</t>
        </is>
      </c>
      <c r="I25" s="4" t="inlineStr">
        <is>
          <t>5.00%</t>
        </is>
      </c>
      <c r="J25" s="4" t="inlineStr">
        <is>
          <t>5.00%</t>
        </is>
      </c>
    </row>
    <row r="26">
      <c r="A26" s="4" t="inlineStr">
        <is>
          <t>Minimum</t>
        </is>
      </c>
    </row>
    <row r="27">
      <c r="A27" s="3" t="inlineStr">
        <is>
          <t>Significant Accounting Policies [Line Items]</t>
        </is>
      </c>
    </row>
    <row r="28">
      <c r="A28" s="4" t="inlineStr">
        <is>
          <t>Threshold period, past due for payment of services provided</t>
        </is>
      </c>
      <c r="H28" s="4" t="inlineStr">
        <is>
          <t>30 days</t>
        </is>
      </c>
    </row>
    <row r="29">
      <c r="A29" s="4" t="inlineStr">
        <is>
          <t>Estimated useful life of assets</t>
        </is>
      </c>
      <c r="H29" s="4" t="inlineStr">
        <is>
          <t>3 years</t>
        </is>
      </c>
    </row>
    <row r="30">
      <c r="A30" s="4" t="inlineStr">
        <is>
          <t>Short term leases period</t>
        </is>
      </c>
      <c r="H30" s="4" t="inlineStr">
        <is>
          <t>3 months</t>
        </is>
      </c>
    </row>
    <row r="31">
      <c r="A31" s="4" t="inlineStr">
        <is>
          <t>Intangible assets- useful life</t>
        </is>
      </c>
      <c r="H31" s="4" t="inlineStr">
        <is>
          <t>5 years</t>
        </is>
      </c>
    </row>
    <row r="32">
      <c r="A32" s="4" t="inlineStr">
        <is>
          <t>Maximum</t>
        </is>
      </c>
    </row>
    <row r="33">
      <c r="A33" s="3" t="inlineStr">
        <is>
          <t>Significant Accounting Policies [Line Items]</t>
        </is>
      </c>
    </row>
    <row r="34">
      <c r="A34" s="4" t="inlineStr">
        <is>
          <t>Threshold period, past due for payment of services provided</t>
        </is>
      </c>
      <c r="H34" s="4" t="inlineStr">
        <is>
          <t>60 days</t>
        </is>
      </c>
    </row>
    <row r="35">
      <c r="A35" s="4" t="inlineStr">
        <is>
          <t>Estimated useful life of assets</t>
        </is>
      </c>
      <c r="H35" s="4" t="inlineStr">
        <is>
          <t>10 years</t>
        </is>
      </c>
    </row>
    <row r="36">
      <c r="A36" s="4" t="inlineStr">
        <is>
          <t>Short term leases period</t>
        </is>
      </c>
      <c r="H36" s="4" t="inlineStr">
        <is>
          <t>6 months</t>
        </is>
      </c>
    </row>
    <row r="37">
      <c r="A37" s="4" t="inlineStr">
        <is>
          <t>Intangible assets- useful life</t>
        </is>
      </c>
      <c r="H37" s="4" t="inlineStr">
        <is>
          <t>16 years</t>
        </is>
      </c>
    </row>
  </sheetData>
  <mergeCells count="3">
    <mergeCell ref="A1:A2"/>
    <mergeCell ref="B1:G1"/>
    <mergeCell ref="H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Allowance for Doubtful Accoun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ccounts Receivable, Allowance for Credit Loss [Roll Forward]</t>
        </is>
      </c>
    </row>
    <row r="4">
      <c r="A4" s="4" t="inlineStr">
        <is>
          <t>Beginning balance</t>
        </is>
      </c>
      <c r="B4" s="5" t="n">
        <v>4632</v>
      </c>
      <c r="C4" s="5" t="n">
        <v>3329</v>
      </c>
      <c r="D4" s="5" t="n">
        <v>3221</v>
      </c>
      <c r="E4" s="5" t="n">
        <v>3416</v>
      </c>
      <c r="F4" s="5" t="n">
        <v>3108</v>
      </c>
      <c r="G4" s="5" t="n">
        <v>2962</v>
      </c>
      <c r="H4" s="5" t="n">
        <v>2596</v>
      </c>
      <c r="I4" s="5" t="n">
        <v>2406</v>
      </c>
      <c r="J4" s="5" t="n">
        <v>3416</v>
      </c>
      <c r="K4" s="5" t="n">
        <v>2406</v>
      </c>
    </row>
    <row r="5">
      <c r="A5" s="4" t="inlineStr">
        <is>
          <t>Bad debt expense</t>
        </is>
      </c>
      <c r="B5" s="6" t="n">
        <v>2372</v>
      </c>
      <c r="C5" s="6" t="n">
        <v>1441</v>
      </c>
      <c r="D5" s="6" t="n">
        <v>466</v>
      </c>
      <c r="E5" s="6" t="n">
        <v>504</v>
      </c>
      <c r="F5" s="6" t="n">
        <v>652</v>
      </c>
      <c r="G5" s="6" t="n">
        <v>946</v>
      </c>
      <c r="H5" s="6" t="n">
        <v>898</v>
      </c>
      <c r="I5" s="6" t="n">
        <v>539</v>
      </c>
      <c r="J5" s="6" t="n">
        <v>4783</v>
      </c>
      <c r="K5" s="6" t="n">
        <v>3035</v>
      </c>
      <c r="L5" s="5" t="n">
        <v>2008</v>
      </c>
    </row>
    <row r="6">
      <c r="A6" s="4" t="inlineStr">
        <is>
          <t>Write-Offs, net of Recoveries</t>
        </is>
      </c>
      <c r="B6" s="6" t="n">
        <v>-917</v>
      </c>
      <c r="C6" s="6" t="n">
        <v>-138</v>
      </c>
      <c r="D6" s="6" t="n">
        <v>-358</v>
      </c>
      <c r="E6" s="6" t="n">
        <v>-699</v>
      </c>
      <c r="F6" s="6" t="n">
        <v>-344</v>
      </c>
      <c r="G6" s="6" t="n">
        <v>-800</v>
      </c>
      <c r="H6" s="6" t="n">
        <v>-532</v>
      </c>
      <c r="I6" s="6" t="n">
        <v>-349</v>
      </c>
    </row>
    <row r="7">
      <c r="A7" s="4" t="inlineStr">
        <is>
          <t>Ending balance</t>
        </is>
      </c>
      <c r="B7" s="5" t="n">
        <v>6087</v>
      </c>
      <c r="C7" s="5" t="n">
        <v>4632</v>
      </c>
      <c r="D7" s="5" t="n">
        <v>3329</v>
      </c>
      <c r="E7" s="5" t="n">
        <v>3221</v>
      </c>
      <c r="F7" s="5" t="n">
        <v>3416</v>
      </c>
      <c r="G7" s="5" t="n">
        <v>3108</v>
      </c>
      <c r="H7" s="5" t="n">
        <v>2962</v>
      </c>
      <c r="I7" s="5" t="n">
        <v>2596</v>
      </c>
      <c r="J7" s="5" t="n">
        <v>6087</v>
      </c>
      <c r="K7" s="5" t="n">
        <v>3416</v>
      </c>
      <c r="L7" s="5" t="n">
        <v>2406</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ummary of Significant Accounting Policies - Reconciliation of Restructuring Liabilities (Details) - USD ($) $ in Thousands</t>
        </is>
      </c>
      <c r="B1" s="2" t="inlineStr">
        <is>
          <t>3 Months Ended</t>
        </is>
      </c>
      <c r="H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21</t>
        </is>
      </c>
      <c r="I2" s="2" t="inlineStr">
        <is>
          <t>Dec. 31, 2020</t>
        </is>
      </c>
      <c r="J2" s="2" t="inlineStr">
        <is>
          <t>Dec. 31, 2019</t>
        </is>
      </c>
    </row>
    <row r="3">
      <c r="A3" s="3" t="inlineStr">
        <is>
          <t>Restructuring Reserve [Roll Forward]</t>
        </is>
      </c>
    </row>
    <row r="4">
      <c r="A4" s="4" t="inlineStr">
        <is>
          <t>Charged to restructuring costs</t>
        </is>
      </c>
      <c r="B4" s="5" t="n">
        <v>800</v>
      </c>
      <c r="C4" s="5" t="n">
        <v>1200</v>
      </c>
      <c r="D4" s="5" t="n">
        <v>900</v>
      </c>
      <c r="E4" s="5" t="n">
        <v>2300</v>
      </c>
      <c r="F4" s="5" t="n">
        <v>2300</v>
      </c>
      <c r="G4" s="5" t="n">
        <v>600</v>
      </c>
      <c r="H4" s="5" t="n">
        <v>2630</v>
      </c>
      <c r="I4" s="5" t="n">
        <v>6052</v>
      </c>
      <c r="J4" s="5" t="n">
        <v>3571</v>
      </c>
    </row>
    <row r="5">
      <c r="A5" s="4" t="inlineStr">
        <is>
          <t>Employee Termination Costs</t>
        </is>
      </c>
    </row>
    <row r="6">
      <c r="A6" s="3" t="inlineStr">
        <is>
          <t>Restructuring Reserve [Roll Forward]</t>
        </is>
      </c>
    </row>
    <row r="7">
      <c r="A7" s="4" t="inlineStr">
        <is>
          <t>Balance at beginning of period</t>
        </is>
      </c>
      <c r="C7" s="6" t="n">
        <v>499</v>
      </c>
      <c r="G7" s="6" t="n">
        <v>386</v>
      </c>
      <c r="H7" s="6" t="n">
        <v>499</v>
      </c>
      <c r="I7" s="6" t="n">
        <v>386</v>
      </c>
      <c r="J7" s="6" t="n">
        <v>556</v>
      </c>
    </row>
    <row r="8">
      <c r="A8" s="4" t="inlineStr">
        <is>
          <t>Charged to restructuring costs</t>
        </is>
      </c>
      <c r="H8" s="6" t="n">
        <v>814</v>
      </c>
      <c r="I8" s="6" t="n">
        <v>2525</v>
      </c>
      <c r="J8" s="6" t="n">
        <v>1870</v>
      </c>
    </row>
    <row r="9">
      <c r="A9" s="4" t="inlineStr">
        <is>
          <t>Payments</t>
        </is>
      </c>
      <c r="H9" s="6" t="n">
        <v>-1153</v>
      </c>
      <c r="I9" s="6" t="n">
        <v>-2412</v>
      </c>
      <c r="J9" s="6" t="n">
        <v>-2040</v>
      </c>
    </row>
    <row r="10">
      <c r="A10" s="4" t="inlineStr">
        <is>
          <t>Balance at end of period</t>
        </is>
      </c>
      <c r="D10" s="6" t="n">
        <v>499</v>
      </c>
      <c r="H10" s="6" t="n">
        <v>160</v>
      </c>
      <c r="I10" s="6" t="n">
        <v>499</v>
      </c>
      <c r="J10" s="6" t="n">
        <v>386</v>
      </c>
    </row>
    <row r="11">
      <c r="A11" s="4" t="inlineStr">
        <is>
          <t>Lease-Related Exit Costs</t>
        </is>
      </c>
    </row>
    <row r="12">
      <c r="A12" s="3" t="inlineStr">
        <is>
          <t>Restructuring Reserve [Roll Forward]</t>
        </is>
      </c>
    </row>
    <row r="13">
      <c r="A13" s="4" t="inlineStr">
        <is>
          <t>Balance at beginning of period</t>
        </is>
      </c>
      <c r="C13" s="5" t="n">
        <v>2687</v>
      </c>
      <c r="G13" s="5" t="n">
        <v>1223</v>
      </c>
      <c r="H13" s="6" t="n">
        <v>2687</v>
      </c>
      <c r="I13" s="6" t="n">
        <v>1223</v>
      </c>
      <c r="J13" s="6" t="n">
        <v>127</v>
      </c>
    </row>
    <row r="14">
      <c r="A14" s="4" t="inlineStr">
        <is>
          <t>Charged to restructuring costs</t>
        </is>
      </c>
      <c r="H14" s="6" t="n">
        <v>544</v>
      </c>
      <c r="I14" s="6" t="n">
        <v>2190</v>
      </c>
      <c r="J14" s="6" t="n">
        <v>1311</v>
      </c>
    </row>
    <row r="15">
      <c r="A15" s="4" t="inlineStr">
        <is>
          <t>Payments</t>
        </is>
      </c>
      <c r="H15" s="6" t="n">
        <v>-808</v>
      </c>
      <c r="I15" s="6" t="n">
        <v>-726</v>
      </c>
      <c r="J15" s="6" t="n">
        <v>-215</v>
      </c>
    </row>
    <row r="16">
      <c r="A16" s="4" t="inlineStr">
        <is>
          <t>Balance at end of period</t>
        </is>
      </c>
      <c r="D16" s="5" t="n">
        <v>2687</v>
      </c>
      <c r="H16" s="6" t="n">
        <v>2423</v>
      </c>
      <c r="I16" s="6" t="n">
        <v>2687</v>
      </c>
      <c r="J16" s="6" t="n">
        <v>1223</v>
      </c>
    </row>
    <row r="17">
      <c r="A17" s="4" t="inlineStr">
        <is>
          <t>Strategic Reduction Of Real Estate Footprint</t>
        </is>
      </c>
    </row>
    <row r="18">
      <c r="A18" s="3" t="inlineStr">
        <is>
          <t>Restructuring Reserve [Roll Forward]</t>
        </is>
      </c>
    </row>
    <row r="19">
      <c r="A19" s="4" t="inlineStr">
        <is>
          <t>Charged to restructuring costs</t>
        </is>
      </c>
      <c r="H19" s="5" t="n">
        <v>1300</v>
      </c>
      <c r="I19" s="5" t="n">
        <v>1100</v>
      </c>
      <c r="J19" s="5" t="n">
        <v>0</v>
      </c>
    </row>
  </sheetData>
  <mergeCells count="3">
    <mergeCell ref="A1:A2"/>
    <mergeCell ref="B1:G1"/>
    <mergeCell ref="H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 from services</t>
        </is>
      </c>
      <c r="B4" s="5" t="n">
        <v>640679</v>
      </c>
      <c r="C4" s="5" t="n">
        <v>374905</v>
      </c>
      <c r="D4" s="5" t="n">
        <v>331827</v>
      </c>
      <c r="E4" s="5" t="n">
        <v>329241</v>
      </c>
      <c r="F4" s="5" t="n">
        <v>215606</v>
      </c>
      <c r="G4" s="5" t="n">
        <v>193968</v>
      </c>
      <c r="H4" s="5" t="n">
        <v>216779</v>
      </c>
      <c r="I4" s="5" t="n">
        <v>210064</v>
      </c>
      <c r="J4" s="5" t="n">
        <v>1676652</v>
      </c>
      <c r="K4" s="5" t="n">
        <v>836417</v>
      </c>
      <c r="L4" s="5" t="n">
        <v>822224</v>
      </c>
    </row>
    <row r="5">
      <c r="A5" s="4" t="inlineStr">
        <is>
          <t>Temporary Staffing Services</t>
        </is>
      </c>
    </row>
    <row r="6">
      <c r="A6" s="3" t="inlineStr">
        <is>
          <t>Disaggregation of Revenue [Line Items]</t>
        </is>
      </c>
    </row>
    <row r="7">
      <c r="A7" s="4" t="inlineStr">
        <is>
          <t>Revenue from services</t>
        </is>
      </c>
      <c r="J7" s="6" t="n">
        <v>1636817</v>
      </c>
      <c r="K7" s="6" t="n">
        <v>805260</v>
      </c>
      <c r="L7" s="6" t="n">
        <v>790654</v>
      </c>
    </row>
    <row r="8">
      <c r="A8" s="4" t="inlineStr">
        <is>
          <t>Other Services</t>
        </is>
      </c>
    </row>
    <row r="9">
      <c r="A9" s="3" t="inlineStr">
        <is>
          <t>Disaggregation of Revenue [Line Items]</t>
        </is>
      </c>
    </row>
    <row r="10">
      <c r="A10" s="4" t="inlineStr">
        <is>
          <t>Revenue from services</t>
        </is>
      </c>
      <c r="J10" s="6" t="n">
        <v>39835</v>
      </c>
      <c r="K10" s="6" t="n">
        <v>31157</v>
      </c>
      <c r="L10" s="6" t="n">
        <v>31570</v>
      </c>
    </row>
    <row r="11">
      <c r="A11" s="4" t="inlineStr">
        <is>
          <t>Nurse And Allied Staffing</t>
        </is>
      </c>
    </row>
    <row r="12">
      <c r="A12" s="3" t="inlineStr">
        <is>
          <t>Disaggregation of Revenue [Line Items]</t>
        </is>
      </c>
    </row>
    <row r="13">
      <c r="A13" s="4" t="inlineStr">
        <is>
          <t>Revenue from services</t>
        </is>
      </c>
      <c r="J13" s="6" t="n">
        <v>1605781</v>
      </c>
      <c r="K13" s="6" t="n">
        <v>768483</v>
      </c>
      <c r="L13" s="6" t="n">
        <v>747619</v>
      </c>
    </row>
    <row r="14">
      <c r="A14" s="4" t="inlineStr">
        <is>
          <t>Nurse And Allied Staffing | Temporary Staffing Services</t>
        </is>
      </c>
    </row>
    <row r="15">
      <c r="A15" s="3" t="inlineStr">
        <is>
          <t>Disaggregation of Revenue [Line Items]</t>
        </is>
      </c>
    </row>
    <row r="16">
      <c r="A16" s="4" t="inlineStr">
        <is>
          <t>Revenue from services</t>
        </is>
      </c>
      <c r="J16" s="6" t="n">
        <v>1568974</v>
      </c>
      <c r="K16" s="6" t="n">
        <v>740441</v>
      </c>
      <c r="L16" s="6" t="n">
        <v>720393</v>
      </c>
    </row>
    <row r="17">
      <c r="A17" s="4" t="inlineStr">
        <is>
          <t>Nurse And Allied Staffing | Other Services</t>
        </is>
      </c>
    </row>
    <row r="18">
      <c r="A18" s="3" t="inlineStr">
        <is>
          <t>Disaggregation of Revenue [Line Items]</t>
        </is>
      </c>
    </row>
    <row r="19">
      <c r="A19" s="4" t="inlineStr">
        <is>
          <t>Revenue from services</t>
        </is>
      </c>
      <c r="J19" s="6" t="n">
        <v>36807</v>
      </c>
      <c r="K19" s="6" t="n">
        <v>28042</v>
      </c>
      <c r="L19" s="6" t="n">
        <v>27226</v>
      </c>
    </row>
    <row r="20">
      <c r="A20" s="4" t="inlineStr">
        <is>
          <t>Physician Staffing</t>
        </is>
      </c>
    </row>
    <row r="21">
      <c r="A21" s="3" t="inlineStr">
        <is>
          <t>Disaggregation of Revenue [Line Items]</t>
        </is>
      </c>
    </row>
    <row r="22">
      <c r="A22" s="4" t="inlineStr">
        <is>
          <t>Revenue from services</t>
        </is>
      </c>
      <c r="J22" s="6" t="n">
        <v>70871</v>
      </c>
      <c r="K22" s="6" t="n">
        <v>67934</v>
      </c>
      <c r="L22" s="6" t="n">
        <v>74605</v>
      </c>
    </row>
    <row r="23">
      <c r="A23" s="4" t="inlineStr">
        <is>
          <t>Physician Staffing | Temporary Staffing Services</t>
        </is>
      </c>
    </row>
    <row r="24">
      <c r="A24" s="3" t="inlineStr">
        <is>
          <t>Disaggregation of Revenue [Line Items]</t>
        </is>
      </c>
    </row>
    <row r="25">
      <c r="A25" s="4" t="inlineStr">
        <is>
          <t>Revenue from services</t>
        </is>
      </c>
      <c r="J25" s="6" t="n">
        <v>67843</v>
      </c>
      <c r="K25" s="6" t="n">
        <v>64819</v>
      </c>
      <c r="L25" s="6" t="n">
        <v>70261</v>
      </c>
    </row>
    <row r="26">
      <c r="A26" s="4" t="inlineStr">
        <is>
          <t>Physician Staffing | Other Services</t>
        </is>
      </c>
    </row>
    <row r="27">
      <c r="A27" s="3" t="inlineStr">
        <is>
          <t>Disaggregation of Revenue [Line Items]</t>
        </is>
      </c>
    </row>
    <row r="28">
      <c r="A28" s="4" t="inlineStr">
        <is>
          <t>Revenue from services</t>
        </is>
      </c>
      <c r="J28" s="5" t="n">
        <v>3028</v>
      </c>
      <c r="K28" s="5" t="n">
        <v>3115</v>
      </c>
      <c r="L28" s="5" t="n">
        <v>4344</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Revenue Recognition- Narrative (Details) $ in Thousand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segment</t>
        </is>
      </c>
      <c r="F2" s="2" t="inlineStr">
        <is>
          <t>Dec. 31, 2020USD ($)</t>
        </is>
      </c>
      <c r="G2" s="2" t="inlineStr">
        <is>
          <t>Sep. 30, 2020USD ($)</t>
        </is>
      </c>
      <c r="H2" s="2" t="inlineStr">
        <is>
          <t>Jun. 30, 2020USD ($)</t>
        </is>
      </c>
      <c r="I2" s="2" t="inlineStr">
        <is>
          <t>Mar. 31, 2020USD ($)</t>
        </is>
      </c>
      <c r="J2" s="2" t="inlineStr">
        <is>
          <t>Dec. 31, 2021USD ($)segment</t>
        </is>
      </c>
      <c r="K2" s="2" t="inlineStr">
        <is>
          <t>Dec. 31, 2020USD ($)</t>
        </is>
      </c>
      <c r="L2" s="2" t="inlineStr">
        <is>
          <t>Dec. 31, 2019USD ($)</t>
        </is>
      </c>
    </row>
    <row r="3">
      <c r="A3" s="3" t="inlineStr">
        <is>
          <t>Disaggregation of Revenue [Line Items]</t>
        </is>
      </c>
    </row>
    <row r="4">
      <c r="A4" s="4" t="inlineStr">
        <is>
          <t>Number of reportable segments | segment</t>
        </is>
      </c>
      <c r="E4" s="6" t="n">
        <v>2</v>
      </c>
      <c r="J4" s="6" t="n">
        <v>2</v>
      </c>
    </row>
    <row r="5">
      <c r="A5" s="4" t="inlineStr">
        <is>
          <t>Revenue from services</t>
        </is>
      </c>
      <c r="B5" s="5" t="n">
        <v>640679</v>
      </c>
      <c r="C5" s="5" t="n">
        <v>374905</v>
      </c>
      <c r="D5" s="5" t="n">
        <v>331827</v>
      </c>
      <c r="E5" s="5" t="n">
        <v>329241</v>
      </c>
      <c r="F5" s="5" t="n">
        <v>215606</v>
      </c>
      <c r="G5" s="5" t="n">
        <v>193968</v>
      </c>
      <c r="H5" s="5" t="n">
        <v>216779</v>
      </c>
      <c r="I5" s="5" t="n">
        <v>210064</v>
      </c>
      <c r="J5" s="5" t="n">
        <v>1676652</v>
      </c>
      <c r="K5" s="5" t="n">
        <v>836417</v>
      </c>
      <c r="L5" s="5" t="n">
        <v>822224</v>
      </c>
    </row>
    <row r="6">
      <c r="A6" s="4" t="inlineStr">
        <is>
          <t>Nurse And Allied Staffing</t>
        </is>
      </c>
    </row>
    <row r="7">
      <c r="A7" s="3" t="inlineStr">
        <is>
          <t>Disaggregation of Revenue [Line Items]</t>
        </is>
      </c>
    </row>
    <row r="8">
      <c r="A8" s="4" t="inlineStr">
        <is>
          <t>Revenue from services</t>
        </is>
      </c>
      <c r="J8" s="6" t="n">
        <v>1605781</v>
      </c>
      <c r="K8" s="6" t="n">
        <v>768483</v>
      </c>
      <c r="L8" s="6" t="n">
        <v>747619</v>
      </c>
    </row>
    <row r="9">
      <c r="A9" s="4" t="inlineStr">
        <is>
          <t>Revision of Prior Period, Adjustment | Nurse And Allied Staffing</t>
        </is>
      </c>
    </row>
    <row r="10">
      <c r="A10" s="3" t="inlineStr">
        <is>
          <t>Disaggregation of Revenue [Line Items]</t>
        </is>
      </c>
    </row>
    <row r="11">
      <c r="A11" s="4" t="inlineStr">
        <is>
          <t>Revenue from services</t>
        </is>
      </c>
      <c r="K11" s="6" t="n">
        <v>10500</v>
      </c>
      <c r="L11" s="6" t="n">
        <v>14800</v>
      </c>
    </row>
    <row r="12">
      <c r="A12" s="4" t="inlineStr">
        <is>
          <t>Other Services</t>
        </is>
      </c>
    </row>
    <row r="13">
      <c r="A13" s="3" t="inlineStr">
        <is>
          <t>Disaggregation of Revenue [Line Items]</t>
        </is>
      </c>
    </row>
    <row r="14">
      <c r="A14" s="4" t="inlineStr">
        <is>
          <t>Revenue from services</t>
        </is>
      </c>
      <c r="J14" s="6" t="n">
        <v>39835</v>
      </c>
      <c r="K14" s="6" t="n">
        <v>31157</v>
      </c>
      <c r="L14" s="6" t="n">
        <v>31570</v>
      </c>
    </row>
    <row r="15">
      <c r="A15" s="4" t="inlineStr">
        <is>
          <t>Other Services | Nurse And Allied Staffing</t>
        </is>
      </c>
    </row>
    <row r="16">
      <c r="A16" s="3" t="inlineStr">
        <is>
          <t>Disaggregation of Revenue [Line Items]</t>
        </is>
      </c>
    </row>
    <row r="17">
      <c r="A17" s="4" t="inlineStr">
        <is>
          <t>Revenue from services</t>
        </is>
      </c>
      <c r="J17" s="5" t="n">
        <v>36807</v>
      </c>
      <c r="K17" s="6" t="n">
        <v>28042</v>
      </c>
      <c r="L17" s="6" t="n">
        <v>27226</v>
      </c>
    </row>
    <row r="18">
      <c r="A18" s="4" t="inlineStr">
        <is>
          <t>Other Services | Revision of Prior Period, Adjustment | Nurse And Allied Staffing</t>
        </is>
      </c>
    </row>
    <row r="19">
      <c r="A19" s="3" t="inlineStr">
        <is>
          <t>Disaggregation of Revenue [Line Items]</t>
        </is>
      </c>
    </row>
    <row r="20">
      <c r="A20" s="4" t="inlineStr">
        <is>
          <t>Revenue from services</t>
        </is>
      </c>
      <c r="K20" s="5" t="n">
        <v>10500</v>
      </c>
      <c r="L20" s="5" t="n">
        <v>14800</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quisitions - Selected (Details) - USD ($) $ in Thousands</t>
        </is>
      </c>
      <c r="B1" s="2" t="inlineStr">
        <is>
          <t>Dec. 16, 2021</t>
        </is>
      </c>
      <c r="C1" s="2" t="inlineStr">
        <is>
          <t>Dec. 31, 2021</t>
        </is>
      </c>
      <c r="D1" s="2" t="inlineStr">
        <is>
          <t>Dec. 31, 2020</t>
        </is>
      </c>
    </row>
    <row r="2">
      <c r="A2" s="3" t="inlineStr">
        <is>
          <t>Asset Acquisition [Line Items]</t>
        </is>
      </c>
    </row>
    <row r="3">
      <c r="A3" s="4" t="inlineStr">
        <is>
          <t>Non-current earnout liability</t>
        </is>
      </c>
      <c r="C3" s="5" t="n">
        <v>9000</v>
      </c>
      <c r="D3" s="5" t="n">
        <v>0</v>
      </c>
    </row>
    <row r="4">
      <c r="A4" s="4" t="inlineStr">
        <is>
          <t>Goodwill</t>
        </is>
      </c>
      <c r="C4" s="6" t="n">
        <v>119490</v>
      </c>
      <c r="D4" s="5" t="n">
        <v>90924</v>
      </c>
    </row>
    <row r="5">
      <c r="A5" s="4" t="inlineStr">
        <is>
          <t>Selected, Inc</t>
        </is>
      </c>
    </row>
    <row r="6">
      <c r="A6" s="3" t="inlineStr">
        <is>
          <t>Asset Acquisition [Line Items]</t>
        </is>
      </c>
    </row>
    <row r="7">
      <c r="A7" s="4" t="inlineStr">
        <is>
          <t>Cash consideration, gross</t>
        </is>
      </c>
      <c r="B7" s="5" t="n">
        <v>3500</v>
      </c>
    </row>
    <row r="8">
      <c r="A8" s="4" t="inlineStr">
        <is>
          <t>Equity consideration for acquisition value</t>
        </is>
      </c>
      <c r="B8" s="5" t="n">
        <v>1500</v>
      </c>
    </row>
    <row r="9">
      <c r="A9" s="4" t="inlineStr">
        <is>
          <t>Equity consideration for acquisition (in shares)</t>
        </is>
      </c>
      <c r="B9" s="6" t="n">
        <v>59429</v>
      </c>
    </row>
    <row r="10">
      <c r="A10" s="4" t="inlineStr">
        <is>
          <t>Contingent consideration liabilities</t>
        </is>
      </c>
      <c r="B10" s="5" t="n">
        <v>1500</v>
      </c>
    </row>
    <row r="11">
      <c r="A11" s="4" t="inlineStr">
        <is>
          <t>Non-current earnout liability</t>
        </is>
      </c>
      <c r="C11" s="5" t="n">
        <v>1500</v>
      </c>
    </row>
    <row r="12">
      <c r="A12" s="4" t="inlineStr">
        <is>
          <t>Goodwill</t>
        </is>
      </c>
      <c r="B12" s="5" t="n">
        <v>6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 from Contract with Customer, Product and Service [Extensible List]</t>
        </is>
      </c>
      <c r="B4" s="4" t="inlineStr">
        <is>
          <t>Service</t>
        </is>
      </c>
      <c r="C4" s="4" t="inlineStr">
        <is>
          <t>Service</t>
        </is>
      </c>
      <c r="D4" s="4" t="inlineStr">
        <is>
          <t>Service</t>
        </is>
      </c>
    </row>
    <row r="5">
      <c r="A5" s="4" t="inlineStr">
        <is>
          <t>Revenue from services</t>
        </is>
      </c>
      <c r="B5" s="5" t="n">
        <v>1676652</v>
      </c>
      <c r="C5" s="5" t="n">
        <v>836417</v>
      </c>
      <c r="D5" s="5" t="n">
        <v>822224</v>
      </c>
    </row>
    <row r="6">
      <c r="A6" s="3" t="inlineStr">
        <is>
          <t>Operating expenses:</t>
        </is>
      </c>
    </row>
    <row r="7">
      <c r="A7" s="4" t="inlineStr">
        <is>
          <t>Direct operating expenses</t>
        </is>
      </c>
      <c r="B7" s="6" t="n">
        <v>1301653</v>
      </c>
      <c r="C7" s="6" t="n">
        <v>633685</v>
      </c>
      <c r="D7" s="6" t="n">
        <v>618215</v>
      </c>
    </row>
    <row r="8">
      <c r="A8" s="4" t="inlineStr">
        <is>
          <t>Selling, general and administrative expenses</t>
        </is>
      </c>
      <c r="B8" s="6" t="n">
        <v>215292</v>
      </c>
      <c r="C8" s="6" t="n">
        <v>173809</v>
      </c>
      <c r="D8" s="6" t="n">
        <v>181959</v>
      </c>
    </row>
    <row r="9">
      <c r="A9" s="4" t="inlineStr">
        <is>
          <t>Bad debt expense</t>
        </is>
      </c>
      <c r="B9" s="6" t="n">
        <v>4783</v>
      </c>
      <c r="C9" s="6" t="n">
        <v>3035</v>
      </c>
      <c r="D9" s="6" t="n">
        <v>2008</v>
      </c>
    </row>
    <row r="10">
      <c r="A10" s="4" t="inlineStr">
        <is>
          <t>Depreciation and amortization</t>
        </is>
      </c>
      <c r="B10" s="6" t="n">
        <v>9852</v>
      </c>
      <c r="C10" s="6" t="n">
        <v>12671</v>
      </c>
      <c r="D10" s="6" t="n">
        <v>14075</v>
      </c>
    </row>
    <row r="11">
      <c r="A11" s="4" t="inlineStr">
        <is>
          <t>Acquisition and integration-related costs</t>
        </is>
      </c>
      <c r="B11" s="6" t="n">
        <v>1068</v>
      </c>
      <c r="C11" s="6" t="n">
        <v>77</v>
      </c>
      <c r="D11" s="6" t="n">
        <v>201</v>
      </c>
    </row>
    <row r="12">
      <c r="A12" s="4" t="inlineStr">
        <is>
          <t>Restructuring costs</t>
        </is>
      </c>
      <c r="B12" s="6" t="n">
        <v>2630</v>
      </c>
      <c r="C12" s="6" t="n">
        <v>6052</v>
      </c>
      <c r="D12" s="6" t="n">
        <v>3571</v>
      </c>
    </row>
    <row r="13">
      <c r="A13" s="4" t="inlineStr">
        <is>
          <t>Legal settlement charges</t>
        </is>
      </c>
      <c r="B13" s="6" t="n">
        <v>0</v>
      </c>
      <c r="C13" s="6" t="n">
        <v>0</v>
      </c>
      <c r="D13" s="6" t="n">
        <v>1600</v>
      </c>
    </row>
    <row r="14">
      <c r="A14" s="4" t="inlineStr">
        <is>
          <t>Impairment charges</t>
        </is>
      </c>
      <c r="B14" s="6" t="n">
        <v>2070</v>
      </c>
      <c r="C14" s="6" t="n">
        <v>16248</v>
      </c>
      <c r="D14" s="6" t="n">
        <v>16306</v>
      </c>
    </row>
    <row r="15">
      <c r="A15" s="4" t="inlineStr">
        <is>
          <t>Total operating expenses</t>
        </is>
      </c>
      <c r="B15" s="6" t="n">
        <v>1537348</v>
      </c>
      <c r="C15" s="6" t="n">
        <v>845577</v>
      </c>
      <c r="D15" s="6" t="n">
        <v>837935</v>
      </c>
    </row>
    <row r="16">
      <c r="A16" s="4" t="inlineStr">
        <is>
          <t>Income (loss) from operations</t>
        </is>
      </c>
      <c r="B16" s="6" t="n">
        <v>139304</v>
      </c>
      <c r="C16" s="6" t="n">
        <v>-9160</v>
      </c>
      <c r="D16" s="6" t="n">
        <v>-15711</v>
      </c>
    </row>
    <row r="17">
      <c r="A17" s="3" t="inlineStr">
        <is>
          <t>Other expenses (income):</t>
        </is>
      </c>
    </row>
    <row r="18">
      <c r="A18" s="4" t="inlineStr">
        <is>
          <t>Interest expense</t>
        </is>
      </c>
      <c r="B18" s="6" t="n">
        <v>6866</v>
      </c>
      <c r="C18" s="6" t="n">
        <v>2890</v>
      </c>
      <c r="D18" s="6" t="n">
        <v>5306</v>
      </c>
    </row>
    <row r="19">
      <c r="A19" s="4" t="inlineStr">
        <is>
          <t>Loss on derivative</t>
        </is>
      </c>
      <c r="B19" s="6" t="n">
        <v>0</v>
      </c>
      <c r="C19" s="6" t="n">
        <v>0</v>
      </c>
      <c r="D19" s="6" t="n">
        <v>1284</v>
      </c>
    </row>
    <row r="20">
      <c r="A20" s="4" t="inlineStr">
        <is>
          <t>Loss on early extinguishment of debt</t>
        </is>
      </c>
      <c r="B20" s="6" t="n">
        <v>0</v>
      </c>
      <c r="C20" s="6" t="n">
        <v>0</v>
      </c>
      <c r="D20" s="6" t="n">
        <v>1978</v>
      </c>
    </row>
    <row r="21">
      <c r="A21" s="4" t="inlineStr">
        <is>
          <t>Other (income) expense, net</t>
        </is>
      </c>
      <c r="B21" s="6" t="n">
        <v>-770</v>
      </c>
      <c r="C21" s="6" t="n">
        <v>280</v>
      </c>
      <c r="D21" s="6" t="n">
        <v>-68</v>
      </c>
    </row>
    <row r="22">
      <c r="A22" s="4" t="inlineStr">
        <is>
          <t>Income (loss) before income taxes</t>
        </is>
      </c>
      <c r="B22" s="6" t="n">
        <v>133208</v>
      </c>
      <c r="C22" s="6" t="n">
        <v>-12330</v>
      </c>
      <c r="D22" s="6" t="n">
        <v>-24211</v>
      </c>
    </row>
    <row r="23">
      <c r="A23" s="4" t="inlineStr">
        <is>
          <t>Income tax expense (benefit)</t>
        </is>
      </c>
      <c r="B23" s="6" t="n">
        <v>1206</v>
      </c>
      <c r="C23" s="6" t="n">
        <v>-188</v>
      </c>
      <c r="D23" s="6" t="n">
        <v>31732</v>
      </c>
    </row>
    <row r="24">
      <c r="A24" s="4" t="inlineStr">
        <is>
          <t>Consolidated net income (loss)</t>
        </is>
      </c>
      <c r="B24" s="6" t="n">
        <v>132002</v>
      </c>
      <c r="C24" s="6" t="n">
        <v>-12142</v>
      </c>
      <c r="D24" s="6" t="n">
        <v>-55943</v>
      </c>
    </row>
    <row r="25">
      <c r="A25" s="4" t="inlineStr">
        <is>
          <t>Less: Net income attributable to noncontrolling interest in subsidiary</t>
        </is>
      </c>
      <c r="B25" s="6" t="n">
        <v>0</v>
      </c>
      <c r="C25" s="6" t="n">
        <v>820</v>
      </c>
      <c r="D25" s="6" t="n">
        <v>1770</v>
      </c>
    </row>
    <row r="26">
      <c r="A26" s="4" t="inlineStr">
        <is>
          <t>Net income (loss) attributable to common stockholders</t>
        </is>
      </c>
      <c r="B26" s="5" t="n">
        <v>132002</v>
      </c>
      <c r="C26" s="5" t="n">
        <v>-12962</v>
      </c>
      <c r="D26" s="5" t="n">
        <v>-57713</v>
      </c>
    </row>
    <row r="27">
      <c r="A27" s="4" t="inlineStr">
        <is>
          <t>Net income (loss) per share attributable to common stockholders - Basic (usd per share)</t>
        </is>
      </c>
      <c r="B27" s="8" t="n">
        <v>3.6</v>
      </c>
      <c r="C27" s="8" t="n">
        <v>-0.36</v>
      </c>
      <c r="D27" s="8" t="n">
        <v>-1.61</v>
      </c>
    </row>
    <row r="28">
      <c r="A28" s="4" t="inlineStr">
        <is>
          <t>Net loss per share attributable to common stockholders - Diluted (usd per share)</t>
        </is>
      </c>
      <c r="B28" s="8" t="n">
        <v>3.53</v>
      </c>
      <c r="C28" s="8" t="n">
        <v>-0.36</v>
      </c>
      <c r="D28" s="8" t="n">
        <v>-1.61</v>
      </c>
    </row>
    <row r="29">
      <c r="A29" s="3" t="inlineStr">
        <is>
          <t>Weighted average common shares outstanding:</t>
        </is>
      </c>
    </row>
    <row r="30">
      <c r="A30" s="4" t="inlineStr">
        <is>
          <t>Basic (shares)</t>
        </is>
      </c>
      <c r="B30" s="6" t="n">
        <v>36689</v>
      </c>
      <c r="C30" s="6" t="n">
        <v>36088</v>
      </c>
      <c r="D30" s="6" t="n">
        <v>35815</v>
      </c>
    </row>
    <row r="31">
      <c r="A31" s="4" t="inlineStr">
        <is>
          <t>Diluted (shares)</t>
        </is>
      </c>
      <c r="B31" s="6" t="n">
        <v>37392</v>
      </c>
      <c r="C31" s="6" t="n">
        <v>36088</v>
      </c>
      <c r="D31" s="6" t="n">
        <v>358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8" customWidth="1" min="2" max="2"/>
    <col width="14" customWidth="1" min="3" max="3"/>
    <col width="14" customWidth="1" min="4" max="4"/>
  </cols>
  <sheetData>
    <row r="1">
      <c r="A1" s="1" t="inlineStr">
        <is>
          <t>Acquisitions - Workforce Solutions Group (Details) - USD ($) $ in Thousands</t>
        </is>
      </c>
      <c r="B1" s="2" t="inlineStr">
        <is>
          <t>Jun. 08, 2021</t>
        </is>
      </c>
      <c r="C1" s="2" t="inlineStr">
        <is>
          <t>Dec. 31, 2021</t>
        </is>
      </c>
      <c r="D1" s="2" t="inlineStr">
        <is>
          <t>Dec. 31, 2020</t>
        </is>
      </c>
    </row>
    <row r="2">
      <c r="A2" s="3" t="inlineStr">
        <is>
          <t>Asset Acquisition [Line Items]</t>
        </is>
      </c>
    </row>
    <row r="3">
      <c r="A3" s="4" t="inlineStr">
        <is>
          <t>Current portion of earnout liability</t>
        </is>
      </c>
      <c r="C3" s="5" t="n">
        <v>7500</v>
      </c>
      <c r="D3" s="5" t="n">
        <v>0</v>
      </c>
    </row>
    <row r="4">
      <c r="A4" s="4" t="inlineStr">
        <is>
          <t>Non-current earnout liability</t>
        </is>
      </c>
      <c r="C4" s="6" t="n">
        <v>9000</v>
      </c>
      <c r="D4" s="6" t="n">
        <v>0</v>
      </c>
    </row>
    <row r="5">
      <c r="A5" s="4" t="inlineStr">
        <is>
          <t>Goodwill</t>
        </is>
      </c>
      <c r="C5" s="6" t="n">
        <v>119490</v>
      </c>
      <c r="D5" s="5" t="n">
        <v>90924</v>
      </c>
    </row>
    <row r="6">
      <c r="A6" s="4" t="inlineStr">
        <is>
          <t>Workforce Solutions Group, Inc.</t>
        </is>
      </c>
    </row>
    <row r="7">
      <c r="A7" s="3" t="inlineStr">
        <is>
          <t>Asset Acquisition [Line Items]</t>
        </is>
      </c>
    </row>
    <row r="8">
      <c r="A8" s="4" t="inlineStr">
        <is>
          <t>Cash consideration, gross</t>
        </is>
      </c>
      <c r="B8" s="5" t="n">
        <v>25000</v>
      </c>
    </row>
    <row r="9">
      <c r="A9" s="4" t="inlineStr">
        <is>
          <t>Equity consideration for acquisition value</t>
        </is>
      </c>
      <c r="B9" s="5" t="n">
        <v>5000</v>
      </c>
    </row>
    <row r="10">
      <c r="A10" s="4" t="inlineStr">
        <is>
          <t>Equity consideration for acquisition (in shares)</t>
        </is>
      </c>
      <c r="B10" s="6" t="n">
        <v>307730</v>
      </c>
    </row>
    <row r="11">
      <c r="A11" s="4" t="inlineStr">
        <is>
          <t>Net working capital adjustment</t>
        </is>
      </c>
      <c r="B11" s="5" t="n">
        <v>1100</v>
      </c>
    </row>
    <row r="12">
      <c r="A12" s="4" t="inlineStr">
        <is>
          <t>Business performance, term</t>
        </is>
      </c>
      <c r="B12" s="4" t="inlineStr">
        <is>
          <t>3 years</t>
        </is>
      </c>
    </row>
    <row r="13">
      <c r="A13" s="4" t="inlineStr">
        <is>
          <t>Contingent consideration liabilities</t>
        </is>
      </c>
      <c r="B13" s="5" t="n">
        <v>15000</v>
      </c>
    </row>
    <row r="14">
      <c r="A14" s="4" t="inlineStr">
        <is>
          <t>Current portion of earnout liability</t>
        </is>
      </c>
      <c r="C14" s="6" t="n">
        <v>7500</v>
      </c>
    </row>
    <row r="15">
      <c r="A15" s="4" t="inlineStr">
        <is>
          <t>Non-current earnout liability</t>
        </is>
      </c>
      <c r="C15" s="6" t="n">
        <v>7500</v>
      </c>
    </row>
    <row r="16">
      <c r="A16" s="4" t="inlineStr">
        <is>
          <t>Other intangible assets</t>
        </is>
      </c>
      <c r="B16" s="6" t="n">
        <v>14200</v>
      </c>
    </row>
    <row r="17">
      <c r="A17" s="4" t="inlineStr">
        <is>
          <t>Goodwill</t>
        </is>
      </c>
      <c r="B17" s="6" t="n">
        <v>22066</v>
      </c>
    </row>
    <row r="18">
      <c r="A18" s="4" t="inlineStr">
        <is>
          <t>Associated acquisition related costs</t>
        </is>
      </c>
      <c r="C18" s="5" t="n">
        <v>1000</v>
      </c>
    </row>
    <row r="19">
      <c r="A19" s="4" t="inlineStr">
        <is>
          <t>Workforce Solutions Group, Inc. | Customer relationships</t>
        </is>
      </c>
    </row>
    <row r="20">
      <c r="A20" s="3" t="inlineStr">
        <is>
          <t>Asset Acquisition [Line Items]</t>
        </is>
      </c>
    </row>
    <row r="21">
      <c r="A21" s="4" t="inlineStr">
        <is>
          <t>Other intangible assets</t>
        </is>
      </c>
      <c r="B21" s="5" t="n">
        <v>14200</v>
      </c>
    </row>
    <row r="22">
      <c r="A22" s="4" t="inlineStr">
        <is>
          <t>Weighted average useful life of assets acquired</t>
        </is>
      </c>
      <c r="B22" s="4" t="inlineStr">
        <is>
          <t>11 years 6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Dec. 31, 2021</t>
        </is>
      </c>
      <c r="C1" s="2" t="inlineStr">
        <is>
          <t>Jun. 08, 2021</t>
        </is>
      </c>
      <c r="D1" s="2" t="inlineStr">
        <is>
          <t>Dec. 31, 2020</t>
        </is>
      </c>
    </row>
    <row r="2">
      <c r="A2" s="3" t="inlineStr">
        <is>
          <t>Business Acquisition [Line Items]</t>
        </is>
      </c>
    </row>
    <row r="3">
      <c r="A3" s="4" t="inlineStr">
        <is>
          <t>Goodwill</t>
        </is>
      </c>
      <c r="B3" s="5" t="n">
        <v>119490</v>
      </c>
      <c r="D3" s="5" t="n">
        <v>90924</v>
      </c>
    </row>
    <row r="4">
      <c r="A4" s="4" t="inlineStr">
        <is>
          <t>Workforce Solutions Group, Inc.</t>
        </is>
      </c>
    </row>
    <row r="5">
      <c r="A5" s="3" t="inlineStr">
        <is>
          <t>Business Acquisition [Line Items]</t>
        </is>
      </c>
    </row>
    <row r="6">
      <c r="A6" s="4" t="inlineStr">
        <is>
          <t>Cash and cash equivalents</t>
        </is>
      </c>
      <c r="C6" s="5" t="n">
        <v>957</v>
      </c>
    </row>
    <row r="7">
      <c r="A7" s="4" t="inlineStr">
        <is>
          <t>Accounts receivable</t>
        </is>
      </c>
      <c r="C7" s="6" t="n">
        <v>11991</v>
      </c>
    </row>
    <row r="8">
      <c r="A8" s="4" t="inlineStr">
        <is>
          <t>Other current assets</t>
        </is>
      </c>
      <c r="C8" s="6" t="n">
        <v>59</v>
      </c>
    </row>
    <row r="9">
      <c r="A9" s="4" t="inlineStr">
        <is>
          <t>Property and equipment</t>
        </is>
      </c>
      <c r="C9" s="6" t="n">
        <v>10</v>
      </c>
    </row>
    <row r="10">
      <c r="A10" s="4" t="inlineStr">
        <is>
          <t>Right-of-use assets</t>
        </is>
      </c>
      <c r="C10" s="6" t="n">
        <v>1078</v>
      </c>
    </row>
    <row r="11">
      <c r="A11" s="4" t="inlineStr">
        <is>
          <t>Goodwill</t>
        </is>
      </c>
      <c r="C11" s="6" t="n">
        <v>22066</v>
      </c>
    </row>
    <row r="12">
      <c r="A12" s="4" t="inlineStr">
        <is>
          <t>Other intangible assets</t>
        </is>
      </c>
      <c r="C12" s="6" t="n">
        <v>14200</v>
      </c>
    </row>
    <row r="13">
      <c r="A13" s="4" t="inlineStr">
        <is>
          <t>Total assets acquired</t>
        </is>
      </c>
      <c r="C13" s="6" t="n">
        <v>50361</v>
      </c>
    </row>
    <row r="14">
      <c r="A14" s="4" t="inlineStr">
        <is>
          <t>Accounts payable and accrued expenses</t>
        </is>
      </c>
      <c r="C14" s="6" t="n">
        <v>3562</v>
      </c>
    </row>
    <row r="15">
      <c r="A15" s="4" t="inlineStr">
        <is>
          <t>Accrued compensation and benefits</t>
        </is>
      </c>
      <c r="C15" s="6" t="n">
        <v>1387</v>
      </c>
    </row>
    <row r="16">
      <c r="A16" s="4" t="inlineStr">
        <is>
          <t>Lease liability - current</t>
        </is>
      </c>
      <c r="C16" s="6" t="n">
        <v>316</v>
      </c>
    </row>
    <row r="17">
      <c r="A17" s="4" t="inlineStr">
        <is>
          <t>Lease liability - non-current</t>
        </is>
      </c>
      <c r="C17" s="6" t="n">
        <v>762</v>
      </c>
    </row>
    <row r="18">
      <c r="A18" s="4" t="inlineStr">
        <is>
          <t>Earnout liability</t>
        </is>
      </c>
      <c r="C18" s="6" t="n">
        <v>15000</v>
      </c>
    </row>
    <row r="19">
      <c r="A19" s="4" t="inlineStr">
        <is>
          <t>Total liabilities assumed</t>
        </is>
      </c>
      <c r="C19" s="6" t="n">
        <v>21027</v>
      </c>
    </row>
    <row r="20">
      <c r="A20" s="4" t="inlineStr">
        <is>
          <t>Net assets acquired</t>
        </is>
      </c>
      <c r="C20" s="5" t="n">
        <v>293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Acquisitions - Advantage (Details) - Advantage - USD ($) $ in Millions</t>
        </is>
      </c>
      <c r="B1" s="2" t="inlineStr">
        <is>
          <t>Apr. 03, 2019</t>
        </is>
      </c>
      <c r="C1" s="2" t="inlineStr">
        <is>
          <t>Jul. 28, 2017</t>
        </is>
      </c>
      <c r="D1" s="2" t="inlineStr">
        <is>
          <t>Jul. 01, 2017</t>
        </is>
      </c>
      <c r="E1" s="2" t="inlineStr">
        <is>
          <t>Dec. 31, 2021</t>
        </is>
      </c>
      <c r="F1" s="2" t="inlineStr">
        <is>
          <t>Mar. 31, 2019</t>
        </is>
      </c>
    </row>
    <row r="2">
      <c r="A2" s="3" t="inlineStr">
        <is>
          <t>Business Acquisition [Line Items]</t>
        </is>
      </c>
    </row>
    <row r="3">
      <c r="A3" s="4" t="inlineStr">
        <is>
          <t>Escrow payment related to tax liabilities</t>
        </is>
      </c>
      <c r="D3" s="9" t="n">
        <v>14.5</v>
      </c>
    </row>
    <row r="4">
      <c r="A4" s="4" t="inlineStr">
        <is>
          <t>Escrow payment related to post-close liabilities</t>
        </is>
      </c>
      <c r="D4" s="9" t="n">
        <v>7.5</v>
      </c>
    </row>
    <row r="5">
      <c r="A5" s="4" t="inlineStr">
        <is>
          <t>Release of escrow to seller</t>
        </is>
      </c>
      <c r="B5" s="9" t="n">
        <v>2.9</v>
      </c>
      <c r="C5" s="9" t="n">
        <v>7.3</v>
      </c>
      <c r="E5" s="9" t="n">
        <v>0.5</v>
      </c>
      <c r="F5" s="5" t="n">
        <v>7</v>
      </c>
    </row>
    <row r="6">
      <c r="A6" s="4" t="inlineStr">
        <is>
          <t>Escrow disbursed to pay taxes</t>
        </is>
      </c>
      <c r="B6" s="9" t="n">
        <v>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Acquisitions - Mediscan (Details) - USD ($) $ in Thousands</t>
        </is>
      </c>
      <c r="B1" s="2" t="inlineStr">
        <is>
          <t>3 Months Ended</t>
        </is>
      </c>
      <c r="E1" s="2" t="inlineStr">
        <is>
          <t>12 Months Ended</t>
        </is>
      </c>
    </row>
    <row r="2">
      <c r="B2" s="2" t="inlineStr">
        <is>
          <t>Mar. 31, 2021</t>
        </is>
      </c>
      <c r="C2" s="2" t="inlineStr">
        <is>
          <t>Jun. 30, 2020</t>
        </is>
      </c>
      <c r="D2" s="2" t="inlineStr">
        <is>
          <t>Mar. 31, 2020</t>
        </is>
      </c>
      <c r="E2" s="2" t="inlineStr">
        <is>
          <t>Dec. 31, 2021</t>
        </is>
      </c>
      <c r="F2" s="2" t="inlineStr">
        <is>
          <t>Dec. 31, 2020</t>
        </is>
      </c>
      <c r="G2" s="2" t="inlineStr">
        <is>
          <t>Dec. 31, 2019</t>
        </is>
      </c>
      <c r="H2" s="2" t="inlineStr">
        <is>
          <t>Dec. 31, 2018</t>
        </is>
      </c>
      <c r="I2" s="2" t="inlineStr">
        <is>
          <t>Dec. 31, 2017</t>
        </is>
      </c>
      <c r="J2" s="2" t="inlineStr">
        <is>
          <t>Dec. 31, 2016</t>
        </is>
      </c>
    </row>
    <row r="3">
      <c r="A3" s="3" t="inlineStr">
        <is>
          <t>Business Acquisition [Line Items]</t>
        </is>
      </c>
    </row>
    <row r="4">
      <c r="A4" s="4" t="inlineStr">
        <is>
          <t>Payments of notes payable</t>
        </is>
      </c>
      <c r="E4" s="5" t="n">
        <v>2426</v>
      </c>
      <c r="F4" s="5" t="n">
        <v>2426</v>
      </c>
      <c r="G4" s="5" t="n">
        <v>0</v>
      </c>
    </row>
    <row r="5">
      <c r="A5" s="4" t="inlineStr">
        <is>
          <t>Mediscan</t>
        </is>
      </c>
    </row>
    <row r="6">
      <c r="A6" s="3" t="inlineStr">
        <is>
          <t>Business Acquisition [Line Items]</t>
        </is>
      </c>
    </row>
    <row r="7">
      <c r="A7" s="4" t="inlineStr">
        <is>
          <t>Recognition of earnout payment liability</t>
        </is>
      </c>
      <c r="D7" s="5" t="n">
        <v>7400</v>
      </c>
    </row>
    <row r="8">
      <c r="A8" s="4" t="inlineStr">
        <is>
          <t>Payment for contingent liability</t>
        </is>
      </c>
      <c r="D8" s="6" t="n">
        <v>100</v>
      </c>
    </row>
    <row r="9">
      <c r="A9" s="4" t="inlineStr">
        <is>
          <t>Mediscan | Earnout Notes Payable</t>
        </is>
      </c>
    </row>
    <row r="10">
      <c r="A10" s="3" t="inlineStr">
        <is>
          <t>Business Acquisition [Line Items]</t>
        </is>
      </c>
    </row>
    <row r="11">
      <c r="A11" s="4" t="inlineStr">
        <is>
          <t>Earnout performance criterion, conversion to note payable</t>
        </is>
      </c>
      <c r="D11" s="5" t="n">
        <v>7300</v>
      </c>
    </row>
    <row r="12">
      <c r="A12" s="4" t="inlineStr">
        <is>
          <t>Payments of notes payable</t>
        </is>
      </c>
      <c r="B12" s="5" t="n">
        <v>2400</v>
      </c>
      <c r="C12" s="5" t="n">
        <v>2400</v>
      </c>
    </row>
    <row r="13">
      <c r="A13" s="4" t="inlineStr">
        <is>
          <t>Notes payable</t>
        </is>
      </c>
      <c r="E13" s="5" t="n">
        <v>2500</v>
      </c>
    </row>
    <row r="14">
      <c r="A14" s="4" t="inlineStr">
        <is>
          <t>Stated interest rate (percent)</t>
        </is>
      </c>
      <c r="E14" s="4" t="inlineStr">
        <is>
          <t>2.00%</t>
        </is>
      </c>
    </row>
    <row r="15">
      <c r="A15" s="4" t="inlineStr">
        <is>
          <t>Assumed Additional Contingent Purchase Price Liabilities | Mediscan</t>
        </is>
      </c>
    </row>
    <row r="16">
      <c r="A16" s="3" t="inlineStr">
        <is>
          <t>Business Acquisition [Line Items]</t>
        </is>
      </c>
    </row>
    <row r="17">
      <c r="A17" s="4" t="inlineStr">
        <is>
          <t>Contingent consideration, range of outcomes, high</t>
        </is>
      </c>
      <c r="H17" s="5" t="n">
        <v>300</v>
      </c>
      <c r="I17" s="5" t="n">
        <v>300</v>
      </c>
      <c r="J17" s="5" t="n">
        <v>300</v>
      </c>
    </row>
    <row r="18">
      <c r="A18" s="4" t="inlineStr">
        <is>
          <t>Payments for previous acquisition</t>
        </is>
      </c>
      <c r="G18" s="5" t="n">
        <v>300</v>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and Other Intangible Assets - Acquired Intangible Assets (Details) - USD ($) $ in Thousands</t>
        </is>
      </c>
      <c r="B1" s="2" t="inlineStr">
        <is>
          <t>Dec. 31, 2021</t>
        </is>
      </c>
      <c r="C1" s="2" t="inlineStr">
        <is>
          <t>Dec. 31, 2020</t>
        </is>
      </c>
    </row>
    <row r="2">
      <c r="A2" s="3" t="inlineStr">
        <is>
          <t>Finite-Lived and Indefinite-Lived Intangible Assets [Line Items]</t>
        </is>
      </c>
    </row>
    <row r="3">
      <c r="A3" s="4" t="inlineStr">
        <is>
          <t>Gross Carrying Amount</t>
        </is>
      </c>
      <c r="B3" s="5" t="n">
        <v>78572</v>
      </c>
      <c r="C3" s="5" t="n">
        <v>64372</v>
      </c>
    </row>
    <row r="4">
      <c r="A4" s="4" t="inlineStr">
        <is>
          <t>Accumulated Amortization</t>
        </is>
      </c>
      <c r="B4" s="6" t="n">
        <v>36228</v>
      </c>
      <c r="C4" s="6" t="n">
        <v>29541</v>
      </c>
    </row>
    <row r="5">
      <c r="A5" s="4" t="inlineStr">
        <is>
          <t>Net Carrying Amount</t>
        </is>
      </c>
      <c r="B5" s="6" t="n">
        <v>42344</v>
      </c>
      <c r="C5" s="6" t="n">
        <v>34831</v>
      </c>
    </row>
    <row r="6">
      <c r="A6" s="4" t="inlineStr">
        <is>
          <t>Trade names, indefinite-lived</t>
        </is>
      </c>
      <c r="B6" s="6" t="n">
        <v>5900</v>
      </c>
      <c r="C6" s="6" t="n">
        <v>5900</v>
      </c>
    </row>
    <row r="7">
      <c r="A7" s="4" t="inlineStr">
        <is>
          <t>Databases</t>
        </is>
      </c>
    </row>
    <row r="8">
      <c r="A8" s="3" t="inlineStr">
        <is>
          <t>Finite-Lived and Indefinite-Lived Intangible Assets [Line Items]</t>
        </is>
      </c>
    </row>
    <row r="9">
      <c r="A9" s="4" t="inlineStr">
        <is>
          <t>Gross Carrying Amount</t>
        </is>
      </c>
      <c r="B9" s="6" t="n">
        <v>30530</v>
      </c>
      <c r="C9" s="6" t="n">
        <v>30530</v>
      </c>
    </row>
    <row r="10">
      <c r="A10" s="4" t="inlineStr">
        <is>
          <t>Accumulated Amortization</t>
        </is>
      </c>
      <c r="B10" s="6" t="n">
        <v>18375</v>
      </c>
      <c r="C10" s="6" t="n">
        <v>15322</v>
      </c>
    </row>
    <row r="11">
      <c r="A11" s="4" t="inlineStr">
        <is>
          <t>Net Carrying Amount</t>
        </is>
      </c>
      <c r="B11" s="6" t="n">
        <v>12155</v>
      </c>
      <c r="C11" s="6" t="n">
        <v>15208</v>
      </c>
    </row>
    <row r="12">
      <c r="A12" s="4" t="inlineStr">
        <is>
          <t>Customer relationships</t>
        </is>
      </c>
    </row>
    <row r="13">
      <c r="A13" s="3" t="inlineStr">
        <is>
          <t>Finite-Lived and Indefinite-Lived Intangible Assets [Line Items]</t>
        </is>
      </c>
    </row>
    <row r="14">
      <c r="A14" s="4" t="inlineStr">
        <is>
          <t>Gross Carrying Amount</t>
        </is>
      </c>
      <c r="B14" s="6" t="n">
        <v>47738</v>
      </c>
      <c r="C14" s="6" t="n">
        <v>33538</v>
      </c>
    </row>
    <row r="15">
      <c r="A15" s="4" t="inlineStr">
        <is>
          <t>Accumulated Amortization</t>
        </is>
      </c>
      <c r="B15" s="6" t="n">
        <v>17581</v>
      </c>
      <c r="C15" s="6" t="n">
        <v>14007</v>
      </c>
    </row>
    <row r="16">
      <c r="A16" s="4" t="inlineStr">
        <is>
          <t>Net Carrying Amount</t>
        </is>
      </c>
      <c r="B16" s="6" t="n">
        <v>30157</v>
      </c>
      <c r="C16" s="6" t="n">
        <v>19531</v>
      </c>
    </row>
    <row r="17">
      <c r="A17" s="4" t="inlineStr">
        <is>
          <t>Non-compete agreements</t>
        </is>
      </c>
    </row>
    <row r="18">
      <c r="A18" s="3" t="inlineStr">
        <is>
          <t>Finite-Lived and Indefinite-Lived Intangible Assets [Line Items]</t>
        </is>
      </c>
    </row>
    <row r="19">
      <c r="A19" s="4" t="inlineStr">
        <is>
          <t>Gross Carrying Amount</t>
        </is>
      </c>
      <c r="B19" s="6" t="n">
        <v>304</v>
      </c>
      <c r="C19" s="6" t="n">
        <v>304</v>
      </c>
    </row>
    <row r="20">
      <c r="A20" s="4" t="inlineStr">
        <is>
          <t>Accumulated Amortization</t>
        </is>
      </c>
      <c r="B20" s="6" t="n">
        <v>272</v>
      </c>
      <c r="C20" s="6" t="n">
        <v>212</v>
      </c>
    </row>
    <row r="21">
      <c r="A21" s="4" t="inlineStr">
        <is>
          <t>Net Carrying Amount</t>
        </is>
      </c>
      <c r="B21" s="5" t="n">
        <v>32</v>
      </c>
      <c r="C21" s="5" t="n">
        <v>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and Other Intangible Assets - Estimated Annual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7175</v>
      </c>
    </row>
    <row r="4">
      <c r="A4" s="4" t="inlineStr">
        <is>
          <t>2023</t>
        </is>
      </c>
      <c r="B4" s="6" t="n">
        <v>7117</v>
      </c>
    </row>
    <row r="5">
      <c r="A5" s="4" t="inlineStr">
        <is>
          <t>2024</t>
        </is>
      </c>
      <c r="B5" s="6" t="n">
        <v>6479</v>
      </c>
    </row>
    <row r="6">
      <c r="A6" s="4" t="inlineStr">
        <is>
          <t>2025</t>
        </is>
      </c>
      <c r="B6" s="6" t="n">
        <v>5921</v>
      </c>
    </row>
    <row r="7">
      <c r="A7" s="4" t="inlineStr">
        <is>
          <t>2026</t>
        </is>
      </c>
      <c r="B7" s="6" t="n">
        <v>4751</v>
      </c>
    </row>
    <row r="8">
      <c r="A8" s="4" t="inlineStr">
        <is>
          <t>Thereafter</t>
        </is>
      </c>
      <c r="B8" s="6" t="n">
        <v>10901</v>
      </c>
    </row>
    <row r="9">
      <c r="A9" s="4" t="inlineStr">
        <is>
          <t>Net Carrying Amount</t>
        </is>
      </c>
      <c r="B9" s="5" t="n">
        <v>42344</v>
      </c>
      <c r="C9" s="5" t="n">
        <v>348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Goodwill, Trade Names, and Other Intangible Assets - Changes in Carrying Amount of Goodwill by Segment (Details) $ in Thousands</t>
        </is>
      </c>
      <c r="B1" s="2" t="inlineStr">
        <is>
          <t>12 Months Ended</t>
        </is>
      </c>
    </row>
    <row r="2">
      <c r="B2" s="2" t="inlineStr">
        <is>
          <t>Dec. 31, 2021USD ($)</t>
        </is>
      </c>
    </row>
    <row r="3">
      <c r="A3" s="3" t="inlineStr">
        <is>
          <t>Goodwill balances</t>
        </is>
      </c>
    </row>
    <row r="4">
      <c r="A4" s="4" t="inlineStr">
        <is>
          <t>Aggregate goodwill acquired, beginning of period</t>
        </is>
      </c>
      <c r="B4" s="5" t="n">
        <v>411285</v>
      </c>
    </row>
    <row r="5">
      <c r="A5" s="4" t="inlineStr">
        <is>
          <t>Accumulated impairment loss, beginning of period</t>
        </is>
      </c>
      <c r="B5" s="6" t="n">
        <v>-310472</v>
      </c>
    </row>
    <row r="6">
      <c r="A6" s="4" t="inlineStr">
        <is>
          <t>Goodwill, net of impairment loss, beginning of period</t>
        </is>
      </c>
      <c r="B6" s="6" t="n">
        <v>90924</v>
      </c>
    </row>
    <row r="7">
      <c r="A7" s="4" t="inlineStr">
        <is>
          <t>Aggregate goodwill acquired</t>
        </is>
      </c>
      <c r="B7" s="6" t="n">
        <v>28566</v>
      </c>
    </row>
    <row r="8">
      <c r="A8" s="4" t="inlineStr">
        <is>
          <t>Aggregate goodwill acquired, end of period</t>
        </is>
      </c>
      <c r="B8" s="6" t="n">
        <v>439851</v>
      </c>
    </row>
    <row r="9">
      <c r="A9" s="4" t="inlineStr">
        <is>
          <t>Accumulated impairment loss, end of period</t>
        </is>
      </c>
      <c r="B9" s="6" t="n">
        <v>-310472</v>
      </c>
    </row>
    <row r="10">
      <c r="A10" s="4" t="inlineStr">
        <is>
          <t>Goodwill, net of impairment loss, end of period</t>
        </is>
      </c>
      <c r="B10" s="6" t="n">
        <v>119490</v>
      </c>
    </row>
    <row r="11">
      <c r="A11" s="4" t="inlineStr">
        <is>
          <t>Sale of business</t>
        </is>
      </c>
    </row>
    <row r="12">
      <c r="A12" s="3" t="inlineStr">
        <is>
          <t>Goodwill balances</t>
        </is>
      </c>
    </row>
    <row r="13">
      <c r="A13" s="4" t="inlineStr">
        <is>
          <t>Aggregate goodwill acquired, beginning of period</t>
        </is>
      </c>
      <c r="B13" s="6" t="n">
        <v>9889</v>
      </c>
    </row>
    <row r="14">
      <c r="A14" s="4" t="inlineStr">
        <is>
          <t>Aggregate goodwill acquired, end of period</t>
        </is>
      </c>
      <c r="B14" s="6" t="n">
        <v>9889</v>
      </c>
    </row>
    <row r="15">
      <c r="A15" s="4" t="inlineStr">
        <is>
          <t>Nurse And Allied Staffing</t>
        </is>
      </c>
    </row>
    <row r="16">
      <c r="A16" s="3" t="inlineStr">
        <is>
          <t>Goodwill balances</t>
        </is>
      </c>
    </row>
    <row r="17">
      <c r="A17" s="4" t="inlineStr">
        <is>
          <t>Aggregate goodwill acquired, beginning of period</t>
        </is>
      </c>
      <c r="B17" s="6" t="n">
        <v>367880</v>
      </c>
    </row>
    <row r="18">
      <c r="A18" s="4" t="inlineStr">
        <is>
          <t>Accumulated impairment loss, beginning of period</t>
        </is>
      </c>
      <c r="B18" s="6" t="n">
        <v>-269874</v>
      </c>
    </row>
    <row r="19">
      <c r="A19" s="4" t="inlineStr">
        <is>
          <t>Goodwill, net of impairment loss, beginning of period</t>
        </is>
      </c>
      <c r="B19" s="6" t="n">
        <v>88117</v>
      </c>
    </row>
    <row r="20">
      <c r="A20" s="4" t="inlineStr">
        <is>
          <t>Aggregate goodwill acquired</t>
        </is>
      </c>
      <c r="B20" s="6" t="n">
        <v>28566</v>
      </c>
    </row>
    <row r="21">
      <c r="A21" s="4" t="inlineStr">
        <is>
          <t>Aggregate goodwill acquired, end of period</t>
        </is>
      </c>
      <c r="B21" s="6" t="n">
        <v>396446</v>
      </c>
    </row>
    <row r="22">
      <c r="A22" s="4" t="inlineStr">
        <is>
          <t>Accumulated impairment loss, end of period</t>
        </is>
      </c>
      <c r="B22" s="6" t="n">
        <v>-269874</v>
      </c>
    </row>
    <row r="23">
      <c r="A23" s="4" t="inlineStr">
        <is>
          <t>Goodwill, net of impairment loss, end of period</t>
        </is>
      </c>
      <c r="B23" s="6" t="n">
        <v>116683</v>
      </c>
    </row>
    <row r="24">
      <c r="A24" s="4" t="inlineStr">
        <is>
          <t>Nurse And Allied Staffing | Sale of business</t>
        </is>
      </c>
    </row>
    <row r="25">
      <c r="A25" s="3" t="inlineStr">
        <is>
          <t>Goodwill balances</t>
        </is>
      </c>
    </row>
    <row r="26">
      <c r="A26" s="4" t="inlineStr">
        <is>
          <t>Aggregate goodwill acquired, beginning of period</t>
        </is>
      </c>
      <c r="B26" s="6" t="n">
        <v>9889</v>
      </c>
    </row>
    <row r="27">
      <c r="A27" s="4" t="inlineStr">
        <is>
          <t>Aggregate goodwill acquired, end of period</t>
        </is>
      </c>
      <c r="B27" s="6" t="n">
        <v>9889</v>
      </c>
    </row>
    <row r="28">
      <c r="A28" s="4" t="inlineStr">
        <is>
          <t>Physician Staffing</t>
        </is>
      </c>
    </row>
    <row r="29">
      <c r="A29" s="3" t="inlineStr">
        <is>
          <t>Goodwill balances</t>
        </is>
      </c>
    </row>
    <row r="30">
      <c r="A30" s="4" t="inlineStr">
        <is>
          <t>Aggregate goodwill acquired, beginning of period</t>
        </is>
      </c>
      <c r="B30" s="6" t="n">
        <v>43405</v>
      </c>
    </row>
    <row r="31">
      <c r="A31" s="4" t="inlineStr">
        <is>
          <t>Accumulated impairment loss, beginning of period</t>
        </is>
      </c>
      <c r="B31" s="6" t="n">
        <v>-40598</v>
      </c>
    </row>
    <row r="32">
      <c r="A32" s="4" t="inlineStr">
        <is>
          <t>Goodwill, net of impairment loss, beginning of period</t>
        </is>
      </c>
      <c r="B32" s="6" t="n">
        <v>2807</v>
      </c>
    </row>
    <row r="33">
      <c r="A33" s="4" t="inlineStr">
        <is>
          <t>Aggregate goodwill acquired</t>
        </is>
      </c>
      <c r="B33" s="6" t="n">
        <v>0</v>
      </c>
    </row>
    <row r="34">
      <c r="A34" s="4" t="inlineStr">
        <is>
          <t>Aggregate goodwill acquired, end of period</t>
        </is>
      </c>
      <c r="B34" s="6" t="n">
        <v>43405</v>
      </c>
    </row>
    <row r="35">
      <c r="A35" s="4" t="inlineStr">
        <is>
          <t>Accumulated impairment loss, end of period</t>
        </is>
      </c>
      <c r="B35" s="6" t="n">
        <v>-40598</v>
      </c>
    </row>
    <row r="36">
      <c r="A36" s="4" t="inlineStr">
        <is>
          <t>Goodwill, net of impairment loss, end of period</t>
        </is>
      </c>
      <c r="B36" s="6" t="n">
        <v>2807</v>
      </c>
    </row>
    <row r="37">
      <c r="A37" s="4" t="inlineStr">
        <is>
          <t>Physician Staffing | Sale of business</t>
        </is>
      </c>
    </row>
    <row r="38">
      <c r="A38" s="3" t="inlineStr">
        <is>
          <t>Goodwill balances</t>
        </is>
      </c>
    </row>
    <row r="39">
      <c r="A39" s="4" t="inlineStr">
        <is>
          <t>Aggregate goodwill acquired, beginning of period</t>
        </is>
      </c>
      <c r="B39" s="6" t="n">
        <v>0</v>
      </c>
    </row>
    <row r="40">
      <c r="A40" s="4" t="inlineStr">
        <is>
          <t>Aggregate goodwill acquired, end of period</t>
        </is>
      </c>
      <c r="B40"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1" customWidth="1" min="8" max="8"/>
    <col width="31" customWidth="1" min="9" max="9"/>
  </cols>
  <sheetData>
    <row r="1">
      <c r="A1" s="1" t="inlineStr">
        <is>
          <t>Goodwill, Trade Names, and Other Intangible Assets - Narrative (Details) $ / shares in Units, $ in Millions</t>
        </is>
      </c>
      <c r="B1" s="2" t="inlineStr">
        <is>
          <t>3 Months Ended</t>
        </is>
      </c>
      <c r="G1" s="2" t="inlineStr">
        <is>
          <t>12 Months Ended</t>
        </is>
      </c>
    </row>
    <row r="2">
      <c r="B2" s="2" t="inlineStr">
        <is>
          <t>Mar. 31, 2021segment</t>
        </is>
      </c>
      <c r="C2" s="2" t="inlineStr">
        <is>
          <t>Sep. 30, 2020USD ($)</t>
        </is>
      </c>
      <c r="D2" s="2" t="inlineStr">
        <is>
          <t>Jun. 30, 2020USD ($)</t>
        </is>
      </c>
      <c r="E2" s="2" t="inlineStr">
        <is>
          <t>Mar. 31, 2020USD ($)</t>
        </is>
      </c>
      <c r="F2" s="2" t="inlineStr">
        <is>
          <t>Jun. 30, 2019USD ($)</t>
        </is>
      </c>
      <c r="G2" s="2" t="inlineStr">
        <is>
          <t>Dec. 31, 2021segment</t>
        </is>
      </c>
      <c r="H2" s="2" t="inlineStr">
        <is>
          <t>Dec. 31, 2020USD ($)$ / shares</t>
        </is>
      </c>
      <c r="I2" s="2" t="inlineStr">
        <is>
          <t>Dec. 31, 2019USD ($)$ / shares</t>
        </is>
      </c>
    </row>
    <row r="3">
      <c r="A3" s="3" t="inlineStr">
        <is>
          <t>Goodwill and Intangible Assets Disclosure [Line Items]</t>
        </is>
      </c>
    </row>
    <row r="4">
      <c r="A4" s="4" t="inlineStr">
        <is>
          <t>Number of reportable segments | segment</t>
        </is>
      </c>
      <c r="B4" s="6" t="n">
        <v>2</v>
      </c>
      <c r="G4" s="6" t="n">
        <v>2</v>
      </c>
    </row>
    <row r="5">
      <c r="A5" s="4" t="inlineStr">
        <is>
          <t>Trade Names</t>
        </is>
      </c>
    </row>
    <row r="6">
      <c r="A6" s="3" t="inlineStr">
        <is>
          <t>Goodwill and Intangible Assets Disclosure [Line Items]</t>
        </is>
      </c>
    </row>
    <row r="7">
      <c r="A7" s="4" t="inlineStr">
        <is>
          <t>Weighted average amortization period if not accelerated</t>
        </is>
      </c>
      <c r="I7" s="4" t="inlineStr">
        <is>
          <t>7 years 6 months</t>
        </is>
      </c>
    </row>
    <row r="8">
      <c r="A8" s="4" t="inlineStr">
        <is>
          <t>Accelerated amortization resulting from the changes in the estimated remaining life of the trade name (in dollars per share) | $ / shares</t>
        </is>
      </c>
      <c r="H8" s="8" t="n">
        <v>0.09</v>
      </c>
    </row>
    <row r="9">
      <c r="A9" s="4" t="inlineStr">
        <is>
          <t>Impact on net (loss) income per share | $ / shares</t>
        </is>
      </c>
      <c r="I9" s="8" t="n">
        <v>0.08</v>
      </c>
    </row>
    <row r="10">
      <c r="A10" s="4" t="inlineStr">
        <is>
          <t>Trade Names | Accelerated Amortization</t>
        </is>
      </c>
    </row>
    <row r="11">
      <c r="A11" s="3" t="inlineStr">
        <is>
          <t>Goodwill and Intangible Assets Disclosure [Line Items]</t>
        </is>
      </c>
    </row>
    <row r="12">
      <c r="A12" s="4" t="inlineStr">
        <is>
          <t>Amortization of assets</t>
        </is>
      </c>
      <c r="H12" s="9" t="n">
        <v>3.1</v>
      </c>
    </row>
    <row r="13">
      <c r="A13" s="4" t="inlineStr">
        <is>
          <t>Search Services</t>
        </is>
      </c>
    </row>
    <row r="14">
      <c r="A14" s="3" t="inlineStr">
        <is>
          <t>Goodwill and Intangible Assets Disclosure [Line Items]</t>
        </is>
      </c>
    </row>
    <row r="15">
      <c r="A15" s="4" t="inlineStr">
        <is>
          <t>Impairment charges for goodwill</t>
        </is>
      </c>
      <c r="D15" s="9" t="n">
        <v>10.2</v>
      </c>
    </row>
    <row r="16">
      <c r="A16" s="4" t="inlineStr">
        <is>
          <t>Search Services | Customer relationships</t>
        </is>
      </c>
    </row>
    <row r="17">
      <c r="A17" s="3" t="inlineStr">
        <is>
          <t>Goodwill and Intangible Assets Disclosure [Line Items]</t>
        </is>
      </c>
    </row>
    <row r="18">
      <c r="A18" s="4" t="inlineStr">
        <is>
          <t>Impairment charges for intangible assets</t>
        </is>
      </c>
      <c r="D18" s="10" t="n">
        <v>0.3</v>
      </c>
    </row>
    <row r="19">
      <c r="A19" s="4" t="inlineStr">
        <is>
          <t>Nurse And Allied Staffing</t>
        </is>
      </c>
    </row>
    <row r="20">
      <c r="A20" s="3" t="inlineStr">
        <is>
          <t>Goodwill and Intangible Assets Disclosure [Line Items]</t>
        </is>
      </c>
    </row>
    <row r="21">
      <c r="A21" s="4" t="inlineStr">
        <is>
          <t>Amortization of assets</t>
        </is>
      </c>
      <c r="C21" s="9" t="n">
        <v>0.9</v>
      </c>
      <c r="D21" s="9" t="n">
        <v>1.4</v>
      </c>
      <c r="E21" s="9" t="n">
        <v>0.7</v>
      </c>
    </row>
    <row r="22">
      <c r="A22" s="4" t="inlineStr">
        <is>
          <t>Nurse And Allied Staffing | Trade Names</t>
        </is>
      </c>
    </row>
    <row r="23">
      <c r="A23" s="3" t="inlineStr">
        <is>
          <t>Goodwill and Intangible Assets Disclosure [Line Items]</t>
        </is>
      </c>
    </row>
    <row r="24">
      <c r="A24" s="4" t="inlineStr">
        <is>
          <t>Impairment of intangibles indefinite lived</t>
        </is>
      </c>
      <c r="F24" s="9" t="n">
        <v>14.5</v>
      </c>
    </row>
    <row r="25">
      <c r="A25" s="4" t="inlineStr">
        <is>
          <t>Nurse And Allied Staffing | Trade Names</t>
        </is>
      </c>
    </row>
    <row r="26">
      <c r="A26" s="3" t="inlineStr">
        <is>
          <t>Goodwill and Intangible Assets Disclosure [Line Items]</t>
        </is>
      </c>
    </row>
    <row r="27">
      <c r="A27" s="4" t="inlineStr">
        <is>
          <t>Weighted average amortization period if not accelerated</t>
        </is>
      </c>
      <c r="I27" s="4" t="inlineStr">
        <is>
          <t>7 years 9 months 18 days</t>
        </is>
      </c>
    </row>
    <row r="28">
      <c r="A28" s="4" t="inlineStr">
        <is>
          <t>Nurse And Allied Staffing | Trade Names | Accelerated Amortization</t>
        </is>
      </c>
    </row>
    <row r="29">
      <c r="A29" s="3" t="inlineStr">
        <is>
          <t>Goodwill and Intangible Assets Disclosure [Line Items]</t>
        </is>
      </c>
    </row>
    <row r="30">
      <c r="A30" s="4" t="inlineStr">
        <is>
          <t>Amortization of assets</t>
        </is>
      </c>
      <c r="I30" s="9" t="n">
        <v>2.1</v>
      </c>
    </row>
    <row r="31">
      <c r="A31" s="4" t="inlineStr">
        <is>
          <t>Physician Staffing | Trade Names</t>
        </is>
      </c>
    </row>
    <row r="32">
      <c r="A32" s="3" t="inlineStr">
        <is>
          <t>Goodwill and Intangible Assets Disclosure [Line Items]</t>
        </is>
      </c>
    </row>
    <row r="33">
      <c r="A33" s="4" t="inlineStr">
        <is>
          <t>Weighted average amortization period if not accelerated</t>
        </is>
      </c>
      <c r="I33" s="4" t="inlineStr">
        <is>
          <t>7 years 9 months 18 days</t>
        </is>
      </c>
    </row>
    <row r="34">
      <c r="A34" s="4" t="inlineStr">
        <is>
          <t>Physician Staffing | Trade Names | Accelerated Amortization</t>
        </is>
      </c>
    </row>
    <row r="35">
      <c r="A35" s="3" t="inlineStr">
        <is>
          <t>Goodwill and Intangible Assets Disclosure [Line Items]</t>
        </is>
      </c>
    </row>
    <row r="36">
      <c r="A36" s="4" t="inlineStr">
        <is>
          <t>Amortization of assets</t>
        </is>
      </c>
      <c r="I36" s="9" t="n">
        <v>0.8</v>
      </c>
    </row>
  </sheetData>
  <mergeCells count="3">
    <mergeCell ref="A1:A2"/>
    <mergeCell ref="B1:F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t>
        </is>
      </c>
      <c r="B4" s="5" t="n">
        <v>33562</v>
      </c>
      <c r="C4" s="5" t="n">
        <v>29364</v>
      </c>
    </row>
    <row r="5">
      <c r="A5" s="4" t="inlineStr">
        <is>
          <t>Less accumulated depreciation and amortization</t>
        </is>
      </c>
      <c r="B5" s="6" t="n">
        <v>-17729</v>
      </c>
      <c r="C5" s="6" t="n">
        <v>-17013</v>
      </c>
    </row>
    <row r="6">
      <c r="A6" s="4" t="inlineStr">
        <is>
          <t>Property and equipment, net of accumulated depreciation and amortization</t>
        </is>
      </c>
      <c r="B6" s="6" t="n">
        <v>15833</v>
      </c>
      <c r="C6" s="6" t="n">
        <v>12351</v>
      </c>
    </row>
    <row r="7">
      <c r="A7" s="4" t="inlineStr">
        <is>
          <t>Computer equipment</t>
        </is>
      </c>
    </row>
    <row r="8">
      <c r="A8" s="3" t="inlineStr">
        <is>
          <t>Property, Plant and Equipment [Line Items]</t>
        </is>
      </c>
    </row>
    <row r="9">
      <c r="A9" s="4" t="inlineStr">
        <is>
          <t>Property and equipment</t>
        </is>
      </c>
      <c r="B9" s="6" t="n">
        <v>4910</v>
      </c>
      <c r="C9" s="6" t="n">
        <v>3644</v>
      </c>
    </row>
    <row r="10">
      <c r="A10" s="4" t="inlineStr">
        <is>
          <t>Computer software</t>
        </is>
      </c>
    </row>
    <row r="11">
      <c r="A11" s="3" t="inlineStr">
        <is>
          <t>Property, Plant and Equipment [Line Items]</t>
        </is>
      </c>
    </row>
    <row r="12">
      <c r="A12" s="4" t="inlineStr">
        <is>
          <t>Property and equipment</t>
        </is>
      </c>
      <c r="B12" s="6" t="n">
        <v>18839</v>
      </c>
      <c r="C12" s="6" t="n">
        <v>17416</v>
      </c>
    </row>
    <row r="13">
      <c r="A13" s="4" t="inlineStr">
        <is>
          <t>Office equipment</t>
        </is>
      </c>
    </row>
    <row r="14">
      <c r="A14" s="3" t="inlineStr">
        <is>
          <t>Property, Plant and Equipment [Line Items]</t>
        </is>
      </c>
    </row>
    <row r="15">
      <c r="A15" s="4" t="inlineStr">
        <is>
          <t>Property and equipment</t>
        </is>
      </c>
      <c r="B15" s="6" t="n">
        <v>475</v>
      </c>
      <c r="C15" s="6" t="n">
        <v>933</v>
      </c>
    </row>
    <row r="16">
      <c r="A16" s="4" t="inlineStr">
        <is>
          <t>Furniture and fixtures</t>
        </is>
      </c>
    </row>
    <row r="17">
      <c r="A17" s="3" t="inlineStr">
        <is>
          <t>Property, Plant and Equipment [Line Items]</t>
        </is>
      </c>
    </row>
    <row r="18">
      <c r="A18" s="4" t="inlineStr">
        <is>
          <t>Property and equipment</t>
        </is>
      </c>
      <c r="B18" s="6" t="n">
        <v>2475</v>
      </c>
      <c r="C18" s="6" t="n">
        <v>2528</v>
      </c>
    </row>
    <row r="19">
      <c r="A19" s="4" t="inlineStr">
        <is>
          <t>Construction in progress</t>
        </is>
      </c>
    </row>
    <row r="20">
      <c r="A20" s="3" t="inlineStr">
        <is>
          <t>Property, Plant and Equipment [Line Items]</t>
        </is>
      </c>
    </row>
    <row r="21">
      <c r="A21" s="4" t="inlineStr">
        <is>
          <t>Property and equipment</t>
        </is>
      </c>
      <c r="B21" s="6" t="n">
        <v>2523</v>
      </c>
      <c r="C21" s="6" t="n">
        <v>473</v>
      </c>
    </row>
    <row r="22">
      <c r="A22" s="4" t="inlineStr">
        <is>
          <t>Leasehold improvements</t>
        </is>
      </c>
    </row>
    <row r="23">
      <c r="A23" s="3" t="inlineStr">
        <is>
          <t>Property, Plant and Equipment [Line Items]</t>
        </is>
      </c>
    </row>
    <row r="24">
      <c r="A24" s="4" t="inlineStr">
        <is>
          <t>Property and equipment</t>
        </is>
      </c>
      <c r="B24" s="5" t="n">
        <v>4340</v>
      </c>
      <c r="C24" s="5" t="n">
        <v>4370</v>
      </c>
    </row>
    <row r="25">
      <c r="A25" s="4" t="inlineStr">
        <is>
          <t>Minimum</t>
        </is>
      </c>
    </row>
    <row r="26">
      <c r="A26" s="3" t="inlineStr">
        <is>
          <t>Property, Plant and Equipment [Line Items]</t>
        </is>
      </c>
    </row>
    <row r="27">
      <c r="A27" s="4" t="inlineStr">
        <is>
          <t>Estimated useful life</t>
        </is>
      </c>
      <c r="B27" s="4" t="inlineStr">
        <is>
          <t>3 years</t>
        </is>
      </c>
    </row>
    <row r="28">
      <c r="A28" s="4" t="inlineStr">
        <is>
          <t>Minimum | Computer equipment</t>
        </is>
      </c>
    </row>
    <row r="29">
      <c r="A29" s="3" t="inlineStr">
        <is>
          <t>Property, Plant and Equipment [Line Items]</t>
        </is>
      </c>
    </row>
    <row r="30">
      <c r="A30" s="4" t="inlineStr">
        <is>
          <t>Estimated useful life</t>
        </is>
      </c>
      <c r="B30" s="4" t="inlineStr">
        <is>
          <t>3 years</t>
        </is>
      </c>
    </row>
    <row r="31">
      <c r="A31" s="4" t="inlineStr">
        <is>
          <t>Minimum | Computer software</t>
        </is>
      </c>
    </row>
    <row r="32">
      <c r="A32" s="3" t="inlineStr">
        <is>
          <t>Property, Plant and Equipment [Line Items]</t>
        </is>
      </c>
    </row>
    <row r="33">
      <c r="A33" s="4" t="inlineStr">
        <is>
          <t>Estimated useful life</t>
        </is>
      </c>
      <c r="B33" s="4" t="inlineStr">
        <is>
          <t>3 years</t>
        </is>
      </c>
    </row>
    <row r="34">
      <c r="A34" s="4" t="inlineStr">
        <is>
          <t>Minimum | Office equipment</t>
        </is>
      </c>
    </row>
    <row r="35">
      <c r="A35" s="3" t="inlineStr">
        <is>
          <t>Property, Plant and Equipment [Line Items]</t>
        </is>
      </c>
    </row>
    <row r="36">
      <c r="A36" s="4" t="inlineStr">
        <is>
          <t>Estimated useful life</t>
        </is>
      </c>
      <c r="B36" s="4" t="inlineStr">
        <is>
          <t>5 years</t>
        </is>
      </c>
    </row>
    <row r="37">
      <c r="A37" s="4" t="inlineStr">
        <is>
          <t>Minimum | Furniture and fixtures</t>
        </is>
      </c>
    </row>
    <row r="38">
      <c r="A38" s="3" t="inlineStr">
        <is>
          <t>Property, Plant and Equipment [Line Items]</t>
        </is>
      </c>
    </row>
    <row r="39">
      <c r="A39" s="4" t="inlineStr">
        <is>
          <t>Estimated useful life</t>
        </is>
      </c>
      <c r="B39" s="4" t="inlineStr">
        <is>
          <t>5 years</t>
        </is>
      </c>
    </row>
    <row r="40">
      <c r="A40" s="4" t="inlineStr">
        <is>
          <t>Maximum</t>
        </is>
      </c>
    </row>
    <row r="41">
      <c r="A41" s="3" t="inlineStr">
        <is>
          <t>Property, Plant and Equipment [Line Items]</t>
        </is>
      </c>
    </row>
    <row r="42">
      <c r="A42" s="4" t="inlineStr">
        <is>
          <t>Estimated useful life</t>
        </is>
      </c>
      <c r="B42" s="4" t="inlineStr">
        <is>
          <t>10 years</t>
        </is>
      </c>
    </row>
    <row r="43">
      <c r="A43" s="4" t="inlineStr">
        <is>
          <t>Maximum | Computer equipment</t>
        </is>
      </c>
    </row>
    <row r="44">
      <c r="A44" s="3" t="inlineStr">
        <is>
          <t>Property, Plant and Equipment [Line Items]</t>
        </is>
      </c>
    </row>
    <row r="45">
      <c r="A45" s="4" t="inlineStr">
        <is>
          <t>Estimated useful life</t>
        </is>
      </c>
      <c r="B45" s="4" t="inlineStr">
        <is>
          <t>5 years</t>
        </is>
      </c>
    </row>
    <row r="46">
      <c r="A46" s="4" t="inlineStr">
        <is>
          <t>Maximum | Computer software</t>
        </is>
      </c>
    </row>
    <row r="47">
      <c r="A47" s="3" t="inlineStr">
        <is>
          <t>Property, Plant and Equipment [Line Items]</t>
        </is>
      </c>
    </row>
    <row r="48">
      <c r="A48" s="4" t="inlineStr">
        <is>
          <t>Estimated useful life</t>
        </is>
      </c>
      <c r="B48" s="4" t="inlineStr">
        <is>
          <t>10 years</t>
        </is>
      </c>
    </row>
    <row r="49">
      <c r="A49" s="4" t="inlineStr">
        <is>
          <t>Maximum | Office equipment</t>
        </is>
      </c>
    </row>
    <row r="50">
      <c r="A50" s="3" t="inlineStr">
        <is>
          <t>Property, Plant and Equipment [Line Items]</t>
        </is>
      </c>
    </row>
    <row r="51">
      <c r="A51" s="4" t="inlineStr">
        <is>
          <t>Estimated useful life</t>
        </is>
      </c>
      <c r="B51" s="4" t="inlineStr">
        <is>
          <t>7 years</t>
        </is>
      </c>
    </row>
    <row r="52">
      <c r="A52" s="4" t="inlineStr">
        <is>
          <t>Maximum | Furniture and fixtures</t>
        </is>
      </c>
    </row>
    <row r="53">
      <c r="A53" s="3" t="inlineStr">
        <is>
          <t>Property, Plant and Equipment [Line Items]</t>
        </is>
      </c>
    </row>
    <row r="54">
      <c r="A54" s="4" t="inlineStr">
        <is>
          <t>Estimated useful life</t>
        </is>
      </c>
      <c r="B54" s="4" t="inlineStr">
        <is>
          <t>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 Details (Details) - USD ($) $ in Thousands</t>
        </is>
      </c>
      <c r="B1" s="2" t="inlineStr">
        <is>
          <t>Dec. 31, 2021</t>
        </is>
      </c>
      <c r="C1" s="2" t="inlineStr">
        <is>
          <t>Dec. 31, 2020</t>
        </is>
      </c>
    </row>
    <row r="2">
      <c r="A2" s="3" t="inlineStr">
        <is>
          <t>Balance Sheet Related Disclosures [Abstract]</t>
        </is>
      </c>
    </row>
    <row r="3">
      <c r="A3" s="4" t="inlineStr">
        <is>
          <t>Finance Lease, Right-of-Use Asset, Statement of Financial Position [Extensible List]</t>
        </is>
      </c>
      <c r="B3" s="4" t="inlineStr">
        <is>
          <t>Other non-current assets</t>
        </is>
      </c>
      <c r="C3" s="4" t="inlineStr">
        <is>
          <t>Other non-current assets</t>
        </is>
      </c>
    </row>
    <row r="4">
      <c r="A4" s="3" t="inlineStr">
        <is>
          <t>Insurance recovery receivable:</t>
        </is>
      </c>
    </row>
    <row r="5">
      <c r="A5" s="4" t="inlineStr">
        <is>
          <t>Insurance recovery for health claims</t>
        </is>
      </c>
      <c r="B5" s="5" t="n">
        <v>300</v>
      </c>
      <c r="C5" s="5" t="n">
        <v>369</v>
      </c>
    </row>
    <row r="6">
      <c r="A6" s="4" t="inlineStr">
        <is>
          <t>Insurance recovery for workers’ compensation claims</t>
        </is>
      </c>
      <c r="B6" s="6" t="n">
        <v>2836</v>
      </c>
      <c r="C6" s="6" t="n">
        <v>2629</v>
      </c>
    </row>
    <row r="7">
      <c r="A7" s="4" t="inlineStr">
        <is>
          <t>Insurance recovery for professional liability claims</t>
        </is>
      </c>
      <c r="B7" s="6" t="n">
        <v>1905</v>
      </c>
      <c r="C7" s="6" t="n">
        <v>1700</v>
      </c>
    </row>
    <row r="8">
      <c r="A8" s="4" t="inlineStr">
        <is>
          <t>Insurance recovery receivable</t>
        </is>
      </c>
      <c r="B8" s="6" t="n">
        <v>5041</v>
      </c>
      <c r="C8" s="6" t="n">
        <v>4698</v>
      </c>
    </row>
    <row r="9">
      <c r="A9" s="3" t="inlineStr">
        <is>
          <t>Other non-current assets:</t>
        </is>
      </c>
    </row>
    <row r="10">
      <c r="A10" s="4" t="inlineStr">
        <is>
          <t>Insurance recovery for workers’ compensation claims</t>
        </is>
      </c>
      <c r="B10" s="6" t="n">
        <v>4861</v>
      </c>
      <c r="C10" s="6" t="n">
        <v>5352</v>
      </c>
    </row>
    <row r="11">
      <c r="A11" s="4" t="inlineStr">
        <is>
          <t>Insurance recovery for professional liability claims</t>
        </is>
      </c>
      <c r="B11" s="6" t="n">
        <v>9137</v>
      </c>
      <c r="C11" s="6" t="n">
        <v>7763</v>
      </c>
    </row>
    <row r="12">
      <c r="A12" s="4" t="inlineStr">
        <is>
          <t>Non-current security deposits</t>
        </is>
      </c>
      <c r="B12" s="6" t="n">
        <v>672</v>
      </c>
      <c r="C12" s="6" t="n">
        <v>786</v>
      </c>
    </row>
    <row r="13">
      <c r="A13" s="4" t="inlineStr">
        <is>
          <t>Deferred compensation assets</t>
        </is>
      </c>
      <c r="B13" s="6" t="n">
        <v>1398</v>
      </c>
      <c r="C13" s="6" t="n">
        <v>1156</v>
      </c>
    </row>
    <row r="14">
      <c r="A14" s="4" t="inlineStr">
        <is>
          <t>Net debt issuance costs</t>
        </is>
      </c>
      <c r="B14" s="6" t="n">
        <v>991</v>
      </c>
      <c r="C14" s="6" t="n">
        <v>1063</v>
      </c>
    </row>
    <row r="15">
      <c r="A15" s="4" t="inlineStr">
        <is>
          <t>Finance lease right-of-use assets</t>
        </is>
      </c>
      <c r="B15" s="6" t="n">
        <v>57</v>
      </c>
      <c r="C15" s="6" t="n">
        <v>102</v>
      </c>
    </row>
    <row r="16">
      <c r="A16" s="4" t="inlineStr">
        <is>
          <t>Cloud computing asset</t>
        </is>
      </c>
      <c r="B16" s="6" t="n">
        <v>4840</v>
      </c>
      <c r="C16" s="6" t="n">
        <v>3187</v>
      </c>
    </row>
    <row r="17">
      <c r="A17" s="4" t="inlineStr">
        <is>
          <t>Other non-current assets</t>
        </is>
      </c>
      <c r="B17" s="6" t="n">
        <v>21956</v>
      </c>
      <c r="C17" s="6" t="n">
        <v>19409</v>
      </c>
    </row>
    <row r="18">
      <c r="A18" s="3" t="inlineStr">
        <is>
          <t>Accrued compensation and benefits:</t>
        </is>
      </c>
    </row>
    <row r="19">
      <c r="A19" s="4" t="inlineStr">
        <is>
          <t>Salaries and payroll taxes</t>
        </is>
      </c>
      <c r="B19" s="6" t="n">
        <v>39139</v>
      </c>
      <c r="C19" s="6" t="n">
        <v>13131</v>
      </c>
    </row>
    <row r="20">
      <c r="A20" s="4" t="inlineStr">
        <is>
          <t>Accrual for bonuses and commissions</t>
        </is>
      </c>
      <c r="B20" s="6" t="n">
        <v>10755</v>
      </c>
      <c r="C20" s="6" t="n">
        <v>7705</v>
      </c>
    </row>
    <row r="21">
      <c r="A21" s="4" t="inlineStr">
        <is>
          <t>Accrual for workers’ compensation claims</t>
        </is>
      </c>
      <c r="B21" s="6" t="n">
        <v>8394</v>
      </c>
      <c r="C21" s="6" t="n">
        <v>7670</v>
      </c>
    </row>
    <row r="22">
      <c r="A22" s="4" t="inlineStr">
        <is>
          <t>Accrual for professional liability claims</t>
        </is>
      </c>
      <c r="B22" s="6" t="n">
        <v>2448</v>
      </c>
      <c r="C22" s="6" t="n">
        <v>2499</v>
      </c>
    </row>
    <row r="23">
      <c r="A23" s="4" t="inlineStr">
        <is>
          <t>Accrual for healthcare claims</t>
        </is>
      </c>
      <c r="B23" s="6" t="n">
        <v>4081</v>
      </c>
      <c r="C23" s="6" t="n">
        <v>3926</v>
      </c>
    </row>
    <row r="24">
      <c r="A24" s="4" t="inlineStr">
        <is>
          <t>Accrual for vacation</t>
        </is>
      </c>
      <c r="B24" s="6" t="n">
        <v>763</v>
      </c>
      <c r="C24" s="6" t="n">
        <v>609</v>
      </c>
    </row>
    <row r="25">
      <c r="A25" s="4" t="inlineStr">
        <is>
          <t>Accrued compensation and benefits</t>
        </is>
      </c>
      <c r="B25" s="6" t="n">
        <v>65580</v>
      </c>
      <c r="C25" s="6" t="n">
        <v>35540</v>
      </c>
    </row>
    <row r="26">
      <c r="A26" s="3" t="inlineStr">
        <is>
          <t>Long-term accrued claims:</t>
        </is>
      </c>
    </row>
    <row r="27">
      <c r="A27" s="4" t="inlineStr">
        <is>
          <t>Accrual for workers’ compensation claims</t>
        </is>
      </c>
      <c r="B27" s="6" t="n">
        <v>11777</v>
      </c>
      <c r="C27" s="6" t="n">
        <v>12692</v>
      </c>
    </row>
    <row r="28">
      <c r="A28" s="4" t="inlineStr">
        <is>
          <t>Accrual for professional liability claims</t>
        </is>
      </c>
      <c r="B28" s="6" t="n">
        <v>13537</v>
      </c>
      <c r="C28" s="6" t="n">
        <v>12720</v>
      </c>
    </row>
    <row r="29">
      <c r="A29" s="4" t="inlineStr">
        <is>
          <t>Long-term accrued claims</t>
        </is>
      </c>
      <c r="B29" s="6" t="n">
        <v>25314</v>
      </c>
      <c r="C29" s="6" t="n">
        <v>25412</v>
      </c>
    </row>
    <row r="30">
      <c r="A30" s="3" t="inlineStr">
        <is>
          <t>Other long-term liabilities:</t>
        </is>
      </c>
    </row>
    <row r="31">
      <c r="A31" s="4" t="inlineStr">
        <is>
          <t>Restructuring</t>
        </is>
      </c>
      <c r="B31" s="6" t="n">
        <v>1829</v>
      </c>
      <c r="C31" s="6" t="n">
        <v>2082</v>
      </c>
    </row>
    <row r="32">
      <c r="A32" s="4" t="inlineStr">
        <is>
          <t>Deferred compensation</t>
        </is>
      </c>
      <c r="B32" s="6" t="n">
        <v>2457</v>
      </c>
      <c r="C32" s="6" t="n">
        <v>2475</v>
      </c>
    </row>
    <row r="33">
      <c r="A33" s="4" t="inlineStr">
        <is>
          <t>Long-term note payable</t>
        </is>
      </c>
      <c r="B33" s="6" t="n">
        <v>0</v>
      </c>
      <c r="C33" s="6" t="n">
        <v>2426</v>
      </c>
    </row>
    <row r="34">
      <c r="A34" s="4" t="inlineStr">
        <is>
          <t>Long-term unrecognized tax benefits</t>
        </is>
      </c>
      <c r="B34" s="6" t="n">
        <v>8994</v>
      </c>
      <c r="C34" s="6" t="n">
        <v>951</v>
      </c>
    </row>
    <row r="35">
      <c r="A35" s="4" t="inlineStr">
        <is>
          <t>Other</t>
        </is>
      </c>
      <c r="B35" s="6" t="n">
        <v>508</v>
      </c>
      <c r="C35" s="6" t="n">
        <v>61</v>
      </c>
    </row>
    <row r="36">
      <c r="A36" s="4" t="inlineStr">
        <is>
          <t>Other long-term liabilities</t>
        </is>
      </c>
      <c r="B36" s="5" t="n">
        <v>13788</v>
      </c>
      <c r="C36" s="5" t="n">
        <v>79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onsolidated net income (loss)</t>
        </is>
      </c>
      <c r="B4" s="5" t="n">
        <v>132002</v>
      </c>
      <c r="C4" s="5" t="n">
        <v>-12142</v>
      </c>
      <c r="D4" s="5" t="n">
        <v>-55943</v>
      </c>
    </row>
    <row r="5">
      <c r="A5" s="3" t="inlineStr">
        <is>
          <t>Other comprehensive (loss) income, before income tax:</t>
        </is>
      </c>
    </row>
    <row r="6">
      <c r="A6" s="4" t="inlineStr">
        <is>
          <t>Unrealized foreign currency translation (loss) gain</t>
        </is>
      </c>
      <c r="B6" s="6" t="n">
        <v>-33</v>
      </c>
      <c r="C6" s="6" t="n">
        <v>-40</v>
      </c>
      <c r="D6" s="6" t="n">
        <v>47</v>
      </c>
    </row>
    <row r="7">
      <c r="A7" s="4" t="inlineStr">
        <is>
          <t>Unrealized loss on interest rate contracts</t>
        </is>
      </c>
      <c r="B7" s="6" t="n">
        <v>0</v>
      </c>
      <c r="C7" s="6" t="n">
        <v>0</v>
      </c>
      <c r="D7" s="6" t="n">
        <v>-1078</v>
      </c>
    </row>
    <row r="8">
      <c r="A8" s="4" t="inlineStr">
        <is>
          <t>Reclassification adjustment to statement of operations</t>
        </is>
      </c>
      <c r="B8" s="6" t="n">
        <v>0</v>
      </c>
      <c r="C8" s="6" t="n">
        <v>0</v>
      </c>
      <c r="D8" s="6" t="n">
        <v>1312</v>
      </c>
    </row>
    <row r="9">
      <c r="A9" s="4" t="inlineStr">
        <is>
          <t>Other comprehensive income (loss), before income tax</t>
        </is>
      </c>
      <c r="B9" s="6" t="n">
        <v>-33</v>
      </c>
      <c r="C9" s="6" t="n">
        <v>-40</v>
      </c>
      <c r="D9" s="6" t="n">
        <v>281</v>
      </c>
    </row>
    <row r="10">
      <c r="A10" s="3" t="inlineStr">
        <is>
          <t>Other Comprehensive Income (Loss), Tax [Abstract]</t>
        </is>
      </c>
    </row>
    <row r="11">
      <c r="A11" s="4" t="inlineStr">
        <is>
          <t>Income tax effect related to unrealized foreign currency translation (loss) gain</t>
        </is>
      </c>
      <c r="B11" s="6" t="n">
        <v>-20</v>
      </c>
      <c r="C11" s="6" t="n">
        <v>0</v>
      </c>
      <c r="D11" s="6" t="n">
        <v>26</v>
      </c>
    </row>
    <row r="12">
      <c r="A12" s="4" t="inlineStr">
        <is>
          <t>Income tax effect related to unrealized loss on interest rate contracts</t>
        </is>
      </c>
      <c r="B12" s="6" t="n">
        <v>0</v>
      </c>
      <c r="C12" s="6" t="n">
        <v>0</v>
      </c>
      <c r="D12" s="6" t="n">
        <v>-571</v>
      </c>
    </row>
    <row r="13">
      <c r="A13" s="4" t="inlineStr">
        <is>
          <t>Income tax effect related to reclassification adjustment to statement of operations</t>
        </is>
      </c>
      <c r="B13" s="6" t="n">
        <v>0</v>
      </c>
      <c r="C13" s="6" t="n">
        <v>0</v>
      </c>
      <c r="D13" s="6" t="n">
        <v>93</v>
      </c>
    </row>
    <row r="14">
      <c r="A14" s="4" t="inlineStr">
        <is>
          <t>Valuation allowance adjustment</t>
        </is>
      </c>
      <c r="B14" s="6" t="n">
        <v>0</v>
      </c>
      <c r="C14" s="6" t="n">
        <v>0</v>
      </c>
      <c r="D14" s="6" t="n">
        <v>511</v>
      </c>
    </row>
    <row r="15">
      <c r="A15" s="4" t="inlineStr">
        <is>
          <t>Taxes on other comprehensive income (loss)</t>
        </is>
      </c>
      <c r="B15" s="6" t="n">
        <v>-20</v>
      </c>
      <c r="C15" s="6" t="n">
        <v>0</v>
      </c>
      <c r="D15" s="6" t="n">
        <v>59</v>
      </c>
    </row>
    <row r="16">
      <c r="A16" s="4" t="inlineStr">
        <is>
          <t>Other comprehensive (loss) income, net of tax</t>
        </is>
      </c>
      <c r="B16" s="6" t="n">
        <v>-13</v>
      </c>
      <c r="C16" s="6" t="n">
        <v>-40</v>
      </c>
      <c r="D16" s="6" t="n">
        <v>222</v>
      </c>
    </row>
    <row r="17">
      <c r="A17" s="4" t="inlineStr">
        <is>
          <t>Comprehensive income (loss)</t>
        </is>
      </c>
      <c r="B17" s="6" t="n">
        <v>131989</v>
      </c>
      <c r="C17" s="6" t="n">
        <v>-12182</v>
      </c>
      <c r="D17" s="6" t="n">
        <v>-55721</v>
      </c>
    </row>
    <row r="18">
      <c r="A18" s="4" t="inlineStr">
        <is>
          <t>Less: Net income attributable to noncontrolling interest in subsidiary</t>
        </is>
      </c>
      <c r="B18" s="6" t="n">
        <v>0</v>
      </c>
      <c r="C18" s="6" t="n">
        <v>820</v>
      </c>
      <c r="D18" s="6" t="n">
        <v>1770</v>
      </c>
    </row>
    <row r="19">
      <c r="A19" s="4" t="inlineStr">
        <is>
          <t>Comprehensive income (loss) attributable to common stockholders</t>
        </is>
      </c>
      <c r="B19" s="5" t="n">
        <v>131989</v>
      </c>
      <c r="C19" s="5" t="n">
        <v>-13002</v>
      </c>
      <c r="D19" s="5" t="n">
        <v>-574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Long-term Debt (Details) - USD ($) $ in Thousands</t>
        </is>
      </c>
      <c r="B1" s="2" t="inlineStr">
        <is>
          <t>Dec. 31, 2021</t>
        </is>
      </c>
      <c r="C1" s="2" t="inlineStr">
        <is>
          <t>Dec. 31, 2020</t>
        </is>
      </c>
    </row>
    <row r="2">
      <c r="A2" s="3" t="inlineStr">
        <is>
          <t>Debt Instrument [Line Items]</t>
        </is>
      </c>
    </row>
    <row r="3">
      <c r="A3" s="4" t="inlineStr">
        <is>
          <t>Total debt</t>
        </is>
      </c>
      <c r="B3" s="5" t="n">
        <v>185938</v>
      </c>
      <c r="C3" s="5" t="n">
        <v>58259</v>
      </c>
    </row>
    <row r="4">
      <c r="A4" s="4" t="inlineStr">
        <is>
          <t>Debt Issuance Costs</t>
        </is>
      </c>
      <c r="B4" s="6" t="n">
        <v>-6387</v>
      </c>
      <c r="C4" s="6" t="n">
        <v>-1063</v>
      </c>
    </row>
    <row r="5">
      <c r="A5" s="4" t="inlineStr">
        <is>
          <t>Current portion of debt</t>
        </is>
      </c>
      <c r="B5" s="6" t="n">
        <v>4176</v>
      </c>
      <c r="C5" s="6" t="n">
        <v>2425</v>
      </c>
    </row>
    <row r="6">
      <c r="A6" s="4" t="inlineStr">
        <is>
          <t>Long-term debt, less current portion</t>
        </is>
      </c>
      <c r="B6" s="5" t="n">
        <v>181762</v>
      </c>
      <c r="C6" s="5" t="n">
        <v>55834</v>
      </c>
    </row>
    <row r="7">
      <c r="A7" s="4" t="inlineStr">
        <is>
          <t>Senior Secured Asset-Based Loan | Senior Secured Asset-Based Loan</t>
        </is>
      </c>
    </row>
    <row r="8">
      <c r="A8" s="3" t="inlineStr">
        <is>
          <t>Debt Instrument [Line Items]</t>
        </is>
      </c>
    </row>
    <row r="9">
      <c r="A9" s="4" t="inlineStr">
        <is>
          <t>Interest rate at period end (percent)</t>
        </is>
      </c>
      <c r="B9" s="4" t="inlineStr">
        <is>
          <t>1.60%</t>
        </is>
      </c>
      <c r="C9" s="4" t="inlineStr">
        <is>
          <t>2.73%</t>
        </is>
      </c>
    </row>
    <row r="10">
      <c r="A10" s="4" t="inlineStr">
        <is>
          <t>Total debt</t>
        </is>
      </c>
      <c r="B10" s="5" t="n">
        <v>9200</v>
      </c>
      <c r="C10" s="5" t="n">
        <v>53408</v>
      </c>
    </row>
    <row r="11">
      <c r="A11" s="4" t="inlineStr">
        <is>
          <t>Debt Issuance Costs</t>
        </is>
      </c>
      <c r="B11" s="5" t="n">
        <v>-991</v>
      </c>
      <c r="C11" s="6" t="n">
        <v>-1063</v>
      </c>
    </row>
    <row r="12">
      <c r="A12" s="4" t="inlineStr">
        <is>
          <t>2021 Term Loan Credit Agreement | Term Loan</t>
        </is>
      </c>
    </row>
    <row r="13">
      <c r="A13" s="3" t="inlineStr">
        <is>
          <t>Debt Instrument [Line Items]</t>
        </is>
      </c>
    </row>
    <row r="14">
      <c r="A14" s="4" t="inlineStr">
        <is>
          <t>Interest rate at period end (percent)</t>
        </is>
      </c>
      <c r="B14" s="4" t="inlineStr">
        <is>
          <t>6.50%</t>
        </is>
      </c>
    </row>
    <row r="15">
      <c r="A15" s="4" t="inlineStr">
        <is>
          <t>Total debt</t>
        </is>
      </c>
      <c r="B15" s="5" t="n">
        <v>174312</v>
      </c>
      <c r="C15" s="6" t="n">
        <v>0</v>
      </c>
    </row>
    <row r="16">
      <c r="A16" s="4" t="inlineStr">
        <is>
          <t>Debt Issuance Costs</t>
        </is>
      </c>
      <c r="B16" s="6" t="n">
        <v>-5396</v>
      </c>
      <c r="C16" s="6" t="n">
        <v>0</v>
      </c>
    </row>
    <row r="17">
      <c r="A17" s="4" t="inlineStr">
        <is>
          <t>Current portion of debt</t>
        </is>
      </c>
      <c r="B17" s="5" t="n">
        <v>1750</v>
      </c>
      <c r="C17" s="5" t="n">
        <v>0</v>
      </c>
    </row>
    <row r="18">
      <c r="A18" s="4" t="inlineStr">
        <is>
          <t>Earnout Notes Payable | Note Payable</t>
        </is>
      </c>
    </row>
    <row r="19">
      <c r="A19" s="3" t="inlineStr">
        <is>
          <t>Debt Instrument [Line Items]</t>
        </is>
      </c>
    </row>
    <row r="20">
      <c r="A20" s="4" t="inlineStr">
        <is>
          <t>Stated interest rate (percent)</t>
        </is>
      </c>
      <c r="B20" s="4" t="inlineStr">
        <is>
          <t>2.00%</t>
        </is>
      </c>
      <c r="C20" s="4" t="inlineStr">
        <is>
          <t>2.00%</t>
        </is>
      </c>
    </row>
    <row r="21">
      <c r="A21" s="4" t="inlineStr">
        <is>
          <t>Total debt</t>
        </is>
      </c>
      <c r="B21" s="5" t="n">
        <v>2426</v>
      </c>
      <c r="C21" s="5" t="n">
        <v>4851</v>
      </c>
    </row>
    <row r="22">
      <c r="A22" s="4" t="inlineStr">
        <is>
          <t>Debt Issuance Costs</t>
        </is>
      </c>
      <c r="B22" s="6" t="n">
        <v>0</v>
      </c>
      <c r="C22" s="6" t="n">
        <v>0</v>
      </c>
    </row>
    <row r="23">
      <c r="A23" s="4" t="inlineStr">
        <is>
          <t>Current portion of debt</t>
        </is>
      </c>
      <c r="B23" s="5" t="n">
        <v>2426</v>
      </c>
      <c r="C23" s="5" t="n">
        <v>24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Maturities of Debt (Details) - USD ($) $ in Thousands</t>
        </is>
      </c>
      <c r="B1" s="2" t="inlineStr">
        <is>
          <t>Dec. 31, 2021</t>
        </is>
      </c>
      <c r="C1" s="2" t="inlineStr">
        <is>
          <t>Dec. 31, 2020</t>
        </is>
      </c>
    </row>
    <row r="2">
      <c r="A2" s="3" t="inlineStr">
        <is>
          <t>Debt Instrument [Line Items]</t>
        </is>
      </c>
    </row>
    <row r="3">
      <c r="A3" s="4" t="inlineStr">
        <is>
          <t>Total debt</t>
        </is>
      </c>
      <c r="B3" s="5" t="n">
        <v>185938</v>
      </c>
      <c r="C3" s="5" t="n">
        <v>58259</v>
      </c>
    </row>
    <row r="4">
      <c r="A4" s="4" t="inlineStr">
        <is>
          <t>Senior Secured Asset-Based Loan | Senior Secured Asset-Based Loan</t>
        </is>
      </c>
    </row>
    <row r="5">
      <c r="A5" s="3" t="inlineStr">
        <is>
          <t>Debt Instrument [Line Items]</t>
        </is>
      </c>
    </row>
    <row r="6">
      <c r="A6" s="4" t="inlineStr">
        <is>
          <t>2022</t>
        </is>
      </c>
      <c r="B6" s="6" t="n">
        <v>0</v>
      </c>
    </row>
    <row r="7">
      <c r="A7" s="4" t="inlineStr">
        <is>
          <t>2023</t>
        </is>
      </c>
      <c r="B7" s="6" t="n">
        <v>0</v>
      </c>
    </row>
    <row r="8">
      <c r="A8" s="4" t="inlineStr">
        <is>
          <t>2024</t>
        </is>
      </c>
      <c r="B8" s="6" t="n">
        <v>9200</v>
      </c>
    </row>
    <row r="9">
      <c r="A9" s="4" t="inlineStr">
        <is>
          <t>2025</t>
        </is>
      </c>
      <c r="B9" s="4" t="inlineStr">
        <is>
          <t xml:space="preserve"> </t>
        </is>
      </c>
    </row>
    <row r="10">
      <c r="A10" s="4" t="inlineStr">
        <is>
          <t>2026</t>
        </is>
      </c>
      <c r="B10" s="6" t="n">
        <v>0</v>
      </c>
    </row>
    <row r="11">
      <c r="A11" s="4" t="inlineStr">
        <is>
          <t>Thereafter</t>
        </is>
      </c>
      <c r="B11" s="6" t="n">
        <v>0</v>
      </c>
    </row>
    <row r="12">
      <c r="A12" s="4" t="inlineStr">
        <is>
          <t>Total debt</t>
        </is>
      </c>
      <c r="B12" s="6" t="n">
        <v>9200</v>
      </c>
      <c r="C12" s="6" t="n">
        <v>53408</v>
      </c>
    </row>
    <row r="13">
      <c r="A13" s="4" t="inlineStr">
        <is>
          <t>2021 Term Loan Credit Agreement | Term Loan</t>
        </is>
      </c>
    </row>
    <row r="14">
      <c r="A14" s="3" t="inlineStr">
        <is>
          <t>Debt Instrument [Line Items]</t>
        </is>
      </c>
    </row>
    <row r="15">
      <c r="A15" s="4" t="inlineStr">
        <is>
          <t>2022</t>
        </is>
      </c>
      <c r="B15" s="6" t="n">
        <v>1750</v>
      </c>
    </row>
    <row r="16">
      <c r="A16" s="4" t="inlineStr">
        <is>
          <t>2023</t>
        </is>
      </c>
      <c r="B16" s="6" t="n">
        <v>1750</v>
      </c>
    </row>
    <row r="17">
      <c r="A17" s="4" t="inlineStr">
        <is>
          <t>2024</t>
        </is>
      </c>
      <c r="B17" s="6" t="n">
        <v>1750</v>
      </c>
    </row>
    <row r="18">
      <c r="A18" s="4" t="inlineStr">
        <is>
          <t>2025</t>
        </is>
      </c>
      <c r="B18" s="6" t="n">
        <v>1750</v>
      </c>
    </row>
    <row r="19">
      <c r="A19" s="4" t="inlineStr">
        <is>
          <t>2026</t>
        </is>
      </c>
      <c r="B19" s="6" t="n">
        <v>1750</v>
      </c>
    </row>
    <row r="20">
      <c r="A20" s="4" t="inlineStr">
        <is>
          <t>Thereafter</t>
        </is>
      </c>
      <c r="B20" s="6" t="n">
        <v>165562</v>
      </c>
    </row>
    <row r="21">
      <c r="A21" s="4" t="inlineStr">
        <is>
          <t>Total debt</t>
        </is>
      </c>
      <c r="B21" s="6" t="n">
        <v>174312</v>
      </c>
      <c r="C21" s="6" t="n">
        <v>0</v>
      </c>
    </row>
    <row r="22">
      <c r="A22" s="4" t="inlineStr">
        <is>
          <t>Earnout Notes Payable | Note Payable</t>
        </is>
      </c>
    </row>
    <row r="23">
      <c r="A23" s="3" t="inlineStr">
        <is>
          <t>Debt Instrument [Line Items]</t>
        </is>
      </c>
    </row>
    <row r="24">
      <c r="A24" s="4" t="inlineStr">
        <is>
          <t>2022</t>
        </is>
      </c>
      <c r="B24" s="6" t="n">
        <v>2426</v>
      </c>
    </row>
    <row r="25">
      <c r="A25" s="4" t="inlineStr">
        <is>
          <t>2023</t>
        </is>
      </c>
      <c r="B25" s="6" t="n">
        <v>0</v>
      </c>
    </row>
    <row r="26">
      <c r="A26" s="4" t="inlineStr">
        <is>
          <t>2024</t>
        </is>
      </c>
      <c r="B26" s="6" t="n">
        <v>0</v>
      </c>
    </row>
    <row r="27">
      <c r="A27" s="4" t="inlineStr">
        <is>
          <t>2025</t>
        </is>
      </c>
      <c r="B27" s="6" t="n">
        <v>0</v>
      </c>
    </row>
    <row r="28">
      <c r="A28" s="4" t="inlineStr">
        <is>
          <t>2026</t>
        </is>
      </c>
      <c r="B28" s="6" t="n">
        <v>0</v>
      </c>
    </row>
    <row r="29">
      <c r="A29" s="4" t="inlineStr">
        <is>
          <t>Thereafter</t>
        </is>
      </c>
      <c r="B29" s="6" t="n">
        <v>0</v>
      </c>
    </row>
    <row r="30">
      <c r="A30" s="4" t="inlineStr">
        <is>
          <t>Total debt</t>
        </is>
      </c>
      <c r="B30" s="5" t="n">
        <v>2426</v>
      </c>
      <c r="C30" s="5" t="n">
        <v>48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2021 Term Loan Credit Agreement (Details) - Term Loan - USD ($)</t>
        </is>
      </c>
      <c r="B1" s="2" t="inlineStr">
        <is>
          <t>Nov. 18, 2021</t>
        </is>
      </c>
      <c r="C1" s="2" t="inlineStr">
        <is>
          <t>Jun. 08, 2021</t>
        </is>
      </c>
    </row>
    <row r="2">
      <c r="A2" s="4" t="inlineStr">
        <is>
          <t>2021 Term Loan Credit Agreement</t>
        </is>
      </c>
    </row>
    <row r="3">
      <c r="A3" s="3" t="inlineStr">
        <is>
          <t>Debt Instrument [Line Items]</t>
        </is>
      </c>
    </row>
    <row r="4">
      <c r="A4" s="4" t="inlineStr">
        <is>
          <t>Debt term</t>
        </is>
      </c>
      <c r="C4" s="4" t="inlineStr">
        <is>
          <t>6 years</t>
        </is>
      </c>
    </row>
    <row r="5">
      <c r="A5" s="4" t="inlineStr">
        <is>
          <t>Face amount</t>
        </is>
      </c>
      <c r="B5" s="5" t="n">
        <v>75000000</v>
      </c>
      <c r="C5" s="5" t="n">
        <v>100000000</v>
      </c>
    </row>
    <row r="6">
      <c r="A6" s="4" t="inlineStr">
        <is>
          <t>Quarterly installment amount</t>
        </is>
      </c>
      <c r="B6" s="6" t="n">
        <v>400000</v>
      </c>
      <c r="C6" s="5" t="n">
        <v>300000</v>
      </c>
    </row>
    <row r="7">
      <c r="A7" s="4" t="inlineStr">
        <is>
          <t>2021 Term Loan Credit Agreement | LIBOR</t>
        </is>
      </c>
    </row>
    <row r="8">
      <c r="A8" s="3" t="inlineStr">
        <is>
          <t>Debt Instrument [Line Items]</t>
        </is>
      </c>
    </row>
    <row r="9">
      <c r="A9" s="4" t="inlineStr">
        <is>
          <t>Interest margin (percent)</t>
        </is>
      </c>
      <c r="C9" s="4" t="inlineStr">
        <is>
          <t>5.75%</t>
        </is>
      </c>
    </row>
    <row r="10">
      <c r="A10" s="4" t="inlineStr">
        <is>
          <t>Interest margin floor (percent)</t>
        </is>
      </c>
      <c r="C10" s="4" t="inlineStr">
        <is>
          <t>0.75%</t>
        </is>
      </c>
    </row>
    <row r="11">
      <c r="A11" s="4" t="inlineStr">
        <is>
          <t>2021 Term Loan Credit Agreement, Aggregate Amount of all Increases</t>
        </is>
      </c>
    </row>
    <row r="12">
      <c r="A12" s="3" t="inlineStr">
        <is>
          <t>Debt Instrument [Line Items]</t>
        </is>
      </c>
    </row>
    <row r="13">
      <c r="A13" s="4" t="inlineStr">
        <is>
          <t>Face amount</t>
        </is>
      </c>
      <c r="B13" s="5" t="n">
        <v>11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2019 Loan Agreement (Details) - USD ($)</t>
        </is>
      </c>
      <c r="B1" s="2" t="inlineStr">
        <is>
          <t>Oct. 25, 2019</t>
        </is>
      </c>
      <c r="C1" s="2" t="inlineStr">
        <is>
          <t>Dec. 31, 2019</t>
        </is>
      </c>
      <c r="D1" s="2" t="inlineStr">
        <is>
          <t>Dec. 31, 2021</t>
        </is>
      </c>
      <c r="E1" s="2" t="inlineStr">
        <is>
          <t>Dec. 31, 2020</t>
        </is>
      </c>
      <c r="F1" s="2" t="inlineStr">
        <is>
          <t>Dec. 31, 2019</t>
        </is>
      </c>
      <c r="G1" s="2" t="inlineStr">
        <is>
          <t>Nov. 18, 2021</t>
        </is>
      </c>
      <c r="H1" s="2" t="inlineStr">
        <is>
          <t>Mar. 08, 2021</t>
        </is>
      </c>
      <c r="I1" s="2" t="inlineStr">
        <is>
          <t>Jun. 30, 2020</t>
        </is>
      </c>
    </row>
    <row r="2">
      <c r="A2" s="3" t="inlineStr">
        <is>
          <t>Line of Credit Facility [Line Items]</t>
        </is>
      </c>
    </row>
    <row r="3">
      <c r="A3" s="4" t="inlineStr">
        <is>
          <t>Amount of indebtedness permitted from other sources</t>
        </is>
      </c>
      <c r="G3" s="5" t="n">
        <v>175000000</v>
      </c>
    </row>
    <row r="4">
      <c r="A4" s="4" t="inlineStr">
        <is>
          <t>Debt issuance costs</t>
        </is>
      </c>
      <c r="B4" s="5" t="n">
        <v>1300000</v>
      </c>
      <c r="D4" s="5" t="n">
        <v>6098000</v>
      </c>
      <c r="E4" s="5" t="n">
        <v>81000</v>
      </c>
      <c r="F4" s="5" t="n">
        <v>2058000</v>
      </c>
    </row>
    <row r="5">
      <c r="A5" s="4" t="inlineStr">
        <is>
          <t>Amended And Restated Credit Agreement</t>
        </is>
      </c>
    </row>
    <row r="6">
      <c r="A6" s="3" t="inlineStr">
        <is>
          <t>Line of Credit Facility [Line Items]</t>
        </is>
      </c>
    </row>
    <row r="7">
      <c r="A7" s="4" t="inlineStr">
        <is>
          <t>Repayments of outstanding debt</t>
        </is>
      </c>
      <c r="B7" s="5" t="n">
        <v>75400000</v>
      </c>
    </row>
    <row r="8">
      <c r="A8" s="4" t="inlineStr">
        <is>
          <t>Amended And Restated Credit Agreement, Early Extinguishment of Debt</t>
        </is>
      </c>
    </row>
    <row r="9">
      <c r="A9" s="3" t="inlineStr">
        <is>
          <t>Line of Credit Facility [Line Items]</t>
        </is>
      </c>
    </row>
    <row r="10">
      <c r="A10" s="4" t="inlineStr">
        <is>
          <t>Write off of debt issuance costs</t>
        </is>
      </c>
      <c r="C10" s="5" t="n">
        <v>1400000</v>
      </c>
    </row>
    <row r="11">
      <c r="A11" s="4" t="inlineStr">
        <is>
          <t>Senior Secured Asset-Based Loan</t>
        </is>
      </c>
    </row>
    <row r="12">
      <c r="A12" s="3" t="inlineStr">
        <is>
          <t>Line of Credit Facility [Line Items]</t>
        </is>
      </c>
    </row>
    <row r="13">
      <c r="A13" s="4" t="inlineStr">
        <is>
          <t>Line of credit term</t>
        </is>
      </c>
      <c r="B13" s="4" t="inlineStr">
        <is>
          <t>5 years</t>
        </is>
      </c>
    </row>
    <row r="14">
      <c r="A14" s="4" t="inlineStr">
        <is>
          <t>Maximum borrowing capacity</t>
        </is>
      </c>
      <c r="B14" s="5" t="n">
        <v>120000000</v>
      </c>
      <c r="D14" s="6" t="n">
        <v>150000000</v>
      </c>
      <c r="H14" s="5" t="n">
        <v>150000000</v>
      </c>
      <c r="I14" s="5" t="n">
        <v>130000000</v>
      </c>
    </row>
    <row r="15">
      <c r="A15" s="4" t="inlineStr">
        <is>
          <t>Borrowing base, percentage of assets</t>
        </is>
      </c>
      <c r="B15" s="4" t="inlineStr">
        <is>
          <t>85.00%</t>
        </is>
      </c>
    </row>
    <row r="16">
      <c r="A16" s="4" t="inlineStr">
        <is>
          <t>Long-term debt, less current portion</t>
        </is>
      </c>
      <c r="D16" s="6" t="n">
        <v>9200000</v>
      </c>
    </row>
    <row r="17">
      <c r="A17" s="4" t="inlineStr">
        <is>
          <t>Letters of credit outstanding</t>
        </is>
      </c>
      <c r="B17" s="5" t="n">
        <v>21200000</v>
      </c>
      <c r="D17" s="6" t="n">
        <v>18200000</v>
      </c>
    </row>
    <row r="18">
      <c r="A18" s="4" t="inlineStr">
        <is>
          <t>Remaining borrowing capacity</t>
        </is>
      </c>
      <c r="D18" s="5" t="n">
        <v>122600000</v>
      </c>
    </row>
    <row r="19">
      <c r="A19" s="4" t="inlineStr">
        <is>
          <t>Unused commitment fee percentage</t>
        </is>
      </c>
      <c r="D19" s="4" t="inlineStr">
        <is>
          <t>0.375%</t>
        </is>
      </c>
    </row>
    <row r="20">
      <c r="A20" s="4" t="inlineStr">
        <is>
          <t>Senior Secured Asset-Based Loan | LIBOR</t>
        </is>
      </c>
    </row>
    <row r="21">
      <c r="A21" s="3" t="inlineStr">
        <is>
          <t>Line of Credit Facility [Line Items]</t>
        </is>
      </c>
    </row>
    <row r="22">
      <c r="A22" s="4" t="inlineStr">
        <is>
          <t>Interest margin (percent)</t>
        </is>
      </c>
      <c r="D22" s="4" t="inlineStr">
        <is>
          <t>1.50%</t>
        </is>
      </c>
    </row>
    <row r="23">
      <c r="A23" s="4" t="inlineStr">
        <is>
          <t>Senior Secured Asset-Based Loan | Base Rate</t>
        </is>
      </c>
    </row>
    <row r="24">
      <c r="A24" s="3" t="inlineStr">
        <is>
          <t>Line of Credit Facility [Line Items]</t>
        </is>
      </c>
    </row>
    <row r="25">
      <c r="A25" s="4" t="inlineStr">
        <is>
          <t>Interest margin (percent)</t>
        </is>
      </c>
      <c r="D25" s="4" t="inlineStr">
        <is>
          <t>0.50%</t>
        </is>
      </c>
    </row>
    <row r="26">
      <c r="A26" s="4" t="inlineStr">
        <is>
          <t>Senior Secured Asset-Based Loan | Swingline Sublimit</t>
        </is>
      </c>
    </row>
    <row r="27">
      <c r="A27" s="3" t="inlineStr">
        <is>
          <t>Line of Credit Facility [Line Items]</t>
        </is>
      </c>
    </row>
    <row r="28">
      <c r="A28" s="4" t="inlineStr">
        <is>
          <t>Maximum borrowing capacity</t>
        </is>
      </c>
      <c r="B28" s="6" t="n">
        <v>15000000</v>
      </c>
    </row>
    <row r="29">
      <c r="A29" s="4" t="inlineStr">
        <is>
          <t>Senior Secured Asset-Based Loan | Standby Letters Of Credit Sublimit</t>
        </is>
      </c>
    </row>
    <row r="30">
      <c r="A30" s="3" t="inlineStr">
        <is>
          <t>Line of Credit Facility [Line Items]</t>
        </is>
      </c>
    </row>
    <row r="31">
      <c r="A31" s="4" t="inlineStr">
        <is>
          <t>Maximum borrowing capacity</t>
        </is>
      </c>
      <c r="B31" s="5" t="n">
        <v>35000000</v>
      </c>
    </row>
    <row r="32">
      <c r="A32" s="4" t="inlineStr">
        <is>
          <t>Senior Secured Asset-Based Loan, Supplemental Activities Lending | LIBOR</t>
        </is>
      </c>
    </row>
    <row r="33">
      <c r="A33" s="3" t="inlineStr">
        <is>
          <t>Line of Credit Facility [Line Items]</t>
        </is>
      </c>
    </row>
    <row r="34">
      <c r="A34" s="4" t="inlineStr">
        <is>
          <t>Interest margin (percent)</t>
        </is>
      </c>
      <c r="D34" s="4" t="inlineStr">
        <is>
          <t>4.00%</t>
        </is>
      </c>
    </row>
    <row r="35">
      <c r="A35" s="4" t="inlineStr">
        <is>
          <t>Senior Secured Asset-Based Loan, Supplemental Activities Lending | Base Rate</t>
        </is>
      </c>
    </row>
    <row r="36">
      <c r="A36" s="3" t="inlineStr">
        <is>
          <t>Line of Credit Facility [Line Items]</t>
        </is>
      </c>
    </row>
    <row r="37">
      <c r="A37" s="4" t="inlineStr">
        <is>
          <t>Interest margin (percent)</t>
        </is>
      </c>
      <c r="D37" s="4" t="inlineStr">
        <is>
          <t>3.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 width="14" customWidth="1" min="6" max="6"/>
  </cols>
  <sheetData>
    <row r="1">
      <c r="A1" s="1" t="inlineStr">
        <is>
          <t>Debt - Prior Senior Credit Facility (Details) - USD ($) $ in Thousands</t>
        </is>
      </c>
      <c r="B1" s="2" t="inlineStr">
        <is>
          <t>3 Months Ended</t>
        </is>
      </c>
      <c r="C1" s="2" t="inlineStr">
        <is>
          <t>9 Months Ended</t>
        </is>
      </c>
      <c r="D1" s="2" t="inlineStr">
        <is>
          <t>12 Months Ended</t>
        </is>
      </c>
    </row>
    <row r="2">
      <c r="B2" s="2" t="inlineStr">
        <is>
          <t>Sep. 30, 2019</t>
        </is>
      </c>
      <c r="C2" s="2" t="inlineStr">
        <is>
          <t>Sep. 30, 2019</t>
        </is>
      </c>
      <c r="D2" s="2" t="inlineStr">
        <is>
          <t>Dec. 31, 2021</t>
        </is>
      </c>
      <c r="E2" s="2" t="inlineStr">
        <is>
          <t>Dec. 31, 2020</t>
        </is>
      </c>
      <c r="F2" s="2" t="inlineStr">
        <is>
          <t>Dec. 31, 2019</t>
        </is>
      </c>
    </row>
    <row r="3">
      <c r="A3" s="3" t="inlineStr">
        <is>
          <t>Line of Credit Facility [Line Items]</t>
        </is>
      </c>
    </row>
    <row r="4">
      <c r="A4" s="4" t="inlineStr">
        <is>
          <t>Loss on derivative liability</t>
        </is>
      </c>
      <c r="D4" s="5" t="n">
        <v>0</v>
      </c>
      <c r="E4" s="5" t="n">
        <v>0</v>
      </c>
      <c r="F4" s="5" t="n">
        <v>1284</v>
      </c>
    </row>
    <row r="5">
      <c r="A5" s="4" t="inlineStr">
        <is>
          <t>Interest Rate Swap | Cash Flow Hedging</t>
        </is>
      </c>
    </row>
    <row r="6">
      <c r="A6" s="3" t="inlineStr">
        <is>
          <t>Line of Credit Facility [Line Items]</t>
        </is>
      </c>
    </row>
    <row r="7">
      <c r="A7" s="4" t="inlineStr">
        <is>
          <t>Payment for derivative termination</t>
        </is>
      </c>
      <c r="B7" s="5" t="n">
        <v>1300</v>
      </c>
    </row>
    <row r="8">
      <c r="A8" s="4" t="inlineStr">
        <is>
          <t>Loss on derivative liability</t>
        </is>
      </c>
      <c r="B8" s="5" t="n">
        <v>1300</v>
      </c>
    </row>
    <row r="9">
      <c r="A9" s="4" t="inlineStr">
        <is>
          <t>Amended And Restated Credit Agreement</t>
        </is>
      </c>
    </row>
    <row r="10">
      <c r="A10" s="3" t="inlineStr">
        <is>
          <t>Line of Credit Facility [Line Items]</t>
        </is>
      </c>
    </row>
    <row r="11">
      <c r="A11" s="4" t="inlineStr">
        <is>
          <t>Payments of debt restructuring costs</t>
        </is>
      </c>
      <c r="C11" s="5" t="n">
        <v>700</v>
      </c>
    </row>
    <row r="12">
      <c r="A12" s="4" t="inlineStr">
        <is>
          <t>Amended And Restated Credit Agreement | Term Loan, net</t>
        </is>
      </c>
    </row>
    <row r="13">
      <c r="A13" s="3" t="inlineStr">
        <is>
          <t>Line of Credit Facility [Line Items]</t>
        </is>
      </c>
    </row>
    <row r="14">
      <c r="A14" s="4" t="inlineStr">
        <is>
          <t>Payment for debt prepayment</t>
        </is>
      </c>
      <c r="F14" s="6" t="n">
        <v>12500</v>
      </c>
    </row>
    <row r="15">
      <c r="A15" s="4" t="inlineStr">
        <is>
          <t>Amended And Restated Credit Agreement, Reduction In Borrowing Capacity</t>
        </is>
      </c>
    </row>
    <row r="16">
      <c r="A16" s="3" t="inlineStr">
        <is>
          <t>Line of Credit Facility [Line Items]</t>
        </is>
      </c>
    </row>
    <row r="17">
      <c r="A17" s="4" t="inlineStr">
        <is>
          <t>Write off of debt issuance costs</t>
        </is>
      </c>
      <c r="F17" s="5" t="n">
        <v>500</v>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8" customWidth="1" min="1" max="1"/>
    <col width="23" customWidth="1" min="2" max="2"/>
    <col width="21" customWidth="1" min="3" max="3"/>
    <col width="21" customWidth="1" min="4" max="4"/>
    <col width="21" customWidth="1" min="5" max="5"/>
    <col width="32" customWidth="1" min="6" max="6"/>
    <col width="21" customWidth="1" min="7" max="7"/>
    <col width="21" customWidth="1" min="8" max="8"/>
  </cols>
  <sheetData>
    <row r="1">
      <c r="A1" s="1" t="inlineStr">
        <is>
          <t>Debt - Note Payable (Details) $ in Thousands</t>
        </is>
      </c>
      <c r="B1" s="2" t="inlineStr">
        <is>
          <t>Oct. 30, 2015liability</t>
        </is>
      </c>
      <c r="C1" s="2" t="inlineStr">
        <is>
          <t>Mar. 31, 2021USD ($)</t>
        </is>
      </c>
      <c r="D1" s="2" t="inlineStr">
        <is>
          <t>Jun. 30, 2020USD ($)</t>
        </is>
      </c>
      <c r="E1" s="2" t="inlineStr">
        <is>
          <t>Mar. 31, 2020USD ($)</t>
        </is>
      </c>
      <c r="F1" s="2" t="inlineStr">
        <is>
          <t>Dec. 31, 2021USD ($)installment</t>
        </is>
      </c>
      <c r="G1" s="2" t="inlineStr">
        <is>
          <t>Dec. 31, 2020USD ($)</t>
        </is>
      </c>
      <c r="H1" s="2" t="inlineStr">
        <is>
          <t>Dec. 31, 2019USD ($)</t>
        </is>
      </c>
    </row>
    <row r="2">
      <c r="A2" s="3" t="inlineStr">
        <is>
          <t>Debt Instrument [Line Items]</t>
        </is>
      </c>
    </row>
    <row r="3">
      <c r="A3" s="4" t="inlineStr">
        <is>
          <t>Payments of notes payable</t>
        </is>
      </c>
      <c r="F3" s="5" t="n">
        <v>2426</v>
      </c>
      <c r="G3" s="5" t="n">
        <v>2426</v>
      </c>
      <c r="H3" s="5" t="n">
        <v>0</v>
      </c>
    </row>
    <row r="4">
      <c r="A4" s="4" t="inlineStr">
        <is>
          <t>Mediscan</t>
        </is>
      </c>
    </row>
    <row r="5">
      <c r="A5" s="3" t="inlineStr">
        <is>
          <t>Debt Instrument [Line Items]</t>
        </is>
      </c>
    </row>
    <row r="6">
      <c r="A6" s="4" t="inlineStr">
        <is>
          <t>Number of contingent liabilities assumed | liability</t>
        </is>
      </c>
      <c r="B6" s="6" t="n">
        <v>2</v>
      </c>
    </row>
    <row r="7">
      <c r="A7" s="4" t="inlineStr">
        <is>
          <t>Recognition of earnout payment liability</t>
        </is>
      </c>
      <c r="E7" s="5" t="n">
        <v>7400</v>
      </c>
    </row>
    <row r="8">
      <c r="A8" s="4" t="inlineStr">
        <is>
          <t>Payment for contingent liability</t>
        </is>
      </c>
      <c r="E8" s="6" t="n">
        <v>100</v>
      </c>
    </row>
    <row r="9">
      <c r="A9" s="4" t="inlineStr">
        <is>
          <t>Mediscan | Earnout Notes Payable</t>
        </is>
      </c>
    </row>
    <row r="10">
      <c r="A10" s="3" t="inlineStr">
        <is>
          <t>Debt Instrument [Line Items]</t>
        </is>
      </c>
    </row>
    <row r="11">
      <c r="A11" s="4" t="inlineStr">
        <is>
          <t>Earnout performance criterion, conversion to note payable</t>
        </is>
      </c>
      <c r="E11" s="5" t="n">
        <v>7300</v>
      </c>
    </row>
    <row r="12">
      <c r="A12" s="4" t="inlineStr">
        <is>
          <t>Note payable, number of installments paid | installment</t>
        </is>
      </c>
      <c r="F12" s="6" t="n">
        <v>2</v>
      </c>
    </row>
    <row r="13">
      <c r="A13" s="4" t="inlineStr">
        <is>
          <t>Payments of notes payable</t>
        </is>
      </c>
      <c r="C13" s="5" t="n">
        <v>2400</v>
      </c>
      <c r="D13" s="5" t="n">
        <v>2400</v>
      </c>
    </row>
    <row r="14">
      <c r="A14" s="4" t="inlineStr">
        <is>
          <t>Notes payable</t>
        </is>
      </c>
      <c r="F14" s="5" t="n">
        <v>2500</v>
      </c>
    </row>
    <row r="15">
      <c r="A15" s="4" t="inlineStr">
        <is>
          <t>Stated interest rate (percent)</t>
        </is>
      </c>
      <c r="F15" s="4" t="inlineStr">
        <is>
          <t>2.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39" customWidth="1" min="1" max="1"/>
    <col width="15" customWidth="1" min="2" max="2"/>
    <col width="16" customWidth="1" min="3" max="3"/>
    <col width="14" customWidth="1" min="4" max="4"/>
    <col width="14" customWidth="1" min="5" max="5"/>
    <col width="14" customWidth="1" min="6" max="6"/>
  </cols>
  <sheetData>
    <row r="1">
      <c r="A1" s="1" t="inlineStr">
        <is>
          <t>Derivative (Details) - USD ($)</t>
        </is>
      </c>
      <c r="B1" s="2" t="inlineStr">
        <is>
          <t>3 Months Ended</t>
        </is>
      </c>
      <c r="C1" s="2" t="inlineStr">
        <is>
          <t>12 Months Ended</t>
        </is>
      </c>
    </row>
    <row r="2">
      <c r="B2" s="2" t="inlineStr">
        <is>
          <t>Sep. 30, 2019</t>
        </is>
      </c>
      <c r="C2" s="2" t="inlineStr">
        <is>
          <t>Dec. 31, 2021</t>
        </is>
      </c>
      <c r="D2" s="2" t="inlineStr">
        <is>
          <t>Dec. 31, 2020</t>
        </is>
      </c>
      <c r="E2" s="2" t="inlineStr">
        <is>
          <t>Dec. 31, 2019</t>
        </is>
      </c>
      <c r="F2" s="2" t="inlineStr">
        <is>
          <t>Mar. 31, 2018</t>
        </is>
      </c>
    </row>
    <row r="3">
      <c r="A3" s="3" t="inlineStr">
        <is>
          <t>Derivative [Line Items]</t>
        </is>
      </c>
    </row>
    <row r="4">
      <c r="A4" s="4" t="inlineStr">
        <is>
          <t>Loss on derivative liability</t>
        </is>
      </c>
      <c r="C4" s="5" t="n">
        <v>0</v>
      </c>
      <c r="D4" s="5" t="n">
        <v>0</v>
      </c>
      <c r="E4" s="5" t="n">
        <v>1284000</v>
      </c>
    </row>
    <row r="5">
      <c r="A5" s="4" t="inlineStr">
        <is>
          <t>Term Loan, net | Senior Debt</t>
        </is>
      </c>
    </row>
    <row r="6">
      <c r="A6" s="3" t="inlineStr">
        <is>
          <t>Derivative [Line Items]</t>
        </is>
      </c>
    </row>
    <row r="7">
      <c r="A7" s="4" t="inlineStr">
        <is>
          <t>Debt fixed interest rate</t>
        </is>
      </c>
      <c r="F7" s="4" t="inlineStr">
        <is>
          <t>50.00%</t>
        </is>
      </c>
    </row>
    <row r="8">
      <c r="A8" s="4" t="inlineStr">
        <is>
          <t>Interest Rate Swap</t>
        </is>
      </c>
    </row>
    <row r="9">
      <c r="A9" s="3" t="inlineStr">
        <is>
          <t>Derivative [Line Items]</t>
        </is>
      </c>
    </row>
    <row r="10">
      <c r="A10" s="4" t="inlineStr">
        <is>
          <t>Derivative fixed interest rate</t>
        </is>
      </c>
      <c r="F10" s="4" t="inlineStr">
        <is>
          <t>2.627%</t>
        </is>
      </c>
    </row>
    <row r="11">
      <c r="A11" s="4" t="inlineStr">
        <is>
          <t>Derivative, notional amount</t>
        </is>
      </c>
      <c r="F11" s="5" t="n">
        <v>48800000</v>
      </c>
    </row>
    <row r="12">
      <c r="A12" s="4" t="inlineStr">
        <is>
          <t>Interest Rate Swap | Cash Flow Hedging</t>
        </is>
      </c>
    </row>
    <row r="13">
      <c r="A13" s="3" t="inlineStr">
        <is>
          <t>Derivative [Line Items]</t>
        </is>
      </c>
    </row>
    <row r="14">
      <c r="A14" s="4" t="inlineStr">
        <is>
          <t>Payment for derivative termination</t>
        </is>
      </c>
      <c r="B14" s="5" t="n">
        <v>1300000</v>
      </c>
    </row>
    <row r="15">
      <c r="A15" s="4" t="inlineStr">
        <is>
          <t>Loss on derivative liability</t>
        </is>
      </c>
      <c r="B15" s="5" t="n">
        <v>130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Leases - Narrative (Details) - USD ($) $ in Millions</t>
        </is>
      </c>
      <c r="B1" s="2" t="inlineStr">
        <is>
          <t>3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Leases [Abstract]</t>
        </is>
      </c>
    </row>
    <row r="4">
      <c r="A4" s="4" t="inlineStr">
        <is>
          <t>Right of use impairment charge</t>
        </is>
      </c>
      <c r="B4" s="9" t="n">
        <v>1.2</v>
      </c>
      <c r="C4" s="9" t="n">
        <v>1.7</v>
      </c>
      <c r="D4" s="9" t="n">
        <v>4.5</v>
      </c>
    </row>
    <row r="5">
      <c r="A5" s="4" t="inlineStr">
        <is>
          <t>Impairment of long-lived assets held-for-use</t>
        </is>
      </c>
      <c r="C5" s="9" t="n">
        <v>0.3</v>
      </c>
      <c r="D5" s="5" t="n">
        <v>1</v>
      </c>
      <c r="E5" s="9" t="n">
        <v>0.6</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22" customWidth="1" min="2" max="2"/>
    <col width="25" customWidth="1" min="3" max="3"/>
    <col width="23" customWidth="1" min="4" max="4"/>
  </cols>
  <sheetData>
    <row r="1">
      <c r="A1" s="1" t="inlineStr">
        <is>
          <t>Leases - Balance Sheet Information (Details) $ in Thousands</t>
        </is>
      </c>
      <c r="B1" s="2" t="inlineStr">
        <is>
          <t>Jun. 08, 2021location</t>
        </is>
      </c>
      <c r="C1" s="2" t="inlineStr">
        <is>
          <t>Dec. 31, 2021USD ($)</t>
        </is>
      </c>
      <c r="D1" s="2" t="inlineStr">
        <is>
          <t>Dec. 31, 2020USD ($)</t>
        </is>
      </c>
    </row>
    <row r="2">
      <c r="A2" s="3" t="inlineStr">
        <is>
          <t>Lessee, Lease, Description [Line Items]</t>
        </is>
      </c>
    </row>
    <row r="3">
      <c r="A3" s="4" t="inlineStr">
        <is>
          <t>Number of locations acquired | location</t>
        </is>
      </c>
      <c r="B3" s="6" t="n">
        <v>8</v>
      </c>
    </row>
    <row r="4">
      <c r="A4" s="4" t="inlineStr">
        <is>
          <t>Operating lease right-of-use assets</t>
        </is>
      </c>
      <c r="C4" s="5" t="n">
        <v>7488</v>
      </c>
      <c r="D4" s="5" t="n">
        <v>10447</v>
      </c>
    </row>
    <row r="5">
      <c r="A5" s="4" t="inlineStr">
        <is>
          <t>Operating lease liabilities - current</t>
        </is>
      </c>
      <c r="C5" s="6" t="n">
        <v>4090</v>
      </c>
      <c r="D5" s="6" t="n">
        <v>4509</v>
      </c>
    </row>
    <row r="6">
      <c r="A6" s="4" t="inlineStr">
        <is>
          <t>Operating lease liabilities - non-current</t>
        </is>
      </c>
      <c r="C6" s="5" t="n">
        <v>10853</v>
      </c>
      <c r="D6" s="5" t="n">
        <v>15234</v>
      </c>
    </row>
    <row r="7">
      <c r="A7" s="4" t="inlineStr">
        <is>
          <t>Weighted-average remaining lease term</t>
        </is>
      </c>
      <c r="C7" s="4" t="inlineStr">
        <is>
          <t>3 years 4 months 24 days</t>
        </is>
      </c>
      <c r="D7" s="4" t="inlineStr">
        <is>
          <t>4 years 1 month 6 days</t>
        </is>
      </c>
    </row>
    <row r="8">
      <c r="A8" s="4" t="inlineStr">
        <is>
          <t>Weighted average discount rate</t>
        </is>
      </c>
      <c r="C8" s="4" t="inlineStr">
        <is>
          <t>6.39%</t>
        </is>
      </c>
      <c r="D8" s="4" t="inlineStr">
        <is>
          <t>6.32%</t>
        </is>
      </c>
    </row>
    <row r="9">
      <c r="A9" s="4" t="inlineStr">
        <is>
          <t>Workforce Solutions Group Inc Member</t>
        </is>
      </c>
    </row>
    <row r="10">
      <c r="A10" s="3" t="inlineStr">
        <is>
          <t>Lessee, Lease, Description [Line Items]</t>
        </is>
      </c>
    </row>
    <row r="11">
      <c r="A11" s="4" t="inlineStr">
        <is>
          <t>Operating lease right-of-use assets</t>
        </is>
      </c>
      <c r="C11" s="5" t="n">
        <v>900</v>
      </c>
    </row>
    <row r="12">
      <c r="A12" s="4" t="inlineStr">
        <is>
          <t>Operating lease liabilities - current</t>
        </is>
      </c>
      <c r="C12" s="6" t="n">
        <v>300</v>
      </c>
    </row>
    <row r="13">
      <c r="A13" s="4" t="inlineStr">
        <is>
          <t>Operating lease liabilities - non-current</t>
        </is>
      </c>
      <c r="C13" s="5" t="n">
        <v>6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Dec. 31, 2021</t>
        </is>
      </c>
      <c r="C1" s="2" t="inlineStr">
        <is>
          <t>Dec. 31, 2020</t>
        </is>
      </c>
    </row>
    <row r="2">
      <c r="A2" s="3" t="inlineStr">
        <is>
          <t>Leases [Abstract]</t>
        </is>
      </c>
    </row>
    <row r="3">
      <c r="A3" s="4" t="inlineStr">
        <is>
          <t>2022</t>
        </is>
      </c>
      <c r="B3" s="5" t="n">
        <v>4913</v>
      </c>
    </row>
    <row r="4">
      <c r="A4" s="4" t="inlineStr">
        <is>
          <t>2023</t>
        </is>
      </c>
      <c r="B4" s="6" t="n">
        <v>5027</v>
      </c>
    </row>
    <row r="5">
      <c r="A5" s="4" t="inlineStr">
        <is>
          <t>2024</t>
        </is>
      </c>
      <c r="B5" s="6" t="n">
        <v>3959</v>
      </c>
    </row>
    <row r="6">
      <c r="A6" s="4" t="inlineStr">
        <is>
          <t>2025</t>
        </is>
      </c>
      <c r="B6" s="6" t="n">
        <v>2762</v>
      </c>
    </row>
    <row r="7">
      <c r="A7" s="4" t="inlineStr">
        <is>
          <t>Total minimum lease payments</t>
        </is>
      </c>
      <c r="B7" s="6" t="n">
        <v>16661</v>
      </c>
    </row>
    <row r="8">
      <c r="A8" s="4" t="inlineStr">
        <is>
          <t>Less: amount of lease payments representing interest</t>
        </is>
      </c>
      <c r="B8" s="6" t="n">
        <v>-1718</v>
      </c>
    </row>
    <row r="9">
      <c r="A9" s="4" t="inlineStr">
        <is>
          <t>Present value of future minimum lease payments</t>
        </is>
      </c>
      <c r="B9" s="6" t="n">
        <v>14943</v>
      </c>
    </row>
    <row r="10">
      <c r="A10" s="4" t="inlineStr">
        <is>
          <t>Less: operating lease liabilities - current</t>
        </is>
      </c>
      <c r="B10" s="6" t="n">
        <v>-4090</v>
      </c>
      <c r="C10" s="5" t="n">
        <v>-4509</v>
      </c>
    </row>
    <row r="11">
      <c r="A11" s="4" t="inlineStr">
        <is>
          <t>Operating lease liabilities - non-current</t>
        </is>
      </c>
      <c r="B11" s="5" t="n">
        <v>10853</v>
      </c>
      <c r="C11" s="5" t="n">
        <v>152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3" customWidth="1" min="2" max="2"/>
    <col width="32" customWidth="1" min="3" max="3"/>
    <col width="14" customWidth="1" min="4" max="4"/>
    <col width="13" customWidth="1" min="5" max="5"/>
    <col width="44" customWidth="1" min="6" max="6"/>
    <col width="26" customWidth="1" min="7" max="7"/>
    <col width="27" customWidth="1" min="8" max="8"/>
    <col width="58" customWidth="1" min="9" max="9"/>
    <col width="40" customWidth="1" min="10" max="10"/>
    <col width="37" customWidth="1" min="11" max="11"/>
    <col width="20" customWidth="1" min="12" max="12"/>
    <col width="38" customWidth="1" min="13" max="13"/>
  </cols>
  <sheetData>
    <row r="1">
      <c r="A1" s="1" t="inlineStr">
        <is>
          <t>CONSOLIDATED STATEMENTS OF STOCKHOLDERS' EQUITY - USD ($) shares in Thousands, $ in Thousands</t>
        </is>
      </c>
      <c r="B1" s="2" t="inlineStr">
        <is>
          <t>Total</t>
        </is>
      </c>
      <c r="C1" s="2" t="inlineStr">
        <is>
          <t>Workforce Solutions Group, Inc.</t>
        </is>
      </c>
      <c r="D1" s="2" t="inlineStr">
        <is>
          <t>Selected, Inc</t>
        </is>
      </c>
      <c r="E1" s="2" t="inlineStr">
        <is>
          <t>Common Stock</t>
        </is>
      </c>
      <c r="F1" s="2" t="inlineStr">
        <is>
          <t>Common StockWorkforce Solutions Group, Inc.</t>
        </is>
      </c>
      <c r="G1" s="2" t="inlineStr">
        <is>
          <t>Common StockSelected, Inc</t>
        </is>
      </c>
      <c r="H1" s="2" t="inlineStr">
        <is>
          <t>Additional Paid-In Capital</t>
        </is>
      </c>
      <c r="I1" s="2" t="inlineStr">
        <is>
          <t>Additional Paid-In CapitalWorkforce Solutions Group, Inc.</t>
        </is>
      </c>
      <c r="J1" s="2" t="inlineStr">
        <is>
          <t>Additional Paid-In CapitalSelected, Inc</t>
        </is>
      </c>
      <c r="K1" s="2" t="inlineStr">
        <is>
          <t>Accumulated Other Comprehensive Loss</t>
        </is>
      </c>
      <c r="L1" s="2" t="inlineStr">
        <is>
          <t>Accumulated Deficit</t>
        </is>
      </c>
      <c r="M1" s="2" t="inlineStr">
        <is>
          <t>Noncontrolling Interest in Subsidiary</t>
        </is>
      </c>
    </row>
    <row r="2">
      <c r="A2" s="4" t="inlineStr">
        <is>
          <t>Beginning balance (in shares) at Dec. 31, 2018</t>
        </is>
      </c>
      <c r="E2" s="6" t="n">
        <v>35626</v>
      </c>
    </row>
    <row r="3">
      <c r="A3" s="4" t="inlineStr">
        <is>
          <t>Beginning balance at Dec. 31, 2018</t>
        </is>
      </c>
      <c r="B3" s="5" t="n">
        <v>218198</v>
      </c>
      <c r="E3" s="5" t="n">
        <v>4</v>
      </c>
      <c r="H3" s="5" t="n">
        <v>303048</v>
      </c>
      <c r="K3" s="5" t="n">
        <v>-1462</v>
      </c>
      <c r="L3" s="5" t="n">
        <v>-84062</v>
      </c>
      <c r="M3" s="5" t="n">
        <v>670</v>
      </c>
    </row>
    <row r="4">
      <c r="A4" s="3" t="inlineStr">
        <is>
          <t>Increase (Decrease) in Stockholders' Equity [Roll Forward]</t>
        </is>
      </c>
    </row>
    <row r="5">
      <c r="A5" s="4" t="inlineStr">
        <is>
          <t>Exercise of share options (in shares)</t>
        </is>
      </c>
      <c r="E5" s="6" t="n">
        <v>14</v>
      </c>
    </row>
    <row r="6">
      <c r="A6" s="4" t="inlineStr">
        <is>
          <t>Vesting of restricted stock (in shares)</t>
        </is>
      </c>
      <c r="E6" s="6" t="n">
        <v>231</v>
      </c>
    </row>
    <row r="7">
      <c r="A7" s="4" t="inlineStr">
        <is>
          <t>Vesting of restricted stock</t>
        </is>
      </c>
      <c r="B7" s="6" t="n">
        <v>-801</v>
      </c>
      <c r="H7" s="6" t="n">
        <v>-801</v>
      </c>
    </row>
    <row r="8">
      <c r="A8" s="4" t="inlineStr">
        <is>
          <t>Equity compensation</t>
        </is>
      </c>
      <c r="B8" s="6" t="n">
        <v>3396</v>
      </c>
      <c r="H8" s="6" t="n">
        <v>3396</v>
      </c>
    </row>
    <row r="9">
      <c r="A9" s="4" t="inlineStr">
        <is>
          <t>Foreign currency translation adjustment, net of taxes</t>
        </is>
      </c>
      <c r="B9" s="6" t="n">
        <v>47</v>
      </c>
      <c r="K9" s="6" t="n">
        <v>47</v>
      </c>
    </row>
    <row r="10">
      <c r="A10" s="4" t="inlineStr">
        <is>
          <t>Net change in hedging transaction, net of taxes</t>
        </is>
      </c>
      <c r="B10" s="6" t="n">
        <v>175</v>
      </c>
      <c r="K10" s="6" t="n">
        <v>175</v>
      </c>
    </row>
    <row r="11">
      <c r="A11" s="4" t="inlineStr">
        <is>
          <t>Distribution to noncontrolling shareholder</t>
        </is>
      </c>
      <c r="B11" s="6" t="n">
        <v>-1572</v>
      </c>
      <c r="M11" s="6" t="n">
        <v>-1572</v>
      </c>
    </row>
    <row r="12">
      <c r="A12" s="4" t="inlineStr">
        <is>
          <t>Net (loss) income</t>
        </is>
      </c>
      <c r="B12" s="6" t="n">
        <v>-55943</v>
      </c>
      <c r="L12" s="6" t="n">
        <v>-57713</v>
      </c>
      <c r="M12" s="6" t="n">
        <v>1770</v>
      </c>
    </row>
    <row r="13">
      <c r="A13" s="4" t="inlineStr">
        <is>
          <t>Ending balance (in shares) at Dec. 31, 2019</t>
        </is>
      </c>
      <c r="E13" s="6" t="n">
        <v>35871</v>
      </c>
    </row>
    <row r="14">
      <c r="A14" s="4" t="inlineStr">
        <is>
          <t>Ending balance at Dec. 31, 2019</t>
        </is>
      </c>
      <c r="B14" s="6" t="n">
        <v>163500</v>
      </c>
      <c r="E14" s="5" t="n">
        <v>4</v>
      </c>
      <c r="H14" s="6" t="n">
        <v>305643</v>
      </c>
      <c r="K14" s="6" t="n">
        <v>-1240</v>
      </c>
      <c r="L14" s="6" t="n">
        <v>-141775</v>
      </c>
      <c r="M14" s="6" t="n">
        <v>868</v>
      </c>
    </row>
    <row r="15">
      <c r="A15" s="3" t="inlineStr">
        <is>
          <t>Increase (Decrease) in Stockholders' Equity [Roll Forward]</t>
        </is>
      </c>
    </row>
    <row r="16">
      <c r="A16" s="4" t="inlineStr">
        <is>
          <t>Vesting of restricted stock (in shares)</t>
        </is>
      </c>
      <c r="E16" s="6" t="n">
        <v>306</v>
      </c>
    </row>
    <row r="17">
      <c r="A17" s="4" t="inlineStr">
        <is>
          <t>Vesting of restricted stock</t>
        </is>
      </c>
      <c r="B17" s="6" t="n">
        <v>-658</v>
      </c>
      <c r="H17" s="6" t="n">
        <v>-658</v>
      </c>
    </row>
    <row r="18">
      <c r="A18" s="4" t="inlineStr">
        <is>
          <t>Equity compensation</t>
        </is>
      </c>
      <c r="B18" s="6" t="n">
        <v>5403</v>
      </c>
      <c r="H18" s="6" t="n">
        <v>5403</v>
      </c>
    </row>
    <row r="19">
      <c r="A19" s="4" t="inlineStr">
        <is>
          <t>Foreign currency translation adjustment, net of taxes</t>
        </is>
      </c>
      <c r="B19" s="6" t="n">
        <v>-40</v>
      </c>
      <c r="K19" s="6" t="n">
        <v>-40</v>
      </c>
    </row>
    <row r="20">
      <c r="A20" s="4" t="inlineStr">
        <is>
          <t>Distribution to noncontrolling shareholder</t>
        </is>
      </c>
      <c r="B20" s="6" t="n">
        <v>-1154</v>
      </c>
      <c r="M20" s="6" t="n">
        <v>-1154</v>
      </c>
    </row>
    <row r="21">
      <c r="A21" s="4" t="inlineStr">
        <is>
          <t>Net (loss) income</t>
        </is>
      </c>
      <c r="B21" s="6" t="n">
        <v>-12142</v>
      </c>
      <c r="L21" s="6" t="n">
        <v>-12962</v>
      </c>
      <c r="M21" s="6" t="n">
        <v>820</v>
      </c>
    </row>
    <row r="22">
      <c r="A22" s="4" t="inlineStr">
        <is>
          <t>Ending balance (in shares) at Dec. 31, 2020</t>
        </is>
      </c>
      <c r="E22" s="6" t="n">
        <v>36177</v>
      </c>
    </row>
    <row r="23">
      <c r="A23" s="4" t="inlineStr">
        <is>
          <t>Ending balance at Dec. 31, 2020</t>
        </is>
      </c>
      <c r="B23" s="6" t="n">
        <v>154909</v>
      </c>
      <c r="E23" s="5" t="n">
        <v>4</v>
      </c>
      <c r="H23" s="6" t="n">
        <v>310388</v>
      </c>
      <c r="K23" s="6" t="n">
        <v>-1280</v>
      </c>
      <c r="L23" s="6" t="n">
        <v>-154737</v>
      </c>
      <c r="M23" s="6" t="n">
        <v>534</v>
      </c>
    </row>
    <row r="24">
      <c r="A24" s="3" t="inlineStr">
        <is>
          <t>Increase (Decrease) in Stockholders' Equity [Roll Forward]</t>
        </is>
      </c>
    </row>
    <row r="25">
      <c r="A25" s="4" t="inlineStr">
        <is>
          <t>Vesting of restricted stock (in shares)</t>
        </is>
      </c>
      <c r="E25" s="6" t="n">
        <v>479</v>
      </c>
    </row>
    <row r="26">
      <c r="A26" s="4" t="inlineStr">
        <is>
          <t>Vesting of restricted stock</t>
        </is>
      </c>
      <c r="B26" s="6" t="n">
        <v>-2230</v>
      </c>
      <c r="H26" s="6" t="n">
        <v>-2230</v>
      </c>
    </row>
    <row r="27">
      <c r="A27" s="4" t="inlineStr">
        <is>
          <t>Equity compensation</t>
        </is>
      </c>
      <c r="B27" s="6" t="n">
        <v>6894</v>
      </c>
      <c r="H27" s="6" t="n">
        <v>6894</v>
      </c>
    </row>
    <row r="28">
      <c r="A28" s="4" t="inlineStr">
        <is>
          <t>Foreign currency translation adjustment, net of taxes</t>
        </is>
      </c>
      <c r="B28" s="6" t="n">
        <v>-13</v>
      </c>
      <c r="K28" s="6" t="n">
        <v>-13</v>
      </c>
    </row>
    <row r="29">
      <c r="A29" s="4" t="inlineStr">
        <is>
          <t>Acquisitions( in shares )</t>
        </is>
      </c>
      <c r="F29" s="6" t="n">
        <v>308</v>
      </c>
      <c r="G29" s="6" t="n">
        <v>60</v>
      </c>
    </row>
    <row r="30">
      <c r="A30" s="4" t="inlineStr">
        <is>
          <t>Acquisitions</t>
        </is>
      </c>
      <c r="C30" s="5" t="n">
        <v>5000</v>
      </c>
      <c r="D30" s="5" t="n">
        <v>1500</v>
      </c>
      <c r="I30" s="5" t="n">
        <v>5000</v>
      </c>
      <c r="J30" s="5" t="n">
        <v>1500</v>
      </c>
    </row>
    <row r="31">
      <c r="A31" s="4" t="inlineStr">
        <is>
          <t>Dissolution of noncontrolling interest</t>
        </is>
      </c>
      <c r="B31" s="6" t="n">
        <v>324</v>
      </c>
      <c r="M31" s="6" t="n">
        <v>324</v>
      </c>
    </row>
    <row r="32">
      <c r="A32" s="4" t="inlineStr">
        <is>
          <t>Distribution to noncontrolling shareholder</t>
        </is>
      </c>
      <c r="B32" s="6" t="n">
        <v>-210</v>
      </c>
      <c r="M32" s="6" t="n">
        <v>-210</v>
      </c>
    </row>
    <row r="33">
      <c r="A33" s="4" t="inlineStr">
        <is>
          <t>Net (loss) income</t>
        </is>
      </c>
      <c r="B33" s="6" t="n">
        <v>132002</v>
      </c>
      <c r="L33" s="6" t="n">
        <v>132002</v>
      </c>
      <c r="M33" s="6" t="n">
        <v>0</v>
      </c>
    </row>
    <row r="34">
      <c r="A34" s="4" t="inlineStr">
        <is>
          <t>Ending balance (in shares) at Dec. 31, 2021</t>
        </is>
      </c>
      <c r="E34" s="6" t="n">
        <v>37024</v>
      </c>
    </row>
    <row r="35">
      <c r="A35" s="4" t="inlineStr">
        <is>
          <t>Ending balance at Dec. 31, 2021</t>
        </is>
      </c>
      <c r="B35" s="5" t="n">
        <v>297528</v>
      </c>
      <c r="E35" s="5" t="n">
        <v>4</v>
      </c>
      <c r="H35" s="5" t="n">
        <v>321552</v>
      </c>
      <c r="K35" s="5" t="n">
        <v>-1293</v>
      </c>
      <c r="L35" s="5" t="n">
        <v>-22735</v>
      </c>
      <c r="M35"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amounts included in the measurement of operating lease liabilities</t>
        </is>
      </c>
      <c r="B4" s="5" t="n">
        <v>6150</v>
      </c>
      <c r="C4" s="5" t="n">
        <v>7111</v>
      </c>
      <c r="D4" s="5" t="n">
        <v>7477</v>
      </c>
    </row>
    <row r="5">
      <c r="A5" s="4" t="inlineStr">
        <is>
          <t>Right-of-use assets acquired under operating lease</t>
        </is>
      </c>
      <c r="B5" s="6" t="n">
        <v>1059</v>
      </c>
      <c r="C5" s="6" t="n">
        <v>1587</v>
      </c>
      <c r="D5" s="6" t="n">
        <v>1229</v>
      </c>
    </row>
    <row r="6">
      <c r="A6" s="4" t="inlineStr">
        <is>
          <t>Operating lease expense</t>
        </is>
      </c>
      <c r="B6" s="6" t="n">
        <v>3538</v>
      </c>
      <c r="C6" s="6" t="n">
        <v>4874</v>
      </c>
      <c r="D6" s="6" t="n">
        <v>6592</v>
      </c>
    </row>
    <row r="7">
      <c r="A7" s="4" t="inlineStr">
        <is>
          <t>Short-term lease expense</t>
        </is>
      </c>
      <c r="B7" s="6" t="n">
        <v>3695</v>
      </c>
      <c r="C7" s="6" t="n">
        <v>5217</v>
      </c>
      <c r="D7" s="6" t="n">
        <v>8042</v>
      </c>
    </row>
    <row r="8">
      <c r="A8" s="4" t="inlineStr">
        <is>
          <t>Variable and other lease costs</t>
        </is>
      </c>
      <c r="B8" s="5" t="n">
        <v>1957</v>
      </c>
      <c r="C8" s="5" t="n">
        <v>1919</v>
      </c>
      <c r="D8" s="5" t="n">
        <v>244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Assets and Liabilities Measured on Recurring Basis (Details) - Level 1 - USD ($) $ in Thousands</t>
        </is>
      </c>
      <c r="B1" s="2" t="inlineStr">
        <is>
          <t>Dec. 31, 2021</t>
        </is>
      </c>
      <c r="C1" s="2" t="inlineStr">
        <is>
          <t>Dec. 31, 2020</t>
        </is>
      </c>
    </row>
    <row r="2">
      <c r="A2" s="4" t="inlineStr">
        <is>
          <t>Deferred compensation liability</t>
        </is>
      </c>
    </row>
    <row r="3">
      <c r="A3" s="3" t="inlineStr">
        <is>
          <t>Fair Value, Assets and Liabilities Measured on Recurring and Nonrecurring Basis [Line Items]</t>
        </is>
      </c>
    </row>
    <row r="4">
      <c r="A4" s="4" t="inlineStr">
        <is>
          <t>Deferred compensation liability</t>
        </is>
      </c>
      <c r="B4" s="5" t="n">
        <v>2457</v>
      </c>
      <c r="C4" s="5" t="n">
        <v>2475</v>
      </c>
    </row>
    <row r="5">
      <c r="A5" s="4" t="inlineStr">
        <is>
          <t>Deferred compensation asset</t>
        </is>
      </c>
    </row>
    <row r="6">
      <c r="A6" s="3" t="inlineStr">
        <is>
          <t>Fair Value, Assets and Liabilities Measured on Recurring and Nonrecurring Basis [Line Items]</t>
        </is>
      </c>
    </row>
    <row r="7">
      <c r="A7" s="4" t="inlineStr">
        <is>
          <t>Deferred compensation asset</t>
        </is>
      </c>
      <c r="B7" s="5" t="n">
        <v>1398</v>
      </c>
      <c r="C7" s="5" t="n">
        <v>11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inancial Instruments that were not Measured at Fair Value (Details) - USD ($) $ in Thousands</t>
        </is>
      </c>
      <c r="B1" s="2" t="inlineStr">
        <is>
          <t>Dec. 31, 2021</t>
        </is>
      </c>
      <c r="C1" s="2" t="inlineStr">
        <is>
          <t>Dec. 16, 2021</t>
        </is>
      </c>
      <c r="D1" s="2" t="inlineStr">
        <is>
          <t>Jun. 08, 2021</t>
        </is>
      </c>
      <c r="E1" s="2" t="inlineStr">
        <is>
          <t>Dec. 31, 2020</t>
        </is>
      </c>
    </row>
    <row r="2">
      <c r="A2" s="4" t="inlineStr">
        <is>
          <t>Workforce Solutions Group, Inc.</t>
        </is>
      </c>
    </row>
    <row r="3">
      <c r="A3" s="3" t="inlineStr">
        <is>
          <t>Fair Value, Option, Quantitative Disclosures [Line Items]</t>
        </is>
      </c>
    </row>
    <row r="4">
      <c r="A4" s="4" t="inlineStr">
        <is>
          <t>Earnout liabilities</t>
        </is>
      </c>
      <c r="D4" s="5" t="n">
        <v>15000</v>
      </c>
    </row>
    <row r="5">
      <c r="A5" s="4" t="inlineStr">
        <is>
          <t>Selected, Inc</t>
        </is>
      </c>
    </row>
    <row r="6">
      <c r="A6" s="3" t="inlineStr">
        <is>
          <t>Fair Value, Option, Quantitative Disclosures [Line Items]</t>
        </is>
      </c>
    </row>
    <row r="7">
      <c r="A7" s="4" t="inlineStr">
        <is>
          <t>Earnout liabilities</t>
        </is>
      </c>
      <c r="C7" s="5" t="n">
        <v>1500</v>
      </c>
    </row>
    <row r="8">
      <c r="A8" s="4" t="inlineStr">
        <is>
          <t>Level 2 | Carrying Amount | Workforce Solutions Group, Inc.</t>
        </is>
      </c>
    </row>
    <row r="9">
      <c r="A9" s="3" t="inlineStr">
        <is>
          <t>Fair Value, Option, Quantitative Disclosures [Line Items]</t>
        </is>
      </c>
    </row>
    <row r="10">
      <c r="A10" s="4" t="inlineStr">
        <is>
          <t>Earnout liabilities</t>
        </is>
      </c>
      <c r="B10" s="5" t="n">
        <v>15000</v>
      </c>
      <c r="E10" s="5" t="n">
        <v>0</v>
      </c>
    </row>
    <row r="11">
      <c r="A11" s="4" t="inlineStr">
        <is>
          <t>Level 2 | Carrying Amount | Selected, Inc</t>
        </is>
      </c>
    </row>
    <row r="12">
      <c r="A12" s="3" t="inlineStr">
        <is>
          <t>Fair Value, Option, Quantitative Disclosures [Line Items]</t>
        </is>
      </c>
    </row>
    <row r="13">
      <c r="A13" s="4" t="inlineStr">
        <is>
          <t>Earnout liabilities</t>
        </is>
      </c>
      <c r="B13" s="6" t="n">
        <v>1500</v>
      </c>
      <c r="E13" s="6" t="n">
        <v>0</v>
      </c>
    </row>
    <row r="14">
      <c r="A14" s="4" t="inlineStr">
        <is>
          <t>Level 2 | Fair Value | Workforce Solutions Group, Inc.</t>
        </is>
      </c>
    </row>
    <row r="15">
      <c r="A15" s="3" t="inlineStr">
        <is>
          <t>Fair Value, Option, Quantitative Disclosures [Line Items]</t>
        </is>
      </c>
    </row>
    <row r="16">
      <c r="A16" s="4" t="inlineStr">
        <is>
          <t>Earnout liabilities</t>
        </is>
      </c>
      <c r="B16" s="6" t="n">
        <v>15000</v>
      </c>
      <c r="E16" s="6" t="n">
        <v>0</v>
      </c>
    </row>
    <row r="17">
      <c r="A17" s="4" t="inlineStr">
        <is>
          <t>Level 2 | Fair Value | Selected, Inc</t>
        </is>
      </c>
    </row>
    <row r="18">
      <c r="A18" s="3" t="inlineStr">
        <is>
          <t>Fair Value, Option, Quantitative Disclosures [Line Items]</t>
        </is>
      </c>
    </row>
    <row r="19">
      <c r="A19" s="4" t="inlineStr">
        <is>
          <t>Earnout liabilities</t>
        </is>
      </c>
      <c r="B19" s="6" t="n">
        <v>1500</v>
      </c>
      <c r="E19" s="6" t="n">
        <v>0</v>
      </c>
    </row>
    <row r="20">
      <c r="A20" s="4" t="inlineStr">
        <is>
          <t>Senior Secured Asset-Based Loan | Level 2 | Carrying Amount</t>
        </is>
      </c>
    </row>
    <row r="21">
      <c r="A21" s="3" t="inlineStr">
        <is>
          <t>Fair Value, Option, Quantitative Disclosures [Line Items]</t>
        </is>
      </c>
    </row>
    <row r="22">
      <c r="A22" s="4" t="inlineStr">
        <is>
          <t>Senior Secured Asset-Based Loan</t>
        </is>
      </c>
      <c r="B22" s="6" t="n">
        <v>9200</v>
      </c>
      <c r="E22" s="6" t="n">
        <v>53408</v>
      </c>
    </row>
    <row r="23">
      <c r="A23" s="4" t="inlineStr">
        <is>
          <t>Senior Secured Asset-Based Loan | Level 2 | Fair Value</t>
        </is>
      </c>
    </row>
    <row r="24">
      <c r="A24" s="3" t="inlineStr">
        <is>
          <t>Fair Value, Option, Quantitative Disclosures [Line Items]</t>
        </is>
      </c>
    </row>
    <row r="25">
      <c r="A25" s="4" t="inlineStr">
        <is>
          <t>Senior Secured Asset-Based Loan</t>
        </is>
      </c>
      <c r="B25" s="6" t="n">
        <v>9200</v>
      </c>
      <c r="E25" s="6" t="n">
        <v>53408</v>
      </c>
    </row>
    <row r="26">
      <c r="A26" s="4" t="inlineStr">
        <is>
          <t>Earnout Notes Payable | Level 2 | Carrying Amount</t>
        </is>
      </c>
    </row>
    <row r="27">
      <c r="A27" s="3" t="inlineStr">
        <is>
          <t>Fair Value, Option, Quantitative Disclosures [Line Items]</t>
        </is>
      </c>
    </row>
    <row r="28">
      <c r="A28" s="4" t="inlineStr">
        <is>
          <t>Debt instrument</t>
        </is>
      </c>
      <c r="B28" s="6" t="n">
        <v>2426</v>
      </c>
      <c r="E28" s="6" t="n">
        <v>4851</v>
      </c>
    </row>
    <row r="29">
      <c r="A29" s="4" t="inlineStr">
        <is>
          <t>Earnout Notes Payable | Level 2 | Fair Value</t>
        </is>
      </c>
    </row>
    <row r="30">
      <c r="A30" s="3" t="inlineStr">
        <is>
          <t>Fair Value, Option, Quantitative Disclosures [Line Items]</t>
        </is>
      </c>
    </row>
    <row r="31">
      <c r="A31" s="4" t="inlineStr">
        <is>
          <t>Debt instrument</t>
        </is>
      </c>
      <c r="B31" s="6" t="n">
        <v>2426</v>
      </c>
      <c r="E31" s="6" t="n">
        <v>4851</v>
      </c>
    </row>
    <row r="32">
      <c r="A32" s="4" t="inlineStr">
        <is>
          <t>Term Loan | Level 2 | Carrying Amount</t>
        </is>
      </c>
    </row>
    <row r="33">
      <c r="A33" s="3" t="inlineStr">
        <is>
          <t>Fair Value, Option, Quantitative Disclosures [Line Items]</t>
        </is>
      </c>
    </row>
    <row r="34">
      <c r="A34" s="4" t="inlineStr">
        <is>
          <t>Debt instrument</t>
        </is>
      </c>
      <c r="B34" s="6" t="n">
        <v>174312</v>
      </c>
      <c r="E34" s="6" t="n">
        <v>0</v>
      </c>
    </row>
    <row r="35">
      <c r="A35" s="4" t="inlineStr">
        <is>
          <t>Term Loan | Level 2 | Fair Value</t>
        </is>
      </c>
    </row>
    <row r="36">
      <c r="A36" s="3" t="inlineStr">
        <is>
          <t>Fair Value, Option, Quantitative Disclosures [Line Items]</t>
        </is>
      </c>
    </row>
    <row r="37">
      <c r="A37" s="4" t="inlineStr">
        <is>
          <t>Debt instrument</t>
        </is>
      </c>
      <c r="B37" s="5" t="n">
        <v>174845</v>
      </c>
      <c r="E37"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mpany contribution net of forfeitures</t>
        </is>
      </c>
      <c r="B4" s="5" t="n">
        <v>1000</v>
      </c>
      <c r="C4" s="5" t="n">
        <v>500</v>
      </c>
      <c r="D4" s="5" t="n">
        <v>1100</v>
      </c>
    </row>
    <row r="5">
      <c r="A5" s="4" t="inlineStr">
        <is>
          <t>Employer match vesting duration</t>
        </is>
      </c>
      <c r="B5" s="4" t="inlineStr">
        <is>
          <t>3 years</t>
        </is>
      </c>
    </row>
    <row r="6">
      <c r="A6" s="4" t="inlineStr">
        <is>
          <t>Deferred compensation liabilities</t>
        </is>
      </c>
      <c r="B6" s="5" t="n">
        <v>2457</v>
      </c>
      <c r="C6" s="5" t="n">
        <v>24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 width="14" customWidth="1" min="6" max="6"/>
  </cols>
  <sheetData>
    <row r="1">
      <c r="A1" s="1" t="inlineStr">
        <is>
          <t>Contingencies (Details) - USD ($) $ in Thousands</t>
        </is>
      </c>
      <c r="B1" s="2" t="inlineStr">
        <is>
          <t>3 Months Ended</t>
        </is>
      </c>
      <c r="C1" s="2" t="inlineStr">
        <is>
          <t>12 Months Ended</t>
        </is>
      </c>
    </row>
    <row r="2">
      <c r="B2" s="2" t="inlineStr">
        <is>
          <t>Jun. 30, 2019</t>
        </is>
      </c>
      <c r="C2" s="2" t="inlineStr">
        <is>
          <t>Dec. 31, 2021</t>
        </is>
      </c>
      <c r="D2" s="2" t="inlineStr">
        <is>
          <t>Dec. 31, 2020</t>
        </is>
      </c>
      <c r="E2" s="2" t="inlineStr">
        <is>
          <t>Dec. 31, 2019</t>
        </is>
      </c>
      <c r="F2" s="2" t="inlineStr">
        <is>
          <t>Sep. 30, 2021</t>
        </is>
      </c>
    </row>
    <row r="3">
      <c r="A3" s="3" t="inlineStr">
        <is>
          <t>Commitments and Contingencies Disclosure [Abstract]</t>
        </is>
      </c>
    </row>
    <row r="4">
      <c r="A4" s="4" t="inlineStr">
        <is>
          <t>Legal fees to be recovered</t>
        </is>
      </c>
      <c r="F4" s="5" t="n">
        <v>1600</v>
      </c>
    </row>
    <row r="5">
      <c r="A5" s="4" t="inlineStr">
        <is>
          <t>Legal settlement charges</t>
        </is>
      </c>
      <c r="B5" s="5" t="n">
        <v>1600</v>
      </c>
      <c r="C5" s="5" t="n">
        <v>0</v>
      </c>
      <c r="D5" s="5" t="n">
        <v>0</v>
      </c>
      <c r="E5" s="5" t="n">
        <v>16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132809</v>
      </c>
      <c r="C4" s="5" t="n">
        <v>-12998</v>
      </c>
      <c r="D4" s="5" t="n">
        <v>-24783</v>
      </c>
    </row>
    <row r="5">
      <c r="A5" s="4" t="inlineStr">
        <is>
          <t>Foreign</t>
        </is>
      </c>
      <c r="B5" s="6" t="n">
        <v>399</v>
      </c>
      <c r="C5" s="6" t="n">
        <v>668</v>
      </c>
      <c r="D5" s="6" t="n">
        <v>572</v>
      </c>
    </row>
    <row r="6">
      <c r="A6" s="4" t="inlineStr">
        <is>
          <t>Income (loss) before income taxes</t>
        </is>
      </c>
      <c r="B6" s="5" t="n">
        <v>133208</v>
      </c>
      <c r="C6" s="5" t="n">
        <v>-12330</v>
      </c>
      <c r="D6" s="5" t="n">
        <v>-242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5165</v>
      </c>
      <c r="C4" s="5" t="n">
        <v>-25</v>
      </c>
      <c r="D4" s="5" t="n">
        <v>35</v>
      </c>
    </row>
    <row r="5">
      <c r="A5" s="4" t="inlineStr">
        <is>
          <t>State</t>
        </is>
      </c>
      <c r="B5" s="6" t="n">
        <v>5638</v>
      </c>
      <c r="C5" s="6" t="n">
        <v>600</v>
      </c>
      <c r="D5" s="6" t="n">
        <v>499</v>
      </c>
    </row>
    <row r="6">
      <c r="A6" s="4" t="inlineStr">
        <is>
          <t>Foreign</t>
        </is>
      </c>
      <c r="B6" s="6" t="n">
        <v>330</v>
      </c>
      <c r="C6" s="6" t="n">
        <v>119</v>
      </c>
      <c r="D6" s="6" t="n">
        <v>109</v>
      </c>
    </row>
    <row r="7">
      <c r="A7" s="4" t="inlineStr">
        <is>
          <t>Total</t>
        </is>
      </c>
      <c r="B7" s="6" t="n">
        <v>11133</v>
      </c>
      <c r="C7" s="6" t="n">
        <v>744</v>
      </c>
      <c r="D7" s="6" t="n">
        <v>573</v>
      </c>
    </row>
    <row r="8">
      <c r="A8" s="3" t="inlineStr">
        <is>
          <t>Deferred:</t>
        </is>
      </c>
    </row>
    <row r="9">
      <c r="A9" s="4" t="inlineStr">
        <is>
          <t>Federal</t>
        </is>
      </c>
      <c r="B9" s="6" t="n">
        <v>892</v>
      </c>
      <c r="C9" s="6" t="n">
        <v>-138</v>
      </c>
      <c r="D9" s="6" t="n">
        <v>17406</v>
      </c>
    </row>
    <row r="10">
      <c r="A10" s="4" t="inlineStr">
        <is>
          <t>State</t>
        </is>
      </c>
      <c r="B10" s="6" t="n">
        <v>-10648</v>
      </c>
      <c r="C10" s="6" t="n">
        <v>-818</v>
      </c>
      <c r="D10" s="6" t="n">
        <v>13799</v>
      </c>
    </row>
    <row r="11">
      <c r="A11" s="4" t="inlineStr">
        <is>
          <t>Foreign</t>
        </is>
      </c>
      <c r="B11" s="6" t="n">
        <v>-171</v>
      </c>
      <c r="C11" s="6" t="n">
        <v>24</v>
      </c>
      <c r="D11" s="6" t="n">
        <v>-46</v>
      </c>
    </row>
    <row r="12">
      <c r="A12" s="4" t="inlineStr">
        <is>
          <t>Total</t>
        </is>
      </c>
      <c r="B12" s="6" t="n">
        <v>-9927</v>
      </c>
      <c r="C12" s="6" t="n">
        <v>-932</v>
      </c>
      <c r="D12" s="6" t="n">
        <v>31159</v>
      </c>
    </row>
    <row r="13">
      <c r="A13" s="4" t="inlineStr">
        <is>
          <t>Income tax expense (benefit)</t>
        </is>
      </c>
      <c r="B13" s="5" t="n">
        <v>1206</v>
      </c>
      <c r="C13" s="5" t="n">
        <v>-188</v>
      </c>
      <c r="D13" s="5" t="n">
        <v>3173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1</t>
        </is>
      </c>
      <c r="C1" s="2" t="inlineStr">
        <is>
          <t>Dec. 31, 2020</t>
        </is>
      </c>
    </row>
    <row r="2">
      <c r="A2" s="3" t="inlineStr">
        <is>
          <t>Deferred Tax Assets:</t>
        </is>
      </c>
    </row>
    <row r="3">
      <c r="A3" s="4" t="inlineStr">
        <is>
          <t>Accrued other and prepaid expenses</t>
        </is>
      </c>
      <c r="B3" s="5" t="n">
        <v>237</v>
      </c>
      <c r="C3" s="5" t="n">
        <v>1600</v>
      </c>
    </row>
    <row r="4">
      <c r="A4" s="4" t="inlineStr">
        <is>
          <t>Allowance for doubtful accounts</t>
        </is>
      </c>
      <c r="B4" s="6" t="n">
        <v>1644</v>
      </c>
      <c r="C4" s="6" t="n">
        <v>909</v>
      </c>
    </row>
    <row r="5">
      <c r="A5" s="4" t="inlineStr">
        <is>
          <t>Intangible assets</t>
        </is>
      </c>
      <c r="B5" s="6" t="n">
        <v>9273</v>
      </c>
      <c r="C5" s="6" t="n">
        <v>27036</v>
      </c>
    </row>
    <row r="6">
      <c r="A6" s="4" t="inlineStr">
        <is>
          <t>Net operating loss carryforwards</t>
        </is>
      </c>
      <c r="B6" s="6" t="n">
        <v>4112</v>
      </c>
      <c r="C6" s="6" t="n">
        <v>20536</v>
      </c>
    </row>
    <row r="7">
      <c r="A7" s="4" t="inlineStr">
        <is>
          <t>Accrued professional liability claims</t>
        </is>
      </c>
      <c r="B7" s="6" t="n">
        <v>1335</v>
      </c>
      <c r="C7" s="6" t="n">
        <v>1525</v>
      </c>
    </row>
    <row r="8">
      <c r="A8" s="4" t="inlineStr">
        <is>
          <t>Accrued workers’ compensation claims</t>
        </is>
      </c>
      <c r="B8" s="6" t="n">
        <v>3097</v>
      </c>
      <c r="C8" s="6" t="n">
        <v>3015</v>
      </c>
    </row>
    <row r="9">
      <c r="A9" s="4" t="inlineStr">
        <is>
          <t>Share-based compensation</t>
        </is>
      </c>
      <c r="B9" s="6" t="n">
        <v>840</v>
      </c>
      <c r="C9" s="6" t="n">
        <v>721</v>
      </c>
    </row>
    <row r="10">
      <c r="A10" s="4" t="inlineStr">
        <is>
          <t>Operating lease liabilities</t>
        </is>
      </c>
      <c r="B10" s="6" t="n">
        <v>3790</v>
      </c>
      <c r="C10" s="6" t="n">
        <v>4871</v>
      </c>
    </row>
    <row r="11">
      <c r="A11" s="4" t="inlineStr">
        <is>
          <t>Credit carryforwards</t>
        </is>
      </c>
      <c r="B11" s="6" t="n">
        <v>41</v>
      </c>
      <c r="C11" s="6" t="n">
        <v>188</v>
      </c>
    </row>
    <row r="12">
      <c r="A12" s="4" t="inlineStr">
        <is>
          <t>Other</t>
        </is>
      </c>
      <c r="B12" s="6" t="n">
        <v>505</v>
      </c>
      <c r="C12" s="6" t="n">
        <v>0</v>
      </c>
    </row>
    <row r="13">
      <c r="A13" s="4" t="inlineStr">
        <is>
          <t>Gross deferred tax assets</t>
        </is>
      </c>
      <c r="B13" s="6" t="n">
        <v>24874</v>
      </c>
      <c r="C13" s="6" t="n">
        <v>60401</v>
      </c>
    </row>
    <row r="14">
      <c r="A14" s="4" t="inlineStr">
        <is>
          <t>Valuation allowance</t>
        </is>
      </c>
      <c r="B14" s="6" t="n">
        <v>-20</v>
      </c>
      <c r="C14" s="6" t="n">
        <v>-37472</v>
      </c>
    </row>
    <row r="15">
      <c r="A15" s="4" t="inlineStr">
        <is>
          <t>Deferred tax assets</t>
        </is>
      </c>
      <c r="B15" s="6" t="n">
        <v>24854</v>
      </c>
      <c r="C15" s="6" t="n">
        <v>22929</v>
      </c>
    </row>
    <row r="16">
      <c r="A16" s="3" t="inlineStr">
        <is>
          <t>Deferred Tax Liabilities:</t>
        </is>
      </c>
    </row>
    <row r="17">
      <c r="A17" s="4" t="inlineStr">
        <is>
          <t>Depreciation</t>
        </is>
      </c>
      <c r="B17" s="6" t="n">
        <v>-1515</v>
      </c>
      <c r="C17" s="6" t="n">
        <v>-1077</v>
      </c>
    </row>
    <row r="18">
      <c r="A18" s="4" t="inlineStr">
        <is>
          <t>Indefinite-lived intangibles</t>
        </is>
      </c>
      <c r="B18" s="6" t="n">
        <v>-9993</v>
      </c>
      <c r="C18" s="6" t="n">
        <v>-25546</v>
      </c>
    </row>
    <row r="19">
      <c r="A19" s="4" t="inlineStr">
        <is>
          <t>Operating lease right-of-use assets</t>
        </is>
      </c>
      <c r="B19" s="6" t="n">
        <v>-1821</v>
      </c>
      <c r="C19" s="6" t="n">
        <v>-2499</v>
      </c>
    </row>
    <row r="20">
      <c r="A20" s="4" t="inlineStr">
        <is>
          <t>Tax on unrepatriated earnings</t>
        </is>
      </c>
      <c r="B20" s="6" t="n">
        <v>-190</v>
      </c>
      <c r="C20" s="6" t="n">
        <v>-361</v>
      </c>
    </row>
    <row r="21">
      <c r="A21" s="4" t="inlineStr">
        <is>
          <t>Other</t>
        </is>
      </c>
      <c r="B21" s="6" t="n">
        <v>0</v>
      </c>
      <c r="C21" s="6" t="n">
        <v>-38</v>
      </c>
    </row>
    <row r="22">
      <c r="A22" s="4" t="inlineStr">
        <is>
          <t>Deferred tax liabilities</t>
        </is>
      </c>
      <c r="B22" s="6" t="n">
        <v>-13519</v>
      </c>
      <c r="C22" s="6" t="n">
        <v>-29521</v>
      </c>
    </row>
    <row r="23">
      <c r="A23" s="4" t="inlineStr">
        <is>
          <t>Net deferred taxes</t>
        </is>
      </c>
      <c r="B23" s="5" t="n">
        <v>11335</v>
      </c>
    </row>
    <row r="24">
      <c r="A24" s="4" t="inlineStr">
        <is>
          <t>Net deferred taxes</t>
        </is>
      </c>
      <c r="C24" s="5" t="n">
        <v>-65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Income Taxes - Narrative (Details) - USD ($)</t>
        </is>
      </c>
      <c r="B1" s="2" t="inlineStr">
        <is>
          <t>3 Months Ended</t>
        </is>
      </c>
      <c r="C1" s="2" t="inlineStr">
        <is>
          <t>12 Months Ended</t>
        </is>
      </c>
      <c r="D1" s="2" t="inlineStr">
        <is>
          <t>36 Months Ended</t>
        </is>
      </c>
    </row>
    <row r="2">
      <c r="B2" s="2" t="inlineStr">
        <is>
          <t>Dec. 31, 2021</t>
        </is>
      </c>
      <c r="C2" s="2" t="inlineStr">
        <is>
          <t>Dec. 31, 2021</t>
        </is>
      </c>
      <c r="D2" s="2" t="inlineStr">
        <is>
          <t>Dec. 31, 2021</t>
        </is>
      </c>
      <c r="E2" s="2" t="inlineStr">
        <is>
          <t>Dec. 31, 2020</t>
        </is>
      </c>
      <c r="F2" s="2" t="inlineStr">
        <is>
          <t>Dec. 31, 2019</t>
        </is>
      </c>
      <c r="G2" s="2" t="inlineStr">
        <is>
          <t>Dec. 31, 2018</t>
        </is>
      </c>
    </row>
    <row r="3">
      <c r="A3" s="3" t="inlineStr">
        <is>
          <t>Income Tax Contingency [Line Items]</t>
        </is>
      </c>
    </row>
    <row r="4">
      <c r="A4" s="4" t="inlineStr">
        <is>
          <t>Valuation allowance</t>
        </is>
      </c>
      <c r="B4" s="5" t="n">
        <v>20000</v>
      </c>
      <c r="C4" s="5" t="n">
        <v>20000</v>
      </c>
      <c r="D4" s="5" t="n">
        <v>20000</v>
      </c>
      <c r="E4" s="5" t="n">
        <v>37472000</v>
      </c>
    </row>
    <row r="5">
      <c r="A5" s="4" t="inlineStr">
        <is>
          <t>Change in valuation allowance</t>
        </is>
      </c>
      <c r="B5" s="6" t="n">
        <v>37500000</v>
      </c>
      <c r="C5" s="6" t="n">
        <v>37500000</v>
      </c>
    </row>
    <row r="6">
      <c r="A6" s="4" t="inlineStr">
        <is>
          <t>Cumulative pretax income for preceding 12 quarters</t>
        </is>
      </c>
      <c r="D6" s="6" t="n">
        <v>110300000</v>
      </c>
    </row>
    <row r="7">
      <c r="A7" s="4" t="inlineStr">
        <is>
          <t>Unrecognized tax benefits</t>
        </is>
      </c>
      <c r="B7" s="6" t="n">
        <v>9179000</v>
      </c>
      <c r="C7" s="6" t="n">
        <v>9179000</v>
      </c>
      <c r="D7" s="6" t="n">
        <v>9179000</v>
      </c>
      <c r="E7" s="6" t="n">
        <v>6891000</v>
      </c>
      <c r="F7" s="5" t="n">
        <v>5792000</v>
      </c>
      <c r="G7" s="5" t="n">
        <v>5412000</v>
      </c>
    </row>
    <row r="8">
      <c r="A8" s="4" t="inlineStr">
        <is>
          <t>Unrecognized tax benefits, which would affect the effective tax rate</t>
        </is>
      </c>
      <c r="B8" s="6" t="n">
        <v>8600000</v>
      </c>
      <c r="C8" s="6" t="n">
        <v>8600000</v>
      </c>
      <c r="D8" s="6" t="n">
        <v>8600000</v>
      </c>
      <c r="E8" s="6" t="n">
        <v>7100000</v>
      </c>
      <c r="F8" s="6" t="n">
        <v>6000000</v>
      </c>
    </row>
    <row r="9">
      <c r="A9" s="4" t="inlineStr">
        <is>
          <t>Unrecognized tax benefit accrued interest and penalties</t>
        </is>
      </c>
      <c r="B9" s="6" t="n">
        <v>400000</v>
      </c>
      <c r="C9" s="6" t="n">
        <v>400000</v>
      </c>
      <c r="D9" s="6" t="n">
        <v>400000</v>
      </c>
      <c r="E9" s="6" t="n">
        <v>300000</v>
      </c>
      <c r="F9" s="6" t="n">
        <v>300000</v>
      </c>
    </row>
    <row r="10">
      <c r="A10" s="4" t="inlineStr">
        <is>
          <t>Unrecognized tax benefits, amount reclassified from deferred tax assets to noncurrent liabilities</t>
        </is>
      </c>
      <c r="C10" s="6" t="n">
        <v>8000000</v>
      </c>
    </row>
    <row r="11">
      <c r="A11" s="4" t="inlineStr">
        <is>
          <t>Deferred tax assets, amount reclassified from unrecognized tax benefits</t>
        </is>
      </c>
      <c r="C11" s="6" t="n">
        <v>500000</v>
      </c>
    </row>
    <row r="12">
      <c r="A12" s="4" t="inlineStr">
        <is>
          <t>Other Current Liabilities</t>
        </is>
      </c>
    </row>
    <row r="13">
      <c r="A13" s="3" t="inlineStr">
        <is>
          <t>Income Tax Contingency [Line Items]</t>
        </is>
      </c>
    </row>
    <row r="14">
      <c r="A14" s="4" t="inlineStr">
        <is>
          <t>Unrecognized tax benefits</t>
        </is>
      </c>
      <c r="B14" s="6" t="n">
        <v>0</v>
      </c>
      <c r="C14" s="6" t="n">
        <v>0</v>
      </c>
      <c r="D14" s="6" t="n">
        <v>0</v>
      </c>
      <c r="E14" s="6" t="n">
        <v>0</v>
      </c>
      <c r="F14" s="6" t="n">
        <v>0</v>
      </c>
    </row>
    <row r="15">
      <c r="A15" s="4" t="inlineStr">
        <is>
          <t>Other Noncurrent Liabilities</t>
        </is>
      </c>
    </row>
    <row r="16">
      <c r="A16" s="3" t="inlineStr">
        <is>
          <t>Income Tax Contingency [Line Items]</t>
        </is>
      </c>
    </row>
    <row r="17">
      <c r="A17" s="4" t="inlineStr">
        <is>
          <t>Unrecognized tax benefits</t>
        </is>
      </c>
      <c r="B17" s="6" t="n">
        <v>9000000</v>
      </c>
      <c r="C17" s="6" t="n">
        <v>9000000</v>
      </c>
      <c r="D17" s="6" t="n">
        <v>9000000</v>
      </c>
      <c r="E17" s="5" t="n">
        <v>1000000</v>
      </c>
      <c r="F17" s="5" t="n">
        <v>700000</v>
      </c>
    </row>
    <row r="18">
      <c r="A18" s="4" t="inlineStr">
        <is>
          <t>U.S.</t>
        </is>
      </c>
    </row>
    <row r="19">
      <c r="A19" s="3" t="inlineStr">
        <is>
          <t>Income Tax Contingency [Line Items]</t>
        </is>
      </c>
    </row>
    <row r="20">
      <c r="A20" s="4" t="inlineStr">
        <is>
          <t>Change in valuation allowance</t>
        </is>
      </c>
      <c r="C20" s="6" t="n">
        <v>18400000</v>
      </c>
    </row>
    <row r="21">
      <c r="A21" s="4" t="inlineStr">
        <is>
          <t>State</t>
        </is>
      </c>
    </row>
    <row r="22">
      <c r="A22" s="3" t="inlineStr">
        <is>
          <t>Income Tax Contingency [Line Items]</t>
        </is>
      </c>
    </row>
    <row r="23">
      <c r="A23" s="4" t="inlineStr">
        <is>
          <t>Change in valuation allowance</t>
        </is>
      </c>
      <c r="C23" s="6" t="n">
        <v>7500000</v>
      </c>
    </row>
    <row r="24">
      <c r="A24" s="4" t="inlineStr">
        <is>
          <t>Net operating loss carryforwards</t>
        </is>
      </c>
      <c r="B24" s="6" t="n">
        <v>72400000</v>
      </c>
      <c r="C24" s="6" t="n">
        <v>72400000</v>
      </c>
      <c r="D24" s="6" t="n">
        <v>72400000</v>
      </c>
    </row>
    <row r="25">
      <c r="A25" s="4" t="inlineStr">
        <is>
          <t>Other Income Tax Authority</t>
        </is>
      </c>
    </row>
    <row r="26">
      <c r="A26" s="3" t="inlineStr">
        <is>
          <t>Income Tax Contingency [Line Items]</t>
        </is>
      </c>
    </row>
    <row r="27">
      <c r="A27" s="4" t="inlineStr">
        <is>
          <t>Change in valuation allowance</t>
        </is>
      </c>
      <c r="C27" s="6" t="n">
        <v>11600000</v>
      </c>
    </row>
    <row r="28">
      <c r="A28" s="4" t="inlineStr">
        <is>
          <t>Foreign Tax Authority</t>
        </is>
      </c>
    </row>
    <row r="29">
      <c r="A29" s="3" t="inlineStr">
        <is>
          <t>Income Tax Contingency [Line Items]</t>
        </is>
      </c>
    </row>
    <row r="30">
      <c r="A30" s="4" t="inlineStr">
        <is>
          <t>Net operating loss carryforwards</t>
        </is>
      </c>
      <c r="B30" s="5" t="n">
        <v>0</v>
      </c>
      <c r="C30" s="5" t="n">
        <v>0</v>
      </c>
      <c r="D30"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Computed At U. S. Federal Statutory Rate to Income Tax (Benefit)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U.S. statutory rate</t>
        </is>
      </c>
      <c r="B4" s="5" t="n">
        <v>27974</v>
      </c>
      <c r="C4" s="5" t="n">
        <v>-2589</v>
      </c>
      <c r="D4" s="5" t="n">
        <v>-5084</v>
      </c>
    </row>
    <row r="5">
      <c r="A5" s="4" t="inlineStr">
        <is>
          <t>State taxes, net of federal benefit</t>
        </is>
      </c>
      <c r="B5" s="6" t="n">
        <v>8573</v>
      </c>
      <c r="C5" s="6" t="n">
        <v>135</v>
      </c>
      <c r="D5" s="6" t="n">
        <v>-554</v>
      </c>
    </row>
    <row r="6">
      <c r="A6" s="4" t="inlineStr">
        <is>
          <t>Noncontrolling interest</t>
        </is>
      </c>
      <c r="B6" s="6" t="n">
        <v>-5</v>
      </c>
      <c r="C6" s="6" t="n">
        <v>-172</v>
      </c>
      <c r="D6" s="6" t="n">
        <v>-372</v>
      </c>
    </row>
    <row r="7">
      <c r="A7" s="4" t="inlineStr">
        <is>
          <t>Non-deductible items</t>
        </is>
      </c>
      <c r="B7" s="6" t="n">
        <v>550</v>
      </c>
      <c r="C7" s="6" t="n">
        <v>544</v>
      </c>
      <c r="D7" s="6" t="n">
        <v>562</v>
      </c>
    </row>
    <row r="8">
      <c r="A8" s="4" t="inlineStr">
        <is>
          <t>Foreign tax expense (benefit)</t>
        </is>
      </c>
      <c r="B8" s="6" t="n">
        <v>76</v>
      </c>
      <c r="C8" s="6" t="n">
        <v>1</v>
      </c>
      <c r="D8" s="6" t="n">
        <v>-58</v>
      </c>
    </row>
    <row r="9">
      <c r="A9" s="4" t="inlineStr">
        <is>
          <t>Valuation allowances</t>
        </is>
      </c>
      <c r="B9" s="6" t="n">
        <v>-37450</v>
      </c>
      <c r="C9" s="6" t="n">
        <v>117</v>
      </c>
      <c r="D9" s="6" t="n">
        <v>36224</v>
      </c>
    </row>
    <row r="10">
      <c r="A10" s="4" t="inlineStr">
        <is>
          <t>Uncertain tax positions</t>
        </is>
      </c>
      <c r="B10" s="6" t="n">
        <v>1891</v>
      </c>
      <c r="C10" s="6" t="n">
        <v>1110</v>
      </c>
      <c r="D10" s="6" t="n">
        <v>400</v>
      </c>
    </row>
    <row r="11">
      <c r="A11" s="4" t="inlineStr">
        <is>
          <t>Officers' compensation</t>
        </is>
      </c>
      <c r="B11" s="6" t="n">
        <v>344</v>
      </c>
      <c r="C11" s="6" t="n">
        <v>621</v>
      </c>
      <c r="D11" s="6" t="n">
        <v>418</v>
      </c>
    </row>
    <row r="12">
      <c r="A12" s="4" t="inlineStr">
        <is>
          <t>Return to provision</t>
        </is>
      </c>
      <c r="B12" s="6" t="n">
        <v>44</v>
      </c>
      <c r="C12" s="6" t="n">
        <v>87</v>
      </c>
      <c r="D12" s="6" t="n">
        <v>2</v>
      </c>
    </row>
    <row r="13">
      <c r="A13" s="4" t="inlineStr">
        <is>
          <t>Other</t>
        </is>
      </c>
      <c r="B13" s="6" t="n">
        <v>-791</v>
      </c>
      <c r="C13" s="6" t="n">
        <v>-42</v>
      </c>
      <c r="D13" s="6" t="n">
        <v>194</v>
      </c>
    </row>
    <row r="14">
      <c r="A14" s="4" t="inlineStr">
        <is>
          <t>Income tax expense (benefit)</t>
        </is>
      </c>
      <c r="B14" s="5" t="n">
        <v>1206</v>
      </c>
      <c r="C14" s="5" t="n">
        <v>-188</v>
      </c>
      <c r="D14" s="5" t="n">
        <v>317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132002</v>
      </c>
      <c r="C4" s="5" t="n">
        <v>-12142</v>
      </c>
      <c r="D4" s="5" t="n">
        <v>-55943</v>
      </c>
    </row>
    <row r="5">
      <c r="A5" s="3" t="inlineStr">
        <is>
          <t>Adjustments to reconcile net income (loss) to net cash (used in) provided by operating activities:</t>
        </is>
      </c>
    </row>
    <row r="6">
      <c r="A6" s="4" t="inlineStr">
        <is>
          <t>Depreciation and amortization</t>
        </is>
      </c>
      <c r="B6" s="6" t="n">
        <v>9852</v>
      </c>
      <c r="C6" s="6" t="n">
        <v>12671</v>
      </c>
      <c r="D6" s="6" t="n">
        <v>14075</v>
      </c>
    </row>
    <row r="7">
      <c r="A7" s="4" t="inlineStr">
        <is>
          <t>Provision for allowances</t>
        </is>
      </c>
      <c r="B7" s="6" t="n">
        <v>6499</v>
      </c>
      <c r="C7" s="6" t="n">
        <v>4269</v>
      </c>
      <c r="D7" s="6" t="n">
        <v>3243</v>
      </c>
    </row>
    <row r="8">
      <c r="A8" s="4" t="inlineStr">
        <is>
          <t>Deferred income tax (benefit) expense</t>
        </is>
      </c>
      <c r="B8" s="6" t="n">
        <v>-9927</v>
      </c>
      <c r="C8" s="6" t="n">
        <v>-932</v>
      </c>
      <c r="D8" s="6" t="n">
        <v>31159</v>
      </c>
    </row>
    <row r="9">
      <c r="A9" s="4" t="inlineStr">
        <is>
          <t>Non-cash lease expense</t>
        </is>
      </c>
      <c r="B9" s="6" t="n">
        <v>2424</v>
      </c>
      <c r="C9" s="6" t="n">
        <v>3547</v>
      </c>
      <c r="D9" s="6" t="n">
        <v>4989</v>
      </c>
    </row>
    <row r="10">
      <c r="A10" s="4" t="inlineStr">
        <is>
          <t>Impairment charges</t>
        </is>
      </c>
      <c r="B10" s="6" t="n">
        <v>2070</v>
      </c>
      <c r="C10" s="6" t="n">
        <v>16248</v>
      </c>
      <c r="D10" s="6" t="n">
        <v>16306</v>
      </c>
    </row>
    <row r="11">
      <c r="A11" s="4" t="inlineStr">
        <is>
          <t>Loss on early extinguishment of debt</t>
        </is>
      </c>
      <c r="B11" s="6" t="n">
        <v>0</v>
      </c>
      <c r="C11" s="6" t="n">
        <v>0</v>
      </c>
      <c r="D11" s="6" t="n">
        <v>1978</v>
      </c>
    </row>
    <row r="12">
      <c r="A12" s="4" t="inlineStr">
        <is>
          <t>Equity compensation</t>
        </is>
      </c>
      <c r="B12" s="6" t="n">
        <v>6894</v>
      </c>
      <c r="C12" s="6" t="n">
        <v>5403</v>
      </c>
      <c r="D12" s="6" t="n">
        <v>3396</v>
      </c>
    </row>
    <row r="13">
      <c r="A13" s="4" t="inlineStr">
        <is>
          <t>Other non-cash costs</t>
        </is>
      </c>
      <c r="B13" s="6" t="n">
        <v>1828</v>
      </c>
      <c r="C13" s="6" t="n">
        <v>990</v>
      </c>
      <c r="D13" s="6" t="n">
        <v>513</v>
      </c>
    </row>
    <row r="14">
      <c r="A14" s="3" t="inlineStr">
        <is>
          <t>Changes in operating assets and liabilities:</t>
        </is>
      </c>
    </row>
    <row r="15">
      <c r="A15" s="4" t="inlineStr">
        <is>
          <t>Accounts receivable</t>
        </is>
      </c>
      <c r="B15" s="6" t="n">
        <v>-318420</v>
      </c>
      <c r="C15" s="6" t="n">
        <v>-4745</v>
      </c>
      <c r="D15" s="6" t="n">
        <v>-6642</v>
      </c>
    </row>
    <row r="16">
      <c r="A16" s="4" t="inlineStr">
        <is>
          <t>Prepaid expenses and other assets</t>
        </is>
      </c>
      <c r="B16" s="6" t="n">
        <v>-3364</v>
      </c>
      <c r="C16" s="6" t="n">
        <v>-2083</v>
      </c>
      <c r="D16" s="6" t="n">
        <v>-1574</v>
      </c>
    </row>
    <row r="17">
      <c r="A17" s="4" t="inlineStr">
        <is>
          <t>Accounts payable and accrued expenses</t>
        </is>
      </c>
      <c r="B17" s="6" t="n">
        <v>83286</v>
      </c>
      <c r="C17" s="6" t="n">
        <v>7239</v>
      </c>
      <c r="D17" s="6" t="n">
        <v>-1308</v>
      </c>
    </row>
    <row r="18">
      <c r="A18" s="4" t="inlineStr">
        <is>
          <t>Operating lease liabilities</t>
        </is>
      </c>
      <c r="B18" s="6" t="n">
        <v>-6753</v>
      </c>
      <c r="C18" s="6" t="n">
        <v>-5872</v>
      </c>
      <c r="D18" s="6" t="n">
        <v>-5820</v>
      </c>
    </row>
    <row r="19">
      <c r="A19" s="4" t="inlineStr">
        <is>
          <t>Other</t>
        </is>
      </c>
      <c r="B19" s="6" t="n">
        <v>7991</v>
      </c>
      <c r="C19" s="6" t="n">
        <v>2611</v>
      </c>
      <c r="D19" s="6" t="n">
        <v>1170</v>
      </c>
    </row>
    <row r="20">
      <c r="A20" s="4" t="inlineStr">
        <is>
          <t>Net cash (used in) provided by operating activities</t>
        </is>
      </c>
      <c r="B20" s="6" t="n">
        <v>-85618</v>
      </c>
      <c r="C20" s="6" t="n">
        <v>27204</v>
      </c>
      <c r="D20" s="6" t="n">
        <v>5542</v>
      </c>
    </row>
    <row r="21">
      <c r="A21" s="3" t="inlineStr">
        <is>
          <t>Cash flows from investing activities</t>
        </is>
      </c>
    </row>
    <row r="22">
      <c r="A22" s="4" t="inlineStr">
        <is>
          <t>Acquisitions, net of cash acquired</t>
        </is>
      </c>
      <c r="B22" s="6" t="n">
        <v>-26876</v>
      </c>
      <c r="C22" s="6" t="n">
        <v>0</v>
      </c>
      <c r="D22" s="6" t="n">
        <v>0</v>
      </c>
    </row>
    <row r="23">
      <c r="A23" s="4" t="inlineStr">
        <is>
          <t>Purchases of property and equipment</t>
        </is>
      </c>
      <c r="B23" s="6" t="n">
        <v>-7170</v>
      </c>
      <c r="C23" s="6" t="n">
        <v>-4615</v>
      </c>
      <c r="D23" s="6" t="n">
        <v>-2940</v>
      </c>
    </row>
    <row r="24">
      <c r="A24" s="4" t="inlineStr">
        <is>
          <t>Net cash used in investing activities</t>
        </is>
      </c>
      <c r="B24" s="6" t="n">
        <v>-34046</v>
      </c>
      <c r="C24" s="6" t="n">
        <v>-4615</v>
      </c>
      <c r="D24" s="6" t="n">
        <v>-2940</v>
      </c>
    </row>
    <row r="25">
      <c r="A25" s="3" t="inlineStr">
        <is>
          <t>Cash flows from financing activities</t>
        </is>
      </c>
    </row>
    <row r="26">
      <c r="A26" s="4" t="inlineStr">
        <is>
          <t>Proceeds from term loan</t>
        </is>
      </c>
      <c r="B26" s="6" t="n">
        <v>175000</v>
      </c>
      <c r="C26" s="6" t="n">
        <v>0</v>
      </c>
      <c r="D26" s="6" t="n">
        <v>0</v>
      </c>
    </row>
    <row r="27">
      <c r="A27" s="4" t="inlineStr">
        <is>
          <t>Principal payments on term loan</t>
        </is>
      </c>
      <c r="B27" s="6" t="n">
        <v>-688</v>
      </c>
      <c r="C27" s="6" t="n">
        <v>0</v>
      </c>
      <c r="D27" s="6" t="n">
        <v>-83876</v>
      </c>
    </row>
    <row r="28">
      <c r="A28" s="4" t="inlineStr">
        <is>
          <t>Principal payments on note payable</t>
        </is>
      </c>
      <c r="B28" s="6" t="n">
        <v>-2426</v>
      </c>
      <c r="C28" s="6" t="n">
        <v>-2426</v>
      </c>
      <c r="D28" s="6" t="n">
        <v>0</v>
      </c>
    </row>
    <row r="29">
      <c r="A29" s="4" t="inlineStr">
        <is>
          <t>Borrowings under revolving credit facility</t>
        </is>
      </c>
      <c r="B29" s="6" t="n">
        <v>0</v>
      </c>
      <c r="C29" s="6" t="n">
        <v>0</v>
      </c>
      <c r="D29" s="6" t="n">
        <v>5000</v>
      </c>
    </row>
    <row r="30">
      <c r="A30" s="4" t="inlineStr">
        <is>
          <t>Repayments on revolving credit facility</t>
        </is>
      </c>
      <c r="B30" s="6" t="n">
        <v>0</v>
      </c>
      <c r="C30" s="6" t="n">
        <v>0</v>
      </c>
      <c r="D30" s="6" t="n">
        <v>-5000</v>
      </c>
    </row>
    <row r="31">
      <c r="A31" s="4" t="inlineStr">
        <is>
          <t>Debt issuance costs</t>
        </is>
      </c>
      <c r="B31" s="6" t="n">
        <v>-6098</v>
      </c>
      <c r="C31" s="6" t="n">
        <v>-81</v>
      </c>
      <c r="D31" s="6" t="n">
        <v>-2058</v>
      </c>
    </row>
    <row r="32">
      <c r="A32" s="4" t="inlineStr">
        <is>
          <t>Proceeds under Senior Secured Asset-Based revolving credit facility</t>
        </is>
      </c>
      <c r="B32" s="6" t="n">
        <v>0</v>
      </c>
      <c r="C32" s="6" t="n">
        <v>0</v>
      </c>
      <c r="D32" s="6" t="n">
        <v>76640</v>
      </c>
    </row>
    <row r="33">
      <c r="A33" s="4" t="inlineStr">
        <is>
          <t>Borrowings under Senior Secured Asset-Based revolving credit facility</t>
        </is>
      </c>
      <c r="B33" s="6" t="n">
        <v>443544</v>
      </c>
      <c r="C33" s="6" t="n">
        <v>420334</v>
      </c>
      <c r="D33" s="6" t="n">
        <v>71934</v>
      </c>
    </row>
    <row r="34">
      <c r="A34" s="4" t="inlineStr">
        <is>
          <t>Repayments on Senior Secured Asset-Based revolving credit facility</t>
        </is>
      </c>
      <c r="B34" s="6" t="n">
        <v>-487753</v>
      </c>
      <c r="C34" s="6" t="n">
        <v>-437900</v>
      </c>
      <c r="D34" s="6" t="n">
        <v>-77600</v>
      </c>
    </row>
    <row r="35">
      <c r="A35" s="4" t="inlineStr">
        <is>
          <t>Cash paid for shares withheld for taxes</t>
        </is>
      </c>
      <c r="B35" s="6" t="n">
        <v>-2230</v>
      </c>
      <c r="C35" s="6" t="n">
        <v>-658</v>
      </c>
      <c r="D35" s="6" t="n">
        <v>-801</v>
      </c>
    </row>
    <row r="36">
      <c r="A36" s="4" t="inlineStr">
        <is>
          <t>Cash payments to noncontrolling shareholder</t>
        </is>
      </c>
      <c r="B36" s="6" t="n">
        <v>-210</v>
      </c>
      <c r="C36" s="6" t="n">
        <v>-1153</v>
      </c>
      <c r="D36" s="6" t="n">
        <v>-1573</v>
      </c>
    </row>
    <row r="37">
      <c r="A37" s="4" t="inlineStr">
        <is>
          <t>Other</t>
        </is>
      </c>
      <c r="B37" s="6" t="n">
        <v>-45</v>
      </c>
      <c r="C37" s="6" t="n">
        <v>-126</v>
      </c>
      <c r="D37" s="6" t="n">
        <v>-265</v>
      </c>
    </row>
    <row r="38">
      <c r="A38" s="4" t="inlineStr">
        <is>
          <t>Net cash provided by (used in) financing activities</t>
        </is>
      </c>
      <c r="B38" s="6" t="n">
        <v>119094</v>
      </c>
      <c r="C38" s="6" t="n">
        <v>-22010</v>
      </c>
      <c r="D38" s="6" t="n">
        <v>-17599</v>
      </c>
    </row>
    <row r="39">
      <c r="A39" s="4" t="inlineStr">
        <is>
          <t>Effect of exchange rate changes on cash</t>
        </is>
      </c>
      <c r="B39" s="6" t="n">
        <v>6</v>
      </c>
      <c r="C39" s="6" t="n">
        <v>-11</v>
      </c>
      <c r="D39" s="6" t="n">
        <v>10</v>
      </c>
    </row>
    <row r="40">
      <c r="A40" s="4" t="inlineStr">
        <is>
          <t>Change in cash and cash equivalents</t>
        </is>
      </c>
      <c r="B40" s="6" t="n">
        <v>-564</v>
      </c>
      <c r="C40" s="6" t="n">
        <v>568</v>
      </c>
      <c r="D40" s="6" t="n">
        <v>-14987</v>
      </c>
    </row>
    <row r="41">
      <c r="A41" s="4" t="inlineStr">
        <is>
          <t>Cash and cash equivalents at beginning of year</t>
        </is>
      </c>
      <c r="B41" s="6" t="n">
        <v>1600</v>
      </c>
      <c r="C41" s="6" t="n">
        <v>1032</v>
      </c>
      <c r="D41" s="6" t="n">
        <v>16019</v>
      </c>
    </row>
    <row r="42">
      <c r="A42" s="4" t="inlineStr">
        <is>
          <t>Cash and cash equivalents at end of year</t>
        </is>
      </c>
      <c r="B42" s="6" t="n">
        <v>1036</v>
      </c>
      <c r="C42" s="6" t="n">
        <v>1600</v>
      </c>
      <c r="D42" s="6" t="n">
        <v>1032</v>
      </c>
    </row>
    <row r="43">
      <c r="A43" s="3" t="inlineStr">
        <is>
          <t>Supplemental disclosure of cash flow information:</t>
        </is>
      </c>
    </row>
    <row r="44">
      <c r="A44" s="4" t="inlineStr">
        <is>
          <t>Interest paid</t>
        </is>
      </c>
      <c r="B44" s="6" t="n">
        <v>5773</v>
      </c>
      <c r="C44" s="6" t="n">
        <v>2666</v>
      </c>
      <c r="D44" s="6" t="n">
        <v>4554</v>
      </c>
    </row>
    <row r="45">
      <c r="A45" s="4" t="inlineStr">
        <is>
          <t>Income taxes paid</t>
        </is>
      </c>
      <c r="B45" s="5" t="n">
        <v>3608</v>
      </c>
      <c r="C45" s="5" t="n">
        <v>612</v>
      </c>
      <c r="D45" s="5" t="n">
        <v>5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Balanc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January 1</t>
        </is>
      </c>
      <c r="B4" s="5" t="n">
        <v>6891</v>
      </c>
      <c r="C4" s="5" t="n">
        <v>5792</v>
      </c>
      <c r="D4" s="5" t="n">
        <v>5412</v>
      </c>
    </row>
    <row r="5">
      <c r="A5" s="4" t="inlineStr">
        <is>
          <t>Additions based on tax positions related to the current year</t>
        </is>
      </c>
      <c r="B5" s="6" t="n">
        <v>1873</v>
      </c>
      <c r="C5" s="6" t="n">
        <v>974</v>
      </c>
      <c r="D5" s="6" t="n">
        <v>1283</v>
      </c>
    </row>
    <row r="6">
      <c r="A6" s="4" t="inlineStr">
        <is>
          <t>Additions based on tax positions related to prior years</t>
        </is>
      </c>
      <c r="B6" s="6" t="n">
        <v>0</v>
      </c>
      <c r="C6" s="6" t="n">
        <v>125</v>
      </c>
    </row>
    <row r="7">
      <c r="A7" s="4" t="inlineStr">
        <is>
          <t>Reductions based on tax positions related to prior years</t>
        </is>
      </c>
      <c r="D7" s="6" t="n">
        <v>-498</v>
      </c>
    </row>
    <row r="8">
      <c r="A8" s="4" t="inlineStr">
        <is>
          <t>Reductions as a result of a lapse of applicable statute of limitations</t>
        </is>
      </c>
      <c r="B8" s="6" t="n">
        <v>-47</v>
      </c>
      <c r="C8" s="6" t="n">
        <v>0</v>
      </c>
      <c r="D8" s="6" t="n">
        <v>-405</v>
      </c>
    </row>
    <row r="9">
      <c r="A9" s="4" t="inlineStr">
        <is>
          <t>Other</t>
        </is>
      </c>
      <c r="B9" s="6" t="n">
        <v>462</v>
      </c>
      <c r="C9" s="6" t="n">
        <v>0</v>
      </c>
      <c r="D9" s="6" t="n">
        <v>0</v>
      </c>
    </row>
    <row r="10">
      <c r="A10" s="4" t="inlineStr">
        <is>
          <t>Balance at December 31</t>
        </is>
      </c>
      <c r="B10" s="5" t="n">
        <v>9179</v>
      </c>
      <c r="C10" s="5" t="n">
        <v>6891</v>
      </c>
      <c r="D10" s="5" t="n">
        <v>57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Repurchase Program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mon stock left remaining to repurchase under the plan (in shares)</t>
        </is>
      </c>
      <c r="B4" s="6" t="n">
        <v>510004</v>
      </c>
    </row>
    <row r="5">
      <c r="A5" s="4" t="inlineStr">
        <is>
          <t>ABL Credit Agreement</t>
        </is>
      </c>
    </row>
    <row r="6">
      <c r="A6" s="3" t="inlineStr">
        <is>
          <t>Share-based Compensation Arrangement by Share-based Payment Award [Line Items]</t>
        </is>
      </c>
    </row>
    <row r="7">
      <c r="A7" s="4" t="inlineStr">
        <is>
          <t>Maximum annual repurchase amount</t>
        </is>
      </c>
      <c r="B7" s="5" t="n">
        <v>5</v>
      </c>
    </row>
    <row r="8">
      <c r="A8" s="4" t="inlineStr">
        <is>
          <t>Term Loan Agreement</t>
        </is>
      </c>
    </row>
    <row r="9">
      <c r="A9" s="3" t="inlineStr">
        <is>
          <t>Share-based Compensation Arrangement by Share-based Payment Award [Line Items]</t>
        </is>
      </c>
    </row>
    <row r="10">
      <c r="A10" s="4" t="inlineStr">
        <is>
          <t>Maximum annual repurchase amount</t>
        </is>
      </c>
      <c r="B10" s="9" t="n">
        <v>5.5</v>
      </c>
    </row>
    <row r="11">
      <c r="A11" s="4" t="inlineStr">
        <is>
          <t>Common Stock</t>
        </is>
      </c>
    </row>
    <row r="12">
      <c r="A12" s="3" t="inlineStr">
        <is>
          <t>Share-based Compensation Arrangement by Share-based Payment Award [Line Items]</t>
        </is>
      </c>
    </row>
    <row r="13">
      <c r="A13" s="4" t="inlineStr">
        <is>
          <t>Stock repurchase and retirement (in shares)</t>
        </is>
      </c>
      <c r="B13" s="6" t="n">
        <v>0</v>
      </c>
      <c r="C13" s="6" t="n">
        <v>0</v>
      </c>
      <c r="D13"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32" customWidth="1" min="6" max="6"/>
    <col width="21" customWidth="1" min="7" max="7"/>
    <col width="21" customWidth="1" min="8" max="8"/>
    <col width="19" customWidth="1" min="9" max="9"/>
  </cols>
  <sheetData>
    <row r="1">
      <c r="A1" s="1" t="inlineStr">
        <is>
          <t>Stockholders' Equity - Share-Based Payments (Details) - Omnibus Plan</t>
        </is>
      </c>
      <c r="B1" s="2" t="inlineStr">
        <is>
          <t>Mar. 31, 2021shares</t>
        </is>
      </c>
      <c r="C1" s="2" t="inlineStr">
        <is>
          <t>Mar. 31, 2020shares</t>
        </is>
      </c>
      <c r="D1" s="2" t="inlineStr">
        <is>
          <t>Mar. 31, 2019shares</t>
        </is>
      </c>
      <c r="E1" s="2" t="inlineStr">
        <is>
          <t>Jun. 30, 2021shares</t>
        </is>
      </c>
      <c r="F1" s="2" t="inlineStr">
        <is>
          <t>Dec. 31, 2021USD ($)installment</t>
        </is>
      </c>
      <c r="G1" s="2" t="inlineStr">
        <is>
          <t>Dec. 31, 2020USD ($)</t>
        </is>
      </c>
      <c r="H1" s="2" t="inlineStr">
        <is>
          <t>Dec. 31, 2019USD ($)</t>
        </is>
      </c>
      <c r="I1" s="2" t="inlineStr">
        <is>
          <t>May 19, 2020shares</t>
        </is>
      </c>
    </row>
    <row r="2">
      <c r="A2" s="3" t="inlineStr">
        <is>
          <t>Share-based Compensation Arrangement by Share-based Payment Award [Line Items]</t>
        </is>
      </c>
    </row>
    <row r="3">
      <c r="A3" s="4" t="inlineStr">
        <is>
          <t>Shares reserved for future issuance (in shares) | shares</t>
        </is>
      </c>
      <c r="I3" s="6" t="n">
        <v>3000000</v>
      </c>
    </row>
    <row r="4">
      <c r="A4" s="4" t="inlineStr">
        <is>
          <t>Performance shares, attainment level certification period</t>
        </is>
      </c>
      <c r="F4" s="4" t="inlineStr">
        <is>
          <t>30 days</t>
        </is>
      </c>
    </row>
    <row r="5">
      <c r="A5" s="4" t="inlineStr">
        <is>
          <t>Board of Directors</t>
        </is>
      </c>
    </row>
    <row r="6">
      <c r="A6" s="3" t="inlineStr">
        <is>
          <t>Share-based Compensation Arrangement by Share-based Payment Award [Line Items]</t>
        </is>
      </c>
    </row>
    <row r="7">
      <c r="A7" s="4" t="inlineStr">
        <is>
          <t>Number of vesting installments | installment</t>
        </is>
      </c>
      <c r="F7" s="6" t="n">
        <v>3</v>
      </c>
    </row>
    <row r="8">
      <c r="A8" s="4" t="inlineStr">
        <is>
          <t>Restricted Stock Awards</t>
        </is>
      </c>
    </row>
    <row r="9">
      <c r="A9" s="3" t="inlineStr">
        <is>
          <t>Share-based Compensation Arrangement by Share-based Payment Award [Line Items]</t>
        </is>
      </c>
    </row>
    <row r="10">
      <c r="A10" s="4" t="inlineStr">
        <is>
          <t>Stock vesting period</t>
        </is>
      </c>
      <c r="F10" s="4" t="inlineStr">
        <is>
          <t>3 years</t>
        </is>
      </c>
    </row>
    <row r="11">
      <c r="A11" s="4" t="inlineStr">
        <is>
          <t>Pretax of total unrecognized compensation cost related to non-vested restricted stock awards</t>
        </is>
      </c>
      <c r="F11" s="5" t="n">
        <v>6100000</v>
      </c>
    </row>
    <row r="12">
      <c r="A12" s="4" t="inlineStr">
        <is>
          <t>Pretax total unrecognized compensation cost related to share options- period</t>
        </is>
      </c>
      <c r="F12" s="4" t="inlineStr">
        <is>
          <t>1 year 5 months 23 days</t>
        </is>
      </c>
    </row>
    <row r="13">
      <c r="A13" s="4" t="inlineStr">
        <is>
          <t>Fair value of shares vested</t>
        </is>
      </c>
      <c r="F13" s="5" t="n">
        <v>8900000</v>
      </c>
      <c r="G13" s="5" t="n">
        <v>2700000</v>
      </c>
      <c r="H13" s="5" t="n">
        <v>2600000</v>
      </c>
    </row>
    <row r="14">
      <c r="A14" s="4" t="inlineStr">
        <is>
          <t>Performance Stock Awards</t>
        </is>
      </c>
    </row>
    <row r="15">
      <c r="A15" s="3" t="inlineStr">
        <is>
          <t>Share-based Compensation Arrangement by Share-based Payment Award [Line Items]</t>
        </is>
      </c>
    </row>
    <row r="16">
      <c r="A16" s="4" t="inlineStr">
        <is>
          <t>Shares issued (in shares) | shares</t>
        </is>
      </c>
      <c r="B16" s="6" t="n">
        <v>160416</v>
      </c>
      <c r="C16" s="6" t="n">
        <v>286415</v>
      </c>
      <c r="D16" s="6" t="n">
        <v>192939</v>
      </c>
      <c r="E16" s="6" t="n">
        <v>7908</v>
      </c>
    </row>
    <row r="17">
      <c r="A17" s="4" t="inlineStr">
        <is>
          <t>Pretax of total unrecognized compensation cost related to non-vested restricted stock awards</t>
        </is>
      </c>
      <c r="F17" s="5" t="n">
        <v>2700000</v>
      </c>
    </row>
    <row r="18">
      <c r="A18" s="4" t="inlineStr">
        <is>
          <t>Pretax total unrecognized compensation cost related to share options- period</t>
        </is>
      </c>
      <c r="F18" s="4" t="inlineStr">
        <is>
          <t>1 year 3 months 10 days</t>
        </is>
      </c>
    </row>
    <row r="19">
      <c r="A19" s="4" t="inlineStr">
        <is>
          <t>Fair value of shares vested</t>
        </is>
      </c>
      <c r="F19" s="5" t="n">
        <v>0</v>
      </c>
      <c r="G19" s="5" t="n">
        <v>0</v>
      </c>
      <c r="H19" s="5" t="n">
        <v>0</v>
      </c>
    </row>
    <row r="20">
      <c r="A20" s="4" t="inlineStr">
        <is>
          <t>Stock Appreciation Rights</t>
        </is>
      </c>
    </row>
    <row r="21">
      <c r="A21" s="3" t="inlineStr">
        <is>
          <t>Share-based Compensation Arrangement by Share-based Payment Award [Line Items]</t>
        </is>
      </c>
    </row>
    <row r="22">
      <c r="A22" s="4" t="inlineStr">
        <is>
          <t>Stock vesting period</t>
        </is>
      </c>
      <c r="F22" s="4" t="inlineStr">
        <is>
          <t>4 years</t>
        </is>
      </c>
    </row>
    <row r="23">
      <c r="A23" s="4" t="inlineStr">
        <is>
          <t>Stock vesting percentage per year</t>
        </is>
      </c>
      <c r="F23" s="4" t="inlineStr">
        <is>
          <t>25.00%</t>
        </is>
      </c>
    </row>
    <row r="24">
      <c r="A24" s="4" t="inlineStr">
        <is>
          <t>Stock expiration period</t>
        </is>
      </c>
      <c r="F24" s="4" t="inlineStr">
        <is>
          <t>7 years</t>
        </is>
      </c>
    </row>
    <row r="25">
      <c r="A25" s="4" t="inlineStr">
        <is>
          <t>Minimum</t>
        </is>
      </c>
    </row>
    <row r="26">
      <c r="A26" s="3" t="inlineStr">
        <is>
          <t>Share-based Compensation Arrangement by Share-based Payment Award [Line Items]</t>
        </is>
      </c>
    </row>
    <row r="27">
      <c r="A27" s="4" t="inlineStr">
        <is>
          <t>Stock vesting period</t>
        </is>
      </c>
      <c r="F27" s="4" t="inlineStr">
        <is>
          <t>1 year</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Award Activity and Performance Stock Awards (Details)</t>
        </is>
      </c>
      <c r="B1" s="2" t="inlineStr">
        <is>
          <t>12 Months Ended</t>
        </is>
      </c>
    </row>
    <row r="2">
      <c r="B2" s="2" t="inlineStr">
        <is>
          <t>Dec. 31, 2021$ / sharesshares</t>
        </is>
      </c>
    </row>
    <row r="3">
      <c r="A3" s="4" t="inlineStr">
        <is>
          <t>Restricted Stock Awards</t>
        </is>
      </c>
    </row>
    <row r="4">
      <c r="A4" s="3" t="inlineStr">
        <is>
          <t>Number of Shares</t>
        </is>
      </c>
    </row>
    <row r="5">
      <c r="A5" s="4" t="inlineStr">
        <is>
          <t>Unvested restricted stock awards, beginning balance (in shares) | shares</t>
        </is>
      </c>
      <c r="B5" s="6" t="n">
        <v>1345819</v>
      </c>
    </row>
    <row r="6">
      <c r="A6" s="4" t="inlineStr">
        <is>
          <t>Granted (in shares) | shares</t>
        </is>
      </c>
      <c r="B6" s="6" t="n">
        <v>483900</v>
      </c>
    </row>
    <row r="7">
      <c r="A7" s="4" t="inlineStr">
        <is>
          <t>Vested (in shares) | shares</t>
        </is>
      </c>
      <c r="B7" s="6" t="n">
        <v>-653758</v>
      </c>
    </row>
    <row r="8">
      <c r="A8" s="4" t="inlineStr">
        <is>
          <t>Forfeited (in shares) | shares</t>
        </is>
      </c>
      <c r="B8" s="6" t="n">
        <v>-136506</v>
      </c>
    </row>
    <row r="9">
      <c r="A9" s="4" t="inlineStr">
        <is>
          <t>Unvested restricted stock awards, ending balance (in shares) | shares</t>
        </is>
      </c>
      <c r="B9" s="6" t="n">
        <v>1039455</v>
      </c>
    </row>
    <row r="10">
      <c r="A10" s="3" t="inlineStr">
        <is>
          <t>Weighted average grant date fair value</t>
        </is>
      </c>
    </row>
    <row r="11">
      <c r="A11" s="4" t="inlineStr">
        <is>
          <t>Unvested restricted stock awards, beginning balance (usd per share) | $ / shares</t>
        </is>
      </c>
      <c r="B11" s="8" t="n">
        <v>7.04</v>
      </c>
    </row>
    <row r="12">
      <c r="A12" s="4" t="inlineStr">
        <is>
          <t>Granted (usd per share) | $ / shares</t>
        </is>
      </c>
      <c r="B12" s="11" t="n">
        <v>13.32</v>
      </c>
    </row>
    <row r="13">
      <c r="A13" s="4" t="inlineStr">
        <is>
          <t>Vested (usd per share) | $ / shares</t>
        </is>
      </c>
      <c r="B13" s="11" t="n">
        <v>7.22</v>
      </c>
    </row>
    <row r="14">
      <c r="A14" s="4" t="inlineStr">
        <is>
          <t>Forfeited (usd per share) | $ / shares</t>
        </is>
      </c>
      <c r="B14" s="11" t="n">
        <v>7.73</v>
      </c>
    </row>
    <row r="15">
      <c r="A15" s="4" t="inlineStr">
        <is>
          <t>Unvested restricted stock awards, ending balance (usd per share) | $ / shares</t>
        </is>
      </c>
      <c r="B15" s="8" t="n">
        <v>9.75</v>
      </c>
    </row>
    <row r="16">
      <c r="A16" s="4" t="inlineStr">
        <is>
          <t>Performance Stock Awards</t>
        </is>
      </c>
    </row>
    <row r="17">
      <c r="A17" s="3" t="inlineStr">
        <is>
          <t>Number of Shares</t>
        </is>
      </c>
    </row>
    <row r="18">
      <c r="A18" s="4" t="inlineStr">
        <is>
          <t>Unvested restricted stock awards, beginning balance (in shares) | shares</t>
        </is>
      </c>
      <c r="B18" s="6" t="n">
        <v>548151</v>
      </c>
    </row>
    <row r="19">
      <c r="A19" s="4" t="inlineStr">
        <is>
          <t>Granted (in shares) | shares</t>
        </is>
      </c>
      <c r="B19" s="6" t="n">
        <v>168324</v>
      </c>
    </row>
    <row r="20">
      <c r="A20" s="4" t="inlineStr">
        <is>
          <t>Vested (in shares) | shares</t>
        </is>
      </c>
      <c r="B20" s="6" t="n">
        <v>0</v>
      </c>
    </row>
    <row r="21">
      <c r="A21" s="4" t="inlineStr">
        <is>
          <t>Forfeited (in shares) | shares</t>
        </is>
      </c>
      <c r="B21" s="6" t="n">
        <v>-194309</v>
      </c>
    </row>
    <row r="22">
      <c r="A22" s="4" t="inlineStr">
        <is>
          <t>Unvested restricted stock awards, ending balance (in shares) | shares</t>
        </is>
      </c>
      <c r="B22" s="6" t="n">
        <v>522166</v>
      </c>
    </row>
    <row r="23">
      <c r="A23" s="3" t="inlineStr">
        <is>
          <t>Weighted average grant date fair value</t>
        </is>
      </c>
    </row>
    <row r="24">
      <c r="A24" s="4" t="inlineStr">
        <is>
          <t>Unvested restricted stock awards, beginning balance (usd per share) | $ / shares</t>
        </is>
      </c>
      <c r="B24" s="8" t="n">
        <v>7.64</v>
      </c>
    </row>
    <row r="25">
      <c r="A25" s="4" t="inlineStr">
        <is>
          <t>Granted (usd per share) | $ / shares</t>
        </is>
      </c>
      <c r="B25" s="11" t="n">
        <v>12.69</v>
      </c>
    </row>
    <row r="26">
      <c r="A26" s="4" t="inlineStr">
        <is>
          <t>Vested (usd per share) | $ / shares</t>
        </is>
      </c>
      <c r="B26" s="6" t="n">
        <v>0</v>
      </c>
    </row>
    <row r="27">
      <c r="A27" s="4" t="inlineStr">
        <is>
          <t>Forfeited (usd per share) | $ / shares</t>
        </is>
      </c>
      <c r="B27" s="11" t="n">
        <v>9.32</v>
      </c>
    </row>
    <row r="28">
      <c r="A28" s="4" t="inlineStr">
        <is>
          <t>Unvested restricted stock awards, ending balance (usd per share) | $ / shares</t>
        </is>
      </c>
      <c r="B28" s="8" t="n">
        <v>8.6400000000000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Options and Stock Appreciation Rights Granted and Exercised (Details) - USD ($)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Total intrinsic value of options exercised</t>
        </is>
      </c>
      <c r="B4" s="5" t="n">
        <v>0</v>
      </c>
      <c r="C4" s="5" t="n">
        <v>1</v>
      </c>
      <c r="D4" s="5" t="n">
        <v>13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onents of Numerator and Denominator for Computation of Basic and Diluted Earnings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income (loss) attributable to common stockholders - Basic</t>
        </is>
      </c>
      <c r="J4" s="5" t="n">
        <v>132002</v>
      </c>
      <c r="K4" s="5" t="n">
        <v>-12962</v>
      </c>
      <c r="L4" s="5" t="n">
        <v>-57713</v>
      </c>
    </row>
    <row r="5">
      <c r="A5" s="4" t="inlineStr">
        <is>
          <t>Net income (loss) attributable to common stockholders - Diluted</t>
        </is>
      </c>
      <c r="J5" s="5" t="n">
        <v>132002</v>
      </c>
      <c r="K5" s="5" t="n">
        <v>-12962</v>
      </c>
      <c r="L5" s="5" t="n">
        <v>-57713</v>
      </c>
    </row>
    <row r="6">
      <c r="A6" s="3" t="inlineStr">
        <is>
          <t>Denominator:</t>
        </is>
      </c>
    </row>
    <row r="7">
      <c r="A7" s="4" t="inlineStr">
        <is>
          <t>Weighted average common shares - Basic (shares)</t>
        </is>
      </c>
      <c r="J7" s="6" t="n">
        <v>36689</v>
      </c>
      <c r="K7" s="6" t="n">
        <v>36088</v>
      </c>
      <c r="L7" s="6" t="n">
        <v>35815</v>
      </c>
    </row>
    <row r="8">
      <c r="A8" s="3" t="inlineStr">
        <is>
          <t>Effective of diluted shares:</t>
        </is>
      </c>
    </row>
    <row r="9">
      <c r="A9" s="4" t="inlineStr">
        <is>
          <t>Share-based awards (shares)</t>
        </is>
      </c>
      <c r="J9" s="6" t="n">
        <v>703</v>
      </c>
      <c r="K9" s="6" t="n">
        <v>0</v>
      </c>
      <c r="L9" s="6" t="n">
        <v>0</v>
      </c>
    </row>
    <row r="10">
      <c r="A10" s="4" t="inlineStr">
        <is>
          <t>Weighted average common shares - Diluted (shares)</t>
        </is>
      </c>
      <c r="J10" s="6" t="n">
        <v>37392</v>
      </c>
      <c r="K10" s="6" t="n">
        <v>36088</v>
      </c>
      <c r="L10" s="6" t="n">
        <v>35815</v>
      </c>
    </row>
    <row r="11">
      <c r="A11" s="4" t="inlineStr">
        <is>
          <t>Net income (loss) per share attributable to common stockholders - Basic (usd per share)</t>
        </is>
      </c>
      <c r="B11" s="8" t="n">
        <v>2.1</v>
      </c>
      <c r="C11" s="8" t="n">
        <v>0.63</v>
      </c>
      <c r="D11" s="8" t="n">
        <v>0.32</v>
      </c>
      <c r="E11" s="8" t="n">
        <v>0.54</v>
      </c>
      <c r="F11" s="8" t="n">
        <v>0.13</v>
      </c>
      <c r="G11" s="8" t="n">
        <v>-0.04</v>
      </c>
      <c r="H11" s="8" t="n">
        <v>-0.39</v>
      </c>
      <c r="I11" s="8" t="n">
        <v>-0.06</v>
      </c>
      <c r="J11" s="8" t="n">
        <v>3.6</v>
      </c>
      <c r="K11" s="8" t="n">
        <v>-0.36</v>
      </c>
      <c r="L11" s="8" t="n">
        <v>-1.61</v>
      </c>
    </row>
    <row r="12">
      <c r="A12" s="4" t="inlineStr">
        <is>
          <t>Net income (loss) per share attributable to common stockholders - Diluted (usd per share)</t>
        </is>
      </c>
      <c r="B12" s="8" t="n">
        <v>2.07</v>
      </c>
      <c r="C12" s="8" t="n">
        <v>0.62</v>
      </c>
      <c r="D12" s="8" t="n">
        <v>0.31</v>
      </c>
      <c r="E12" s="8" t="n">
        <v>0.53</v>
      </c>
      <c r="F12" s="8" t="n">
        <v>0.13</v>
      </c>
      <c r="G12" s="8" t="n">
        <v>-0.04</v>
      </c>
      <c r="H12" s="8" t="n">
        <v>-0.39</v>
      </c>
      <c r="I12" s="8" t="n">
        <v>-0.06</v>
      </c>
      <c r="J12" s="8" t="n">
        <v>3.53</v>
      </c>
      <c r="K12" s="8" t="n">
        <v>-0.36</v>
      </c>
      <c r="L12" s="8" t="n">
        <v>-1.61</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Thousands</t>
        </is>
      </c>
      <c r="B1" s="2" t="inlineStr">
        <is>
          <t>12 Months Ended</t>
        </is>
      </c>
    </row>
    <row r="2">
      <c r="B2" s="2" t="inlineStr">
        <is>
          <t>Dec. 31, 2021</t>
        </is>
      </c>
      <c r="C2" s="2" t="inlineStr">
        <is>
          <t>Dec. 31, 2020</t>
        </is>
      </c>
      <c r="D2" s="2" t="inlineStr">
        <is>
          <t>Dec. 31, 2019</t>
        </is>
      </c>
    </row>
    <row r="3">
      <c r="A3" s="4" t="inlineStr">
        <is>
          <t>Share-based awards</t>
        </is>
      </c>
    </row>
    <row r="4">
      <c r="A4" s="3" t="inlineStr">
        <is>
          <t>Antidilutive Securities Excluded from Computation of Earnings Per Share [Line Items]</t>
        </is>
      </c>
    </row>
    <row r="5">
      <c r="A5" s="4" t="inlineStr">
        <is>
          <t>Antidilutive securities (in shares)</t>
        </is>
      </c>
      <c r="B5" s="6" t="n">
        <v>6</v>
      </c>
      <c r="C5" s="6" t="n">
        <v>663</v>
      </c>
      <c r="D5" s="6" t="n">
        <v>3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32" customWidth="1" min="2" max="2"/>
    <col width="21" customWidth="1" min="3" max="3"/>
    <col width="21" customWidth="1" min="4" max="4"/>
    <col width="14" customWidth="1" min="5" max="5"/>
    <col width="32" customWidth="1" min="6" max="6"/>
  </cols>
  <sheetData>
    <row r="1">
      <c r="A1" s="1" t="inlineStr">
        <is>
          <t>Related Party Transactions (Details)</t>
        </is>
      </c>
      <c r="B1" s="2" t="inlineStr">
        <is>
          <t>12 Months Ended</t>
        </is>
      </c>
    </row>
    <row r="2">
      <c r="B2" s="2" t="inlineStr">
        <is>
          <t>Dec. 31, 2021USD ($)installment</t>
        </is>
      </c>
      <c r="C2" s="2" t="inlineStr">
        <is>
          <t>Dec. 31, 2020USD ($)</t>
        </is>
      </c>
      <c r="D2" s="2" t="inlineStr">
        <is>
          <t>Dec. 31, 2019USD ($)</t>
        </is>
      </c>
      <c r="E2" s="2" t="inlineStr">
        <is>
          <t>Dec. 30, 2020</t>
        </is>
      </c>
      <c r="F2" s="2" t="inlineStr">
        <is>
          <t>Mar. 31, 2020USD ($)installment</t>
        </is>
      </c>
    </row>
    <row r="3">
      <c r="A3" s="4" t="inlineStr">
        <is>
          <t>Corporate Joint Venture</t>
        </is>
      </c>
    </row>
    <row r="4">
      <c r="A4" s="3" t="inlineStr">
        <is>
          <t>Related Party Transaction [Line Items]</t>
        </is>
      </c>
    </row>
    <row r="5">
      <c r="A5" s="4" t="inlineStr">
        <is>
          <t>Percent ownership in joint venture unit</t>
        </is>
      </c>
      <c r="E5" s="4" t="inlineStr">
        <is>
          <t>68.00%</t>
        </is>
      </c>
    </row>
    <row r="6">
      <c r="A6" s="4" t="inlineStr">
        <is>
          <t>Revenue from related parties</t>
        </is>
      </c>
      <c r="B6" s="5" t="n">
        <v>0</v>
      </c>
      <c r="C6" s="5" t="n">
        <v>16000000</v>
      </c>
      <c r="D6" s="5" t="n">
        <v>25000000</v>
      </c>
    </row>
    <row r="7">
      <c r="A7" s="4" t="inlineStr">
        <is>
          <t>Receivable balance with joint venture</t>
        </is>
      </c>
      <c r="B7" s="6" t="n">
        <v>0</v>
      </c>
      <c r="C7" s="6" t="n">
        <v>1700000</v>
      </c>
    </row>
    <row r="8">
      <c r="A8" s="4" t="inlineStr">
        <is>
          <t>Due to joint venture</t>
        </is>
      </c>
      <c r="B8" s="6" t="n">
        <v>0</v>
      </c>
      <c r="C8" s="6" t="n">
        <v>200000</v>
      </c>
    </row>
    <row r="9">
      <c r="A9" s="4" t="inlineStr">
        <is>
          <t>Chief Executive Officer</t>
        </is>
      </c>
    </row>
    <row r="10">
      <c r="A10" s="3" t="inlineStr">
        <is>
          <t>Related Party Transaction [Line Items]</t>
        </is>
      </c>
    </row>
    <row r="11">
      <c r="A11" s="4" t="inlineStr">
        <is>
          <t>Due to joint venture</t>
        </is>
      </c>
      <c r="B11" s="6" t="n">
        <v>0</v>
      </c>
      <c r="C11" s="6" t="n">
        <v>0</v>
      </c>
    </row>
    <row r="12">
      <c r="A12" s="4" t="inlineStr">
        <is>
          <t>Health Care System Affiliated With A Board Member</t>
        </is>
      </c>
    </row>
    <row r="13">
      <c r="A13" s="3" t="inlineStr">
        <is>
          <t>Related Party Transaction [Line Items]</t>
        </is>
      </c>
    </row>
    <row r="14">
      <c r="A14" s="4" t="inlineStr">
        <is>
          <t>Revenue from related parties</t>
        </is>
      </c>
      <c r="B14" s="6" t="n">
        <v>700000</v>
      </c>
      <c r="C14" s="5" t="n">
        <v>0</v>
      </c>
      <c r="D14" s="5" t="n">
        <v>0</v>
      </c>
    </row>
    <row r="15">
      <c r="A15" s="4" t="inlineStr">
        <is>
          <t>Mediscan | Earnout Notes Payable</t>
        </is>
      </c>
    </row>
    <row r="16">
      <c r="A16" s="3" t="inlineStr">
        <is>
          <t>Related Party Transaction [Line Items]</t>
        </is>
      </c>
    </row>
    <row r="17">
      <c r="A17" s="4" t="inlineStr">
        <is>
          <t>Notes payable</t>
        </is>
      </c>
      <c r="B17" s="5" t="n">
        <v>2500000</v>
      </c>
      <c r="F17" s="5" t="n">
        <v>7300000</v>
      </c>
    </row>
    <row r="18">
      <c r="A18" s="4" t="inlineStr">
        <is>
          <t>Note payable, number of payment installments | installment</t>
        </is>
      </c>
      <c r="F18" s="6" t="n">
        <v>3</v>
      </c>
    </row>
    <row r="19">
      <c r="A19" s="4" t="inlineStr">
        <is>
          <t>Note payable, number of installments paid | installment</t>
        </is>
      </c>
      <c r="B19" s="6" t="n">
        <v>2</v>
      </c>
    </row>
    <row r="20">
      <c r="A20" s="4" t="inlineStr">
        <is>
          <t>Interest payable</t>
        </is>
      </c>
      <c r="B20" s="5" t="n">
        <v>1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Data - Additional Information (Details) $ in Thousand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segment</t>
        </is>
      </c>
      <c r="K2" s="2" t="inlineStr">
        <is>
          <t>Dec. 31, 2020USD ($)</t>
        </is>
      </c>
      <c r="L2" s="2" t="inlineStr">
        <is>
          <t>Dec. 31, 2019USD ($)</t>
        </is>
      </c>
    </row>
    <row r="3">
      <c r="A3" s="3" t="inlineStr">
        <is>
          <t>Segment Reporting Information [Line Items]</t>
        </is>
      </c>
    </row>
    <row r="4">
      <c r="A4" s="4" t="inlineStr">
        <is>
          <t>Number of operating segments | segment</t>
        </is>
      </c>
      <c r="J4" s="6" t="n">
        <v>2</v>
      </c>
    </row>
    <row r="5">
      <c r="A5" s="4" t="inlineStr">
        <is>
          <t>Revenue from services</t>
        </is>
      </c>
      <c r="B5" s="5" t="n">
        <v>640679</v>
      </c>
      <c r="C5" s="5" t="n">
        <v>374905</v>
      </c>
      <c r="D5" s="5" t="n">
        <v>331827</v>
      </c>
      <c r="E5" s="5" t="n">
        <v>329241</v>
      </c>
      <c r="F5" s="5" t="n">
        <v>215606</v>
      </c>
      <c r="G5" s="5" t="n">
        <v>193968</v>
      </c>
      <c r="H5" s="5" t="n">
        <v>216779</v>
      </c>
      <c r="I5" s="5" t="n">
        <v>210064</v>
      </c>
      <c r="J5" s="5" t="n">
        <v>1676652</v>
      </c>
      <c r="K5" s="5" t="n">
        <v>836417</v>
      </c>
      <c r="L5" s="5" t="n">
        <v>822224</v>
      </c>
    </row>
    <row r="6">
      <c r="A6" s="4" t="inlineStr">
        <is>
          <t>Contribution income</t>
        </is>
      </c>
      <c r="J6" s="6" t="n">
        <v>210066</v>
      </c>
      <c r="K6" s="6" t="n">
        <v>77788</v>
      </c>
      <c r="L6" s="6" t="n">
        <v>66288</v>
      </c>
    </row>
    <row r="7">
      <c r="A7" s="4" t="inlineStr">
        <is>
          <t>Nurse And Allied Staffing</t>
        </is>
      </c>
    </row>
    <row r="8">
      <c r="A8" s="3" t="inlineStr">
        <is>
          <t>Segment Reporting Information [Line Items]</t>
        </is>
      </c>
    </row>
    <row r="9">
      <c r="A9" s="4" t="inlineStr">
        <is>
          <t>Revenue from services</t>
        </is>
      </c>
      <c r="J9" s="6" t="n">
        <v>1605781</v>
      </c>
      <c r="K9" s="6" t="n">
        <v>768483</v>
      </c>
      <c r="L9" s="6" t="n">
        <v>747619</v>
      </c>
    </row>
    <row r="10">
      <c r="A10" s="4" t="inlineStr">
        <is>
          <t>Contribution income</t>
        </is>
      </c>
      <c r="J10" s="5" t="n">
        <v>205738</v>
      </c>
      <c r="K10" s="6" t="n">
        <v>74169</v>
      </c>
      <c r="L10" s="6" t="n">
        <v>63530</v>
      </c>
    </row>
    <row r="11">
      <c r="A11" s="4" t="inlineStr">
        <is>
          <t>Revision of Prior Period, Adjustment | Nurse And Allied Staffing</t>
        </is>
      </c>
    </row>
    <row r="12">
      <c r="A12" s="3" t="inlineStr">
        <is>
          <t>Segment Reporting Information [Line Items]</t>
        </is>
      </c>
    </row>
    <row r="13">
      <c r="A13" s="4" t="inlineStr">
        <is>
          <t>Revenue from services</t>
        </is>
      </c>
      <c r="K13" s="6" t="n">
        <v>10500</v>
      </c>
      <c r="L13" s="6" t="n">
        <v>14800</v>
      </c>
    </row>
    <row r="14">
      <c r="A14" s="4" t="inlineStr">
        <is>
          <t>Contribution income</t>
        </is>
      </c>
      <c r="K14" s="5" t="n">
        <v>-1100</v>
      </c>
      <c r="L14" s="5" t="n">
        <v>-800</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Data - Operating Segments (Details) - USD ($) $ in Thousands</t>
        </is>
      </c>
      <c r="B1" s="2" t="inlineStr">
        <is>
          <t>3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Jun. 30, 2019</t>
        </is>
      </c>
      <c r="K2" s="2" t="inlineStr">
        <is>
          <t>Dec. 31, 2021</t>
        </is>
      </c>
      <c r="L2" s="2" t="inlineStr">
        <is>
          <t>Dec. 31, 2020</t>
        </is>
      </c>
      <c r="M2" s="2" t="inlineStr">
        <is>
          <t>Dec. 31, 2019</t>
        </is>
      </c>
    </row>
    <row r="3">
      <c r="A3" s="3" t="inlineStr">
        <is>
          <t>Segment Reporting, Reconciling Item for Operating Profit (Loss) from Segment to Consolidated [Line Items]</t>
        </is>
      </c>
    </row>
    <row r="4">
      <c r="A4" s="4" t="inlineStr">
        <is>
          <t>Revenues from services</t>
        </is>
      </c>
      <c r="B4" s="5" t="n">
        <v>640679</v>
      </c>
      <c r="C4" s="5" t="n">
        <v>374905</v>
      </c>
      <c r="D4" s="5" t="n">
        <v>331827</v>
      </c>
      <c r="E4" s="5" t="n">
        <v>329241</v>
      </c>
      <c r="F4" s="5" t="n">
        <v>215606</v>
      </c>
      <c r="G4" s="5" t="n">
        <v>193968</v>
      </c>
      <c r="H4" s="5" t="n">
        <v>216779</v>
      </c>
      <c r="I4" s="5" t="n">
        <v>210064</v>
      </c>
      <c r="K4" s="5" t="n">
        <v>1676652</v>
      </c>
      <c r="L4" s="5" t="n">
        <v>836417</v>
      </c>
      <c r="M4" s="5" t="n">
        <v>822224</v>
      </c>
    </row>
    <row r="5">
      <c r="A5" s="4" t="inlineStr">
        <is>
          <t>Contribution income</t>
        </is>
      </c>
      <c r="K5" s="6" t="n">
        <v>210066</v>
      </c>
      <c r="L5" s="6" t="n">
        <v>77788</v>
      </c>
      <c r="M5" s="6" t="n">
        <v>66288</v>
      </c>
    </row>
    <row r="6">
      <c r="A6" s="4" t="inlineStr">
        <is>
          <t>Corporate overhead</t>
        </is>
      </c>
      <c r="K6" s="6" t="n">
        <v>55142</v>
      </c>
      <c r="L6" s="6" t="n">
        <v>51900</v>
      </c>
      <c r="M6" s="6" t="n">
        <v>46246</v>
      </c>
    </row>
    <row r="7">
      <c r="A7" s="4" t="inlineStr">
        <is>
          <t>Depreciation and amortization</t>
        </is>
      </c>
      <c r="K7" s="6" t="n">
        <v>9852</v>
      </c>
      <c r="L7" s="6" t="n">
        <v>12671</v>
      </c>
      <c r="M7" s="6" t="n">
        <v>14075</v>
      </c>
    </row>
    <row r="8">
      <c r="A8" s="4" t="inlineStr">
        <is>
          <t>Acquisition and integration-related costs</t>
        </is>
      </c>
      <c r="K8" s="6" t="n">
        <v>1068</v>
      </c>
      <c r="L8" s="6" t="n">
        <v>77</v>
      </c>
      <c r="M8" s="6" t="n">
        <v>201</v>
      </c>
    </row>
    <row r="9">
      <c r="A9" s="4" t="inlineStr">
        <is>
          <t>Restructuring costs</t>
        </is>
      </c>
      <c r="D9" s="5" t="n">
        <v>800</v>
      </c>
      <c r="E9" s="5" t="n">
        <v>1200</v>
      </c>
      <c r="F9" s="5" t="n">
        <v>900</v>
      </c>
      <c r="G9" s="5" t="n">
        <v>2300</v>
      </c>
      <c r="H9" s="5" t="n">
        <v>2300</v>
      </c>
      <c r="I9" s="5" t="n">
        <v>600</v>
      </c>
      <c r="K9" s="6" t="n">
        <v>2630</v>
      </c>
      <c r="L9" s="6" t="n">
        <v>6052</v>
      </c>
      <c r="M9" s="6" t="n">
        <v>3571</v>
      </c>
    </row>
    <row r="10">
      <c r="A10" s="4" t="inlineStr">
        <is>
          <t>Legal settlement charges</t>
        </is>
      </c>
      <c r="J10" s="5" t="n">
        <v>1600</v>
      </c>
      <c r="K10" s="6" t="n">
        <v>0</v>
      </c>
      <c r="L10" s="6" t="n">
        <v>0</v>
      </c>
      <c r="M10" s="6" t="n">
        <v>1600</v>
      </c>
    </row>
    <row r="11">
      <c r="A11" s="4" t="inlineStr">
        <is>
          <t>Impairment charges</t>
        </is>
      </c>
      <c r="K11" s="6" t="n">
        <v>2070</v>
      </c>
      <c r="L11" s="6" t="n">
        <v>16248</v>
      </c>
      <c r="M11" s="6" t="n">
        <v>16306</v>
      </c>
    </row>
    <row r="12">
      <c r="A12" s="4" t="inlineStr">
        <is>
          <t>Income (loss) from operations</t>
        </is>
      </c>
      <c r="K12" s="6" t="n">
        <v>139304</v>
      </c>
      <c r="L12" s="6" t="n">
        <v>-9160</v>
      </c>
      <c r="M12" s="6" t="n">
        <v>-15711</v>
      </c>
    </row>
    <row r="13">
      <c r="A13" s="4" t="inlineStr">
        <is>
          <t>Nurse And Allied Staffing</t>
        </is>
      </c>
    </row>
    <row r="14">
      <c r="A14" s="3" t="inlineStr">
        <is>
          <t>Segment Reporting, Reconciling Item for Operating Profit (Loss) from Segment to Consolidated [Line Items]</t>
        </is>
      </c>
    </row>
    <row r="15">
      <c r="A15" s="4" t="inlineStr">
        <is>
          <t>Revenues from services</t>
        </is>
      </c>
      <c r="K15" s="6" t="n">
        <v>1605781</v>
      </c>
      <c r="L15" s="6" t="n">
        <v>768483</v>
      </c>
      <c r="M15" s="6" t="n">
        <v>747619</v>
      </c>
    </row>
    <row r="16">
      <c r="A16" s="4" t="inlineStr">
        <is>
          <t>Contribution income</t>
        </is>
      </c>
      <c r="K16" s="6" t="n">
        <v>205738</v>
      </c>
      <c r="L16" s="6" t="n">
        <v>74169</v>
      </c>
      <c r="M16" s="6" t="n">
        <v>63530</v>
      </c>
    </row>
    <row r="17">
      <c r="A17" s="4" t="inlineStr">
        <is>
          <t>Physician Staffing</t>
        </is>
      </c>
    </row>
    <row r="18">
      <c r="A18" s="3" t="inlineStr">
        <is>
          <t>Segment Reporting, Reconciling Item for Operating Profit (Loss) from Segment to Consolidated [Line Items]</t>
        </is>
      </c>
    </row>
    <row r="19">
      <c r="A19" s="4" t="inlineStr">
        <is>
          <t>Revenues from services</t>
        </is>
      </c>
      <c r="K19" s="6" t="n">
        <v>70871</v>
      </c>
      <c r="L19" s="6" t="n">
        <v>67934</v>
      </c>
      <c r="M19" s="6" t="n">
        <v>74605</v>
      </c>
    </row>
    <row r="20">
      <c r="A20" s="4" t="inlineStr">
        <is>
          <t>Contribution income</t>
        </is>
      </c>
      <c r="K20" s="5" t="n">
        <v>4328</v>
      </c>
      <c r="L20" s="5" t="n">
        <v>3619</v>
      </c>
      <c r="M20" s="5" t="n">
        <v>2758</v>
      </c>
    </row>
  </sheetData>
  <mergeCells count="3">
    <mergeCell ref="A1:A2"/>
    <mergeCell ref="B1:J1"/>
    <mergeCell ref="K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Organization and Basis of Presentation Nature of Business Cross Country Healthcare, Inc. (the Company) was incorporated in Delaware on July 29, 1999 as a business providing travel nurse and allied health staffing services. As of December 31, 2021, the Company provides total talent management services, including strategic workforce solutions, contingent staffing, permanent placement, and consultative services for healthcare customers. The Company places highly qualified healthcare professionals in virtually every specialty and area of expertise. Its diverse client base includes both clinical and nonclinical settings, servicing both public and private acute care and non-acute care hospitals, outpatient clinics, ambulatory-care centers, single and multi-specialty physician practices, rehabilitation facilities, urgent care centers, local and national healthcare systems, managed care providers, both public schools and charter schools, correctional facilities, government facilities, pharmacies, and many other healthcare providers. The consolidated financial statements include the accounts of the Company and its direct and indirect wholly-owned subsidiaries, as well as Cross Country Talent Acquisition Group, LLC, which was a joint venture controlled by the Company but not wholly owned. The Company recorded the ownership interest of the noncontrolling shareholder as noncontrolling interest in subsidiary. Effective December 31, 2020, the sole professional staffing services agreement held by this joint venture was terminated and, as a result, the Company dissolved Cross Country Talent Acquisition Group, LLC in the third quarter of 2021. A ll intercompany transactions and balances have been eliminated in consolidation. Certain prior year amounts have been reclassified to conform to the current year presentation. See the consolidated balance sheets and statements of cash flows, Note 3 - Revenue Recognition, and Note 18 - Segment Dat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 from services</t>
        </is>
      </c>
      <c r="B4" s="5" t="n">
        <v>640679</v>
      </c>
      <c r="C4" s="5" t="n">
        <v>374905</v>
      </c>
      <c r="D4" s="5" t="n">
        <v>331827</v>
      </c>
      <c r="E4" s="5" t="n">
        <v>329241</v>
      </c>
      <c r="F4" s="5" t="n">
        <v>215606</v>
      </c>
      <c r="G4" s="5" t="n">
        <v>193968</v>
      </c>
      <c r="H4" s="5" t="n">
        <v>216779</v>
      </c>
      <c r="I4" s="5" t="n">
        <v>210064</v>
      </c>
      <c r="J4" s="5" t="n">
        <v>1676652</v>
      </c>
      <c r="K4" s="5" t="n">
        <v>836417</v>
      </c>
      <c r="L4" s="5" t="n">
        <v>822224</v>
      </c>
    </row>
    <row r="5">
      <c r="A5" s="4" t="inlineStr">
        <is>
          <t>Gross profit</t>
        </is>
      </c>
      <c r="B5" s="6" t="n">
        <v>147150</v>
      </c>
      <c r="C5" s="6" t="n">
        <v>83794</v>
      </c>
      <c r="D5" s="6" t="n">
        <v>72590</v>
      </c>
      <c r="E5" s="6" t="n">
        <v>71465</v>
      </c>
      <c r="F5" s="6" t="n">
        <v>54392</v>
      </c>
      <c r="G5" s="6" t="n">
        <v>48003</v>
      </c>
      <c r="H5" s="6" t="n">
        <v>50734</v>
      </c>
      <c r="I5" s="6" t="n">
        <v>49603</v>
      </c>
    </row>
    <row r="6">
      <c r="A6" s="4" t="inlineStr">
        <is>
          <t>Consolidated net income</t>
        </is>
      </c>
      <c r="F6" s="6" t="n">
        <v>4822</v>
      </c>
      <c r="G6" s="6" t="n">
        <v>-1148</v>
      </c>
      <c r="H6" s="6" t="n">
        <v>-14048</v>
      </c>
      <c r="I6" s="6" t="n">
        <v>-1768</v>
      </c>
      <c r="J6" s="6" t="n">
        <v>132002</v>
      </c>
      <c r="K6" s="6" t="n">
        <v>-12142</v>
      </c>
      <c r="L6" s="6" t="n">
        <v>-55943</v>
      </c>
    </row>
    <row r="7">
      <c r="A7" s="4" t="inlineStr">
        <is>
          <t>Net income attributable to common stockholders</t>
        </is>
      </c>
      <c r="B7" s="5" t="n">
        <v>77573</v>
      </c>
      <c r="C7" s="5" t="n">
        <v>23433</v>
      </c>
      <c r="D7" s="5" t="n">
        <v>11548</v>
      </c>
      <c r="E7" s="5" t="n">
        <v>19448</v>
      </c>
      <c r="F7" s="5" t="n">
        <v>4612</v>
      </c>
      <c r="G7" s="5" t="n">
        <v>-1334</v>
      </c>
      <c r="H7" s="5" t="n">
        <v>-14151</v>
      </c>
      <c r="I7" s="5" t="n">
        <v>-2089</v>
      </c>
      <c r="J7" s="5" t="n">
        <v>132002</v>
      </c>
      <c r="K7" s="5" t="n">
        <v>-12962</v>
      </c>
      <c r="L7" s="5" t="n">
        <v>-57713</v>
      </c>
    </row>
    <row r="8">
      <c r="A8" s="4" t="inlineStr">
        <is>
          <t>Net (loss) income per share attributable to common stockholders - Basic (usd per share)</t>
        </is>
      </c>
      <c r="B8" s="8" t="n">
        <v>2.1</v>
      </c>
      <c r="C8" s="8" t="n">
        <v>0.63</v>
      </c>
      <c r="D8" s="8" t="n">
        <v>0.32</v>
      </c>
      <c r="E8" s="8" t="n">
        <v>0.54</v>
      </c>
      <c r="F8" s="8" t="n">
        <v>0.13</v>
      </c>
      <c r="G8" s="8" t="n">
        <v>-0.04</v>
      </c>
      <c r="H8" s="8" t="n">
        <v>-0.39</v>
      </c>
      <c r="I8" s="8" t="n">
        <v>-0.06</v>
      </c>
      <c r="J8" s="8" t="n">
        <v>3.6</v>
      </c>
      <c r="K8" s="8" t="n">
        <v>-0.36</v>
      </c>
      <c r="L8" s="8" t="n">
        <v>-1.61</v>
      </c>
    </row>
    <row r="9">
      <c r="A9" s="4" t="inlineStr">
        <is>
          <t>Net income (loss) per share attributable to common stockholders - Diluted (usd per share)</t>
        </is>
      </c>
      <c r="B9" s="8" t="n">
        <v>2.07</v>
      </c>
      <c r="C9" s="8" t="n">
        <v>0.62</v>
      </c>
      <c r="D9" s="8" t="n">
        <v>0.31</v>
      </c>
      <c r="E9" s="8" t="n">
        <v>0.53</v>
      </c>
      <c r="F9" s="8" t="n">
        <v>0.13</v>
      </c>
      <c r="G9" s="8" t="n">
        <v>-0.04</v>
      </c>
      <c r="H9" s="8" t="n">
        <v>-0.39</v>
      </c>
      <c r="I9" s="8" t="n">
        <v>-0.06</v>
      </c>
      <c r="J9" s="8" t="n">
        <v>3.53</v>
      </c>
      <c r="K9" s="8" t="n">
        <v>-0.36</v>
      </c>
      <c r="L9" s="8" t="n">
        <v>-1.61</v>
      </c>
    </row>
    <row r="10">
      <c r="A10" s="3" t="inlineStr">
        <is>
          <t>Income Statement, Balance Sheet and Additional Disclosures by Disposal Groups, Including Discontinued Operations [Line Items]</t>
        </is>
      </c>
    </row>
    <row r="11">
      <c r="A11" s="4" t="inlineStr">
        <is>
          <t>Impairment charges</t>
        </is>
      </c>
      <c r="J11" s="5" t="n">
        <v>2070</v>
      </c>
      <c r="K11" s="5" t="n">
        <v>16248</v>
      </c>
      <c r="L11" s="5" t="n">
        <v>16306</v>
      </c>
    </row>
    <row r="12">
      <c r="A12" s="4" t="inlineStr">
        <is>
          <t>Restructuring costs</t>
        </is>
      </c>
      <c r="D12" s="5" t="n">
        <v>800</v>
      </c>
      <c r="E12" s="5" t="n">
        <v>1200</v>
      </c>
      <c r="F12" s="5" t="n">
        <v>900</v>
      </c>
      <c r="G12" s="5" t="n">
        <v>2300</v>
      </c>
      <c r="H12" s="5" t="n">
        <v>2300</v>
      </c>
      <c r="I12" s="5" t="n">
        <v>600</v>
      </c>
      <c r="J12" s="6" t="n">
        <v>2630</v>
      </c>
      <c r="K12" s="6" t="n">
        <v>6052</v>
      </c>
      <c r="L12" s="6" t="n">
        <v>3571</v>
      </c>
    </row>
    <row r="13">
      <c r="A13" s="4" t="inlineStr">
        <is>
          <t>Legal fees to be recovered</t>
        </is>
      </c>
      <c r="C13" s="5" t="n">
        <v>1600</v>
      </c>
    </row>
    <row r="14">
      <c r="A14" s="4" t="inlineStr">
        <is>
          <t>Legal fees</t>
        </is>
      </c>
      <c r="F14" s="5" t="n">
        <v>600</v>
      </c>
      <c r="G14" s="6" t="n">
        <v>800</v>
      </c>
      <c r="H14" s="6" t="n">
        <v>1600</v>
      </c>
    </row>
    <row r="15">
      <c r="A15" s="4" t="inlineStr">
        <is>
          <t>Change in valuation allowance</t>
        </is>
      </c>
      <c r="B15" s="5" t="n">
        <v>37500</v>
      </c>
      <c r="J15" s="6" t="n">
        <v>37500</v>
      </c>
    </row>
    <row r="16">
      <c r="A16" s="4" t="inlineStr">
        <is>
          <t>Nurse And Allied Staffing</t>
        </is>
      </c>
    </row>
    <row r="17">
      <c r="A17" s="3" t="inlineStr">
        <is>
          <t>Quarterly Financial Information Disclosure [Abstract]</t>
        </is>
      </c>
    </row>
    <row r="18">
      <c r="A18" s="4" t="inlineStr">
        <is>
          <t>Revenue from services</t>
        </is>
      </c>
      <c r="J18" s="5" t="n">
        <v>1605781</v>
      </c>
      <c r="K18" s="5" t="n">
        <v>768483</v>
      </c>
      <c r="L18" s="5" t="n">
        <v>747619</v>
      </c>
    </row>
    <row r="19">
      <c r="A19" s="3" t="inlineStr">
        <is>
          <t>Income Statement, Balance Sheet and Additional Disclosures by Disposal Groups, Including Discontinued Operations [Line Items]</t>
        </is>
      </c>
    </row>
    <row r="20">
      <c r="A20" s="4" t="inlineStr">
        <is>
          <t>Amortization of assets</t>
        </is>
      </c>
      <c r="G20" s="6" t="n">
        <v>900</v>
      </c>
      <c r="H20" s="6" t="n">
        <v>1400</v>
      </c>
      <c r="I20" s="5" t="n">
        <v>700</v>
      </c>
    </row>
    <row r="21">
      <c r="A21" s="4" t="inlineStr">
        <is>
          <t>Goodwill and Intangible Assets | Search Services</t>
        </is>
      </c>
    </row>
    <row r="22">
      <c r="A22" s="3" t="inlineStr">
        <is>
          <t>Income Statement, Balance Sheet and Additional Disclosures by Disposal Groups, Including Discontinued Operations [Line Items]</t>
        </is>
      </c>
    </row>
    <row r="23">
      <c r="A23" s="4" t="inlineStr">
        <is>
          <t>Impairment charges</t>
        </is>
      </c>
      <c r="H23" s="6" t="n">
        <v>10500</v>
      </c>
    </row>
    <row r="24">
      <c r="A24" s="4" t="inlineStr">
        <is>
          <t>Leased Property</t>
        </is>
      </c>
    </row>
    <row r="25">
      <c r="A25" s="3" t="inlineStr">
        <is>
          <t>Income Statement, Balance Sheet and Additional Disclosures by Disposal Groups, Including Discontinued Operations [Line Items]</t>
        </is>
      </c>
    </row>
    <row r="26">
      <c r="A26" s="4" t="inlineStr">
        <is>
          <t>Impairment charges</t>
        </is>
      </c>
      <c r="D26" s="5" t="n">
        <v>1900</v>
      </c>
      <c r="G26" s="5" t="n">
        <v>900</v>
      </c>
      <c r="H26" s="5" t="n">
        <v>450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s for Accounts Receivable</t>
        </is>
      </c>
    </row>
    <row r="4">
      <c r="A4" s="3" t="inlineStr">
        <is>
          <t>SEC Schedule, 12-09, Movement in Valuation Allowances and Reserves [Roll Forward]</t>
        </is>
      </c>
    </row>
    <row r="5">
      <c r="A5" s="4" t="inlineStr">
        <is>
          <t>Balance at Beginning of Period</t>
        </is>
      </c>
      <c r="B5" s="5" t="n">
        <v>4021</v>
      </c>
      <c r="C5" s="5" t="n">
        <v>3219</v>
      </c>
      <c r="D5" s="5" t="n">
        <v>3705</v>
      </c>
    </row>
    <row r="6">
      <c r="A6" s="4" t="inlineStr">
        <is>
          <t>Charged to (Released from) Operations</t>
        </is>
      </c>
      <c r="B6" s="6" t="n">
        <v>6499</v>
      </c>
      <c r="C6" s="6" t="n">
        <v>4269</v>
      </c>
      <c r="D6" s="6" t="n">
        <v>3243</v>
      </c>
    </row>
    <row r="7">
      <c r="A7" s="4" t="inlineStr">
        <is>
          <t>Write-Offs, Net of Recoveries</t>
        </is>
      </c>
      <c r="B7" s="6" t="n">
        <v>-3639</v>
      </c>
      <c r="C7" s="6" t="n">
        <v>-3467</v>
      </c>
      <c r="D7" s="6" t="n">
        <v>-3729</v>
      </c>
    </row>
    <row r="8">
      <c r="A8" s="4" t="inlineStr">
        <is>
          <t>Other Changes</t>
        </is>
      </c>
      <c r="B8" s="6" t="n">
        <v>0</v>
      </c>
      <c r="C8" s="6" t="n">
        <v>0</v>
      </c>
      <c r="D8" s="6" t="n">
        <v>0</v>
      </c>
    </row>
    <row r="9">
      <c r="A9" s="4" t="inlineStr">
        <is>
          <t>Balance at End of Period</t>
        </is>
      </c>
      <c r="B9" s="6" t="n">
        <v>6881</v>
      </c>
      <c r="C9" s="6" t="n">
        <v>4021</v>
      </c>
      <c r="D9" s="6" t="n">
        <v>3219</v>
      </c>
    </row>
    <row r="10">
      <c r="A10" s="4" t="inlineStr">
        <is>
          <t>Valuation Allowance for Deferred Tax Assets</t>
        </is>
      </c>
    </row>
    <row r="11">
      <c r="A11" s="3" t="inlineStr">
        <is>
          <t>SEC Schedule, 12-09, Movement in Valuation Allowances and Reserves [Roll Forward]</t>
        </is>
      </c>
    </row>
    <row r="12">
      <c r="A12" s="4" t="inlineStr">
        <is>
          <t>Balance at Beginning of Period</t>
        </is>
      </c>
      <c r="B12" s="6" t="n">
        <v>37472</v>
      </c>
      <c r="C12" s="6" t="n">
        <v>37345</v>
      </c>
      <c r="D12" s="6" t="n">
        <v>1189</v>
      </c>
    </row>
    <row r="13">
      <c r="A13" s="4" t="inlineStr">
        <is>
          <t>Charged to (Released from) Operations</t>
        </is>
      </c>
      <c r="B13" s="6" t="n">
        <v>-37449</v>
      </c>
      <c r="C13" s="6" t="n">
        <v>118</v>
      </c>
      <c r="D13" s="6" t="n">
        <v>36224</v>
      </c>
    </row>
    <row r="14">
      <c r="A14" s="4" t="inlineStr">
        <is>
          <t>Write-Offs, Net of Recoveries</t>
        </is>
      </c>
      <c r="B14" s="6" t="n">
        <v>0</v>
      </c>
      <c r="C14" s="6" t="n">
        <v>0</v>
      </c>
      <c r="D14" s="6" t="n">
        <v>0</v>
      </c>
    </row>
    <row r="15">
      <c r="A15" s="4" t="inlineStr">
        <is>
          <t>Other Changes</t>
        </is>
      </c>
      <c r="B15" s="6" t="n">
        <v>-3</v>
      </c>
      <c r="C15" s="6" t="n">
        <v>9</v>
      </c>
      <c r="D15" s="6" t="n">
        <v>-68</v>
      </c>
    </row>
    <row r="16">
      <c r="A16" s="4" t="inlineStr">
        <is>
          <t>Balance at End of Period</t>
        </is>
      </c>
      <c r="B16" s="5" t="n">
        <v>20</v>
      </c>
      <c r="C16" s="5" t="n">
        <v>37472</v>
      </c>
      <c r="D16" s="5" t="n">
        <v>373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42:04Z</dcterms:created>
  <dcterms:modified xmlns:dcterms="http://purl.org/dc/terms/" xmlns:xsi="http://www.w3.org/2001/XMLSchema-instance" xsi:type="dcterms:W3CDTF">2022-02-28T21:42:04Z</dcterms:modified>
</cp:coreProperties>
</file>